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 and Other Curre" sheetId="11" state="visible" r:id="rId11"/>
    <sheet xmlns:r="http://schemas.openxmlformats.org/officeDocument/2006/relationships" name="Fixed Assets, Net" sheetId="12" state="visible" r:id="rId12"/>
    <sheet xmlns:r="http://schemas.openxmlformats.org/officeDocument/2006/relationships" name="Accounts Payable and Accrued Li" sheetId="13" state="visible" r:id="rId13"/>
    <sheet xmlns:r="http://schemas.openxmlformats.org/officeDocument/2006/relationships" name="Due to Stockholder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Derivative Liabilities" sheetId="17" state="visible" r:id="rId17"/>
    <sheet xmlns:r="http://schemas.openxmlformats.org/officeDocument/2006/relationships" name="Merchant Financing" sheetId="18" state="visible" r:id="rId18"/>
    <sheet xmlns:r="http://schemas.openxmlformats.org/officeDocument/2006/relationships" name="Stockholders' Deficit"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of Business (Tables)"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Prepaid Expense and Other Cur_2" sheetId="27" state="visible" r:id="rId27"/>
    <sheet xmlns:r="http://schemas.openxmlformats.org/officeDocument/2006/relationships" name="Fixed Assets, Net (Tables)" sheetId="28" state="visible" r:id="rId28"/>
    <sheet xmlns:r="http://schemas.openxmlformats.org/officeDocument/2006/relationships" name="Accounts Payable and Accrued _2" sheetId="29" state="visible" r:id="rId29"/>
    <sheet xmlns:r="http://schemas.openxmlformats.org/officeDocument/2006/relationships" name="Due to Stockholders (Tables)" sheetId="30" state="visible" r:id="rId30"/>
    <sheet xmlns:r="http://schemas.openxmlformats.org/officeDocument/2006/relationships" name="Convertible Notes Payable (Tabl" sheetId="31" state="visible" r:id="rId31"/>
    <sheet xmlns:r="http://schemas.openxmlformats.org/officeDocument/2006/relationships" name="Derivative Liabilities (Tables)" sheetId="32" state="visible" r:id="rId32"/>
    <sheet xmlns:r="http://schemas.openxmlformats.org/officeDocument/2006/relationships" name="Income Taxes (Tables)" sheetId="33" state="visible" r:id="rId33"/>
    <sheet xmlns:r="http://schemas.openxmlformats.org/officeDocument/2006/relationships" name="Nature of Business (Details Nar" sheetId="34" state="visible" r:id="rId34"/>
    <sheet xmlns:r="http://schemas.openxmlformats.org/officeDocument/2006/relationships" name="Nature of the Business - Schedu" sheetId="35" state="visible" r:id="rId35"/>
    <sheet xmlns:r="http://schemas.openxmlformats.org/officeDocument/2006/relationships" name="Going Concern (Details Narrativ"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quisitions (Details Narrative" sheetId="40" state="visible" r:id="rId40"/>
    <sheet xmlns:r="http://schemas.openxmlformats.org/officeDocument/2006/relationships" name="Acquisitions - Schedule of Asse" sheetId="41" state="visible" r:id="rId41"/>
    <sheet xmlns:r="http://schemas.openxmlformats.org/officeDocument/2006/relationships" name="Acquisitions - Schedule of Unre" sheetId="42" state="visible" r:id="rId42"/>
    <sheet xmlns:r="http://schemas.openxmlformats.org/officeDocument/2006/relationships" name="Prepaid Expense and Other Cur_3" sheetId="43" state="visible" r:id="rId43"/>
    <sheet xmlns:r="http://schemas.openxmlformats.org/officeDocument/2006/relationships" name="Fixed Assets, Net (Details Narr" sheetId="44" state="visible" r:id="rId44"/>
    <sheet xmlns:r="http://schemas.openxmlformats.org/officeDocument/2006/relationships" name="Fixed Assets, Net - Schedule of" sheetId="45" state="visible" r:id="rId45"/>
    <sheet xmlns:r="http://schemas.openxmlformats.org/officeDocument/2006/relationships" name="Accounts Payable and Accrued _3" sheetId="46" state="visible" r:id="rId46"/>
    <sheet xmlns:r="http://schemas.openxmlformats.org/officeDocument/2006/relationships" name="Due to Stockholders (Details Na" sheetId="47" state="visible" r:id="rId47"/>
    <sheet xmlns:r="http://schemas.openxmlformats.org/officeDocument/2006/relationships" name="Due to Stockholders - Schedule " sheetId="48" state="visible" r:id="rId48"/>
    <sheet xmlns:r="http://schemas.openxmlformats.org/officeDocument/2006/relationships" name="Notes Payable (Details Narrativ" sheetId="49" state="visible" r:id="rId49"/>
    <sheet xmlns:r="http://schemas.openxmlformats.org/officeDocument/2006/relationships" name="Convertible Notes Payable (Deta" sheetId="50" state="visible" r:id="rId50"/>
    <sheet xmlns:r="http://schemas.openxmlformats.org/officeDocument/2006/relationships" name="Convertible Notes Payable - Sch" sheetId="51" state="visible" r:id="rId51"/>
    <sheet xmlns:r="http://schemas.openxmlformats.org/officeDocument/2006/relationships" name="Convertible Notes Payable - Sum" sheetId="52" state="visible" r:id="rId52"/>
    <sheet xmlns:r="http://schemas.openxmlformats.org/officeDocument/2006/relationships" name="Derivative Liabilities (Details" sheetId="53" state="visible" r:id="rId53"/>
    <sheet xmlns:r="http://schemas.openxmlformats.org/officeDocument/2006/relationships" name="Derivative Liabilities - Schedu" sheetId="54" state="visible" r:id="rId54"/>
    <sheet xmlns:r="http://schemas.openxmlformats.org/officeDocument/2006/relationships" name="Derivative Liabilities - Sche_2" sheetId="55" state="visible" r:id="rId55"/>
    <sheet xmlns:r="http://schemas.openxmlformats.org/officeDocument/2006/relationships" name="Merchant Financing (Details Nar" sheetId="56" state="visible" r:id="rId56"/>
    <sheet xmlns:r="http://schemas.openxmlformats.org/officeDocument/2006/relationships" name="Stockholders' Deficit (Details " sheetId="57" state="visible" r:id="rId57"/>
    <sheet xmlns:r="http://schemas.openxmlformats.org/officeDocument/2006/relationships" name="Income Taxes (Details Narrative" sheetId="58" state="visible" r:id="rId58"/>
    <sheet xmlns:r="http://schemas.openxmlformats.org/officeDocument/2006/relationships" name="Income Taxes - Schedule of Loss" sheetId="59" state="visible" r:id="rId59"/>
    <sheet xmlns:r="http://schemas.openxmlformats.org/officeDocument/2006/relationships" name="Income Taxes - Schedule of Defe" sheetId="60" state="visible" r:id="rId60"/>
    <sheet xmlns:r="http://schemas.openxmlformats.org/officeDocument/2006/relationships" name="Commitments (Details Narrative)"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923">
  <si>
    <t>Document and Entity Information - USD ($)</t>
  </si>
  <si>
    <t>12 Months Ended</t>
  </si>
  <si>
    <t>Dec. 31, 2019</t>
  </si>
  <si>
    <t>Jun. 18, 2020</t>
  </si>
  <si>
    <t>Jun. 30, 2019</t>
  </si>
  <si>
    <t>Document And Entity Information</t>
  </si>
  <si>
    <t>Entity Registrant Name</t>
  </si>
  <si>
    <t>12 Retech Corp</t>
  </si>
  <si>
    <t>Entity Central Index Key</t>
  </si>
  <si>
    <t>0001627611</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t>
  </si>
  <si>
    <t>Inventory</t>
  </si>
  <si>
    <t>Prepaid expenses</t>
  </si>
  <si>
    <t>Other current assets</t>
  </si>
  <si>
    <t xml:space="preserve"> </t>
  </si>
  <si>
    <t>Total Current Assets</t>
  </si>
  <si>
    <t>Fixed assets, net</t>
  </si>
  <si>
    <t>ROU asset</t>
  </si>
  <si>
    <t>Software development</t>
  </si>
  <si>
    <t>Other assets</t>
  </si>
  <si>
    <t>Security deposit</t>
  </si>
  <si>
    <t>TOTAL ASSETS</t>
  </si>
  <si>
    <t>Current Liabilities:</t>
  </si>
  <si>
    <t>Accounts payable and accrued liabilities</t>
  </si>
  <si>
    <t>Due to stockholders</t>
  </si>
  <si>
    <t>Related party notes payable, net of discounts</t>
  </si>
  <si>
    <t>Convertible notes payable, net of discounts</t>
  </si>
  <si>
    <t>Derivative liabilities</t>
  </si>
  <si>
    <t>General default reserve</t>
  </si>
  <si>
    <t>Lease liability</t>
  </si>
  <si>
    <t>Bank loan</t>
  </si>
  <si>
    <t>Merchant cash advances, net of discounts</t>
  </si>
  <si>
    <t>Total Current Liabilities</t>
  </si>
  <si>
    <t>Lease Liability</t>
  </si>
  <si>
    <t>Total Long - Term Liabilities</t>
  </si>
  <si>
    <t>Total Liabilities</t>
  </si>
  <si>
    <t>Commitments and Contingencies</t>
  </si>
  <si>
    <t>Stockholders' Deficit:</t>
  </si>
  <si>
    <t>Preferred stock: 50,000,000 authorized; $0.00001 par value:</t>
  </si>
  <si>
    <t>Common stock: 8,000,000,000 authorized, $0.00001 par value; 36,935,303 and 6,542,520 shares issued and outstanding at December 31, 2019 and 2018, respectively</t>
  </si>
  <si>
    <t>Additional paid-in capital</t>
  </si>
  <si>
    <t>Non-controlling interest</t>
  </si>
  <si>
    <t>Accumulated other comprehensive income</t>
  </si>
  <si>
    <t>Accumulated deficit</t>
  </si>
  <si>
    <t>Total Stockholders' Deficit</t>
  </si>
  <si>
    <t>TOTAL LIABILITIES, PREFFERED STOCK AND STOCKHOLDERS' DEFICIT</t>
  </si>
  <si>
    <t>Series B Preferred Stock [Member]</t>
  </si>
  <si>
    <t>Preferred Stock</t>
  </si>
  <si>
    <t>Total Preferred Stock</t>
  </si>
  <si>
    <t>Series D-1 Preferred Stock [Member]</t>
  </si>
  <si>
    <t>Series D-2 Preferred Stock [Member]</t>
  </si>
  <si>
    <t>Series D-3 Preferred Stock [Member]</t>
  </si>
  <si>
    <t>Series A Preferred Stock [Member</t>
  </si>
  <si>
    <t>Series C Preferred Stock [Member]</t>
  </si>
  <si>
    <t>Series D-5 Preferred Stock [Member]</t>
  </si>
  <si>
    <t>Series D-6 Preferred Stock [Member]</t>
  </si>
  <si>
    <t>Consolidated Balance Sheets (Parenthetical) - USD ($)</t>
  </si>
  <si>
    <t>Preferred stock, shares authorized</t>
  </si>
  <si>
    <t>Preferred stock, par value</t>
  </si>
  <si>
    <t>Common stock, shares authorized</t>
  </si>
  <si>
    <t>Common stock, par value</t>
  </si>
  <si>
    <t>Common stock, shares issued</t>
  </si>
  <si>
    <t>Common stock, shares outstanding</t>
  </si>
  <si>
    <t>Temporary equity, shares designated</t>
  </si>
  <si>
    <t>Temporary equity, par value</t>
  </si>
  <si>
    <t>Temporary equity, stated value</t>
  </si>
  <si>
    <t>Temporary equity, shares issued</t>
  </si>
  <si>
    <t>Temporary equity, shares outstanding</t>
  </si>
  <si>
    <t>Temporary equity, liquidation preference</t>
  </si>
  <si>
    <t>Series A Preferred Stock [Member]</t>
  </si>
  <si>
    <t>Preferred stock, shares issued</t>
  </si>
  <si>
    <t>Preferred stock, shares outstanding</t>
  </si>
  <si>
    <t>Preferred stock, stated value</t>
  </si>
  <si>
    <t>Consolidated Statements of Operations - USD ($)</t>
  </si>
  <si>
    <t>Income Statement [Abstract]</t>
  </si>
  <si>
    <t>Revenues</t>
  </si>
  <si>
    <t>Cost of revenue</t>
  </si>
  <si>
    <t>Gross Profit</t>
  </si>
  <si>
    <t>Operating Expenses</t>
  </si>
  <si>
    <t>General and administrative</t>
  </si>
  <si>
    <t>Professional fees</t>
  </si>
  <si>
    <t>Depreciation</t>
  </si>
  <si>
    <t>Total Operating Expenses</t>
  </si>
  <si>
    <t>Loss from operations</t>
  </si>
  <si>
    <t>Other Expense</t>
  </si>
  <si>
    <t>Other income</t>
  </si>
  <si>
    <t>Reserve Expense</t>
  </si>
  <si>
    <t>Loss on debt extension</t>
  </si>
  <si>
    <t>Interest expense</t>
  </si>
  <si>
    <t>Loss on exchange of equity instruments</t>
  </si>
  <si>
    <t>Loss on impairment of goodwill</t>
  </si>
  <si>
    <t>Loss on impairment of software development cost</t>
  </si>
  <si>
    <t>Gain/loss on derivative liability</t>
  </si>
  <si>
    <t>Net Other Expense</t>
  </si>
  <si>
    <t>Net Loss</t>
  </si>
  <si>
    <t>Other comprehensive income- foreign currency translation adjustment</t>
  </si>
  <si>
    <t>Comprehensive Loss</t>
  </si>
  <si>
    <t>Minority Interest</t>
  </si>
  <si>
    <t>Net Loss to 12 ReTech Corporation</t>
  </si>
  <si>
    <t>Net Loss Per Common Share: Basic and Diluted</t>
  </si>
  <si>
    <t>Weighted Average Number of Common Shares Outstanding: Basic and Diluted</t>
  </si>
  <si>
    <t>Consolidated Statements of Stockholders Deficit - USD ($)</t>
  </si>
  <si>
    <t>Common Stock [Member]</t>
  </si>
  <si>
    <t>Additional Paid-in Capital [Member]</t>
  </si>
  <si>
    <t>Common Stock to be Issued [Member]</t>
  </si>
  <si>
    <t>Non-Controlling Interest [Member]</t>
  </si>
  <si>
    <t>Other Comprehensive Income [Member]</t>
  </si>
  <si>
    <t>Accumulated Deficit [Member]</t>
  </si>
  <si>
    <t>Total</t>
  </si>
  <si>
    <t>Balance at Dec. 31, 2017</t>
  </si>
  <si>
    <t>Balance, shares at Dec. 31, 2017</t>
  </si>
  <si>
    <t>Common Stock issued for cash</t>
  </si>
  <si>
    <t>Common Stock issued for cash, shares</t>
  </si>
  <si>
    <t>Commonstock issued for conversion of notes payable and accrued interest</t>
  </si>
  <si>
    <t>Commonstock issued for conversion of notes payable and accrued interest, shares</t>
  </si>
  <si>
    <t>Common stock issued for convertible notes</t>
  </si>
  <si>
    <t>Common stock issued for convertible notes, shares</t>
  </si>
  <si>
    <t>Common stock issued for Preferred Shares conversion</t>
  </si>
  <si>
    <t>Common stock issued for Preferred Shares conversion, shares</t>
  </si>
  <si>
    <t>Change in Derivative Gain or Loss</t>
  </si>
  <si>
    <t>Common stock and preferred Stock issued for services</t>
  </si>
  <si>
    <t>Common stock and preferred Stock issued for services, shares</t>
  </si>
  <si>
    <t>Common stock issued for services</t>
  </si>
  <si>
    <t>Common stock issued for services, shares</t>
  </si>
  <si>
    <t>Common stock issued for E-motion Acquisition</t>
  </si>
  <si>
    <t>Common stock issued for E-motion Acquisition, shares</t>
  </si>
  <si>
    <t>Beneficial conversion feature</t>
  </si>
  <si>
    <t>Series C preferred stock</t>
  </si>
  <si>
    <t>Series C preferred stock, shares</t>
  </si>
  <si>
    <t>Net loss</t>
  </si>
  <si>
    <t>Balance at Dec. 31, 2018</t>
  </si>
  <si>
    <t>Balance, shares at Dec. 31, 2018</t>
  </si>
  <si>
    <t>Preferred Stock issued with acquisition</t>
  </si>
  <si>
    <t>Preferred Stock issued with acquisition, shares</t>
  </si>
  <si>
    <t>Preferred Stock issued for services</t>
  </si>
  <si>
    <t>Preferred Stock issued for services, shares</t>
  </si>
  <si>
    <t>Series D-2 shares exchanged for common stock</t>
  </si>
  <si>
    <t>Series D-2 shares exchanged for common stock, shares</t>
  </si>
  <si>
    <t>Exchange Series A preferred stock for related party and third party liabilities</t>
  </si>
  <si>
    <t>Exchange Series A preferred stock for related party and third party liabilities, shares</t>
  </si>
  <si>
    <t>Reliefof derivative through conversion and issuance of preferred stock derivatives</t>
  </si>
  <si>
    <t>Preferred shares issued for compensation</t>
  </si>
  <si>
    <t>Preferred shares issued for compensation, shares</t>
  </si>
  <si>
    <t>Dividends</t>
  </si>
  <si>
    <t>Balance at Dec. 31, 2019</t>
  </si>
  <si>
    <t>Balance, shares at Dec. 31, 2019</t>
  </si>
  <si>
    <t>Consolidated Statements of Cash Flows - USD ($)</t>
  </si>
  <si>
    <t>CASH FLOWS FROM OPERATING ACTIVITIES:</t>
  </si>
  <si>
    <t>Adjustments to reconcile net loss to net cash used in operating activities:</t>
  </si>
  <si>
    <t>Depreciation and amortization</t>
  </si>
  <si>
    <t>Stock based compensation</t>
  </si>
  <si>
    <t>Amortization of debt discount</t>
  </si>
  <si>
    <t>Impairment of goodwill</t>
  </si>
  <si>
    <t>Increase in notes payable and Series D-2 for defaults</t>
  </si>
  <si>
    <t>Accrual of dividends on preferred stock</t>
  </si>
  <si>
    <t>Impairment of software development costs</t>
  </si>
  <si>
    <t>Gain/loss on derivative liability and additional interest expense recorded on issuance</t>
  </si>
  <si>
    <t>Loss on exchange and issuance of preferred stock and additional interest expense</t>
  </si>
  <si>
    <t>Excess fair market value of common shares over liabilities settled</t>
  </si>
  <si>
    <t>Relief of notes payable and other liabilities through rescindment of Emotion acquisition</t>
  </si>
  <si>
    <t>Merchant cash advances</t>
  </si>
  <si>
    <t>Net Cash Used in Operating Activities</t>
  </si>
  <si>
    <t>CASH FLOWS FROM INVESTING ACTIVITIES:</t>
  </si>
  <si>
    <t>Purchases of property and equipment</t>
  </si>
  <si>
    <t>Cash received from acquisition</t>
  </si>
  <si>
    <t>Cash paid on acquisition</t>
  </si>
  <si>
    <t>Software development costs</t>
  </si>
  <si>
    <t>Net Cash Used in Investing Activities</t>
  </si>
  <si>
    <t>CASH FLOWS FROM FINANCING ACTIVITIES:</t>
  </si>
  <si>
    <t>Proceeds from stockholders</t>
  </si>
  <si>
    <t>Proceeds from convertible notes payable</t>
  </si>
  <si>
    <t>Repayment of convertible notes payable</t>
  </si>
  <si>
    <t>Proceeds from Series B Preferred Stock</t>
  </si>
  <si>
    <t>Proceeds from sale of preferred and common stock</t>
  </si>
  <si>
    <t>Proceeds from related party notes payable</t>
  </si>
  <si>
    <t>Proceeds from merchant financing</t>
  </si>
  <si>
    <t>Payments on merchant financing</t>
  </si>
  <si>
    <t>Common stock to issued for cash</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Non-cash transactions:</t>
  </si>
  <si>
    <t>Discount on convertible notes payable</t>
  </si>
  <si>
    <t>Conversion of convertible notes payable, accrued interest and derivatives</t>
  </si>
  <si>
    <t>Reduction of APIC related to derivative recorded on Preferred Stock in equity</t>
  </si>
  <si>
    <t>Preferred stock issued for acquisitions</t>
  </si>
  <si>
    <t>Discounts on Series B preferred stock</t>
  </si>
  <si>
    <t>Conversions of Series B and D-2 preferred stock into common stock</t>
  </si>
  <si>
    <t>Issuance of Series D-2 for accounts payable</t>
  </si>
  <si>
    <t>Issuance of Series A for liabilities and related party payables</t>
  </si>
  <si>
    <t>Relief of due to stockholders with Series D-3 preferred stock</t>
  </si>
  <si>
    <t>Net liabilities acquired from Emotion acquisition</t>
  </si>
  <si>
    <t>Exchange of common and preferred stock for different series</t>
  </si>
  <si>
    <t>Common stock for acquisition for E-motion</t>
  </si>
  <si>
    <t>Nature of Business</t>
  </si>
  <si>
    <t>Organization, Consolidation and Presentation of Financial Statements [Abstract]</t>
  </si>
  <si>
    <t>NOTE 1. NATURE OF BUSINESS 12 ReTech Corporation (“the Company”)
is a holding company with subsidiaries that develop, sell and deploy software that the Company believes will REINVENT RETAIL for
shoppers and retailers. As a holding company, we also acquire synergistic operating companies that manufacture and sell products
to other retailers as well as sell products online. On October 1, 2019, the Company acquired twelve
(12) retail stores operating in airport terminals and casinos transforming the Company into a true Omni-Channel retailer. The
Company closed three of these locations by December 31, 2019. See subsequent footnotes for further details. The new operations
will allow us to deploy our cutting-edge software in the United States to demonstrate its effectiveness as well as to test, in
real time, new software products that will continue to delight consumers and generate additional revenue and profit opportunities
for retailers. Bluwire Group, LLC (“Bluwire”)
which provided the bulk of the revenue growth of the 4 th Principal Subsidiaries 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 As a holding Company to execute the Company’s roll up acquisition strategy as well as to penetrate the North American market with our technology to select retailers.
E-motion Fashion Group, Inc. F/K/A Emotion Apparel, Inc, Re-incorporated, in Utah, USA F/K/I in California, USA September 9, 2010. Reincorporated on July 6, 2018 and changed its name on July 26, 2018. May 1, 2018 100 % A subsidiary of 12 Retail and is the first microbrand acquired under the microbrand acquisitions roll up strategy. Operates its own production facilities that can be utilized by all of the Company’s future microbrands.
Red Wire Group, LLC Utah, USA July 2, 2015 February 19, 2019 100 % A subsidiary of 12 Retail which is part of the brand acquisition strategy. Operates its own “cut &amp; sew” factory for independent third-party brands who contract us to produce their apparel products.
Rune NYC, LLC New York, USA Jan 23, 2013. March 14, 2019 92.5 % A subsidiary of 12 Retail which is part of the brand acquisition strategy. Operates contemporary women’s ‘Athleisure’ brand which is primarily sold to retailers.
Bluwire Group, LLC (“Bluwire”) Florida, USA Feb 1, 2010 October 1, 2019 60.5 % A subsidiary of 12 Retail with 12 brick and mortar stores was acquired.
Social Decay, LLC dba Social Sunday (“Social Sunday”) New York, USA Sept 29, 2014 November 1, 2019 100 % A subsidiary of 12 Retail which is part of the brand acquisition strategy. Is contemporary women’s brand primarily sold to wholesalers.
12 Tech Arizona, USA Dec 26,2019 Dec 26,2019 100 % As a holding Company to execute the Company’s technology strategy.
12 Hong Kong Limited (“12HK”) Hong Kong, China February 2, 2014 June 27, 2017 100 % Development and sales of technology applications
12 Japan Limited (“12JP”) Tokyo, Japan February 12, 2015 July 31, 2017 100 % Consultation and sales of technology applications
12 Europe AG (“12EU”) Switzerland August 22, 2013 October 26, 2017 100 % Consultation and sales of technology applications Reverse Stock Split On October 18, 2019, the Company completed
a 100-for-1 reverse common stock split reducing the outstanding common shares to 25,410,391. Upon the stock split, the Company’s
authorized common shares of 8,000,000,000 did not change. The reverse split has been retroactively applied to share amounts in
these consolidated financial statements.</t>
  </si>
  <si>
    <t>Going Concern</t>
  </si>
  <si>
    <t>NOTE 2. GOING CONCERN The Company accounts for going concern matters
under the guidance of ASU 2014-15, “Presentation of Financial Statements – Going Concern (Subtopic 205-40), Disclosure
of Uncertainties about an Entities Ability to Continue as a Going Concern These financial statements have been prepared
on a going concern basis which assumes the Company will continue to realize it assets and discharge its liabilities in the normal
course of business. As of December 31, 2019, the Company has incurred losses totaling $22,769,270 since inception, has not yet
generated significant revenue from its operations, and will require additional funds to maintain our operations. As of December
31, 2019, the Company had a working capital deficit of $17,786,148.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3.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December 31. Principles of Consolidation The consolidated financial statements include
the accounts of the Company and its subsidiaries 12HK, 12JP, 12EU. 12 Retail, Rune NYC, LLC, Red Wire Group, LLC (“RWG”),
Bluwire Group, LLC, Social Decay LLC dba Social Sunday (“Social Sunday”) and Emotion Fashion Group which included Emotion
Apparel, Inc., Lexi Luu Designs, Inc., Punkz Gear, Skipjack Dive and Dance Wear, Inc. and Cleo VII, Inc. All inter-company accounts
and transactions have been eliminated on consolidation.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Significant estimates and assumptions reflected in these consolidated financial statements
include, but are not limited to, stock-based compensation, derivate instruments, accounting for preferred stock, and the valuation
of acquired assets and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18,860 and $37,421 in cash and cash equivalents as at December 31, 2019 and December 31, 2018, respectively.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Revenue Recognition Under Financial Accounting Standards Board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s revenue consists primarily
of product sales from our retail stores operating in airport terminals and casinos. Revenue for retail customers is recognized
upon completion of the transaction in the point of sale system and satisfaction of the sale by providing the corresponding inventory
at the retail location. Revenue is recognized upon transfer of control of promised products to customers, generally as risk of
loss pass, in an amount that reflects the consideration the Company expects to receive in exchange for those products. Shipping
and handling costs are expensed as incurred and are included in cost of revenue. Sales taxes collected from customers, which are
subsequently remitted to governmental authorities, are excluded from revenue. The Company earns ancillary revenue including
royalty payments and software licensing fees. Business Combinations The Company accounts for all business combinations
in accordance with FASB ASC 805, “Business Combinations” (“ASC 805”),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solidated statements of operation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9 and
2018, the Company did not have an allowance for doubtful accounts. 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19, all inventory on hand is pursuant to our Bluwire and Social Sunday acquisitions (see Note 4). 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Office equipment 3 years
Furniture and equipment 6 years
Computer 4 years
Technical equipment 3.3 years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 Software Development
Costs Under ASC 350-40,
capitalized costs related to the software under development are treated as an asset until the development is completed and the
software is available for licensure under a software-as-a-service (“SaaS”) arrangement. Periodically, management reviews
its capitalized costs to determine if they are properly valued or should they be impaired. During the year ended December 31, 2019,
the Company fully impaired $513,601 in development costs for its 12 Technology suite and 12 Sconti APP, which is included in other
expenses in the consolidated statements of operations. Goodwill Goodwill represents the excess of the purchase
price of an acquired entity over the fair value of identifiable tangible and intangible assets acquired and liabilities assumed
in a business combination.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December 31
for impairment and upon the occurrence of certain events or substantive changes in circumstances.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using a three-step approach. Step “zero” of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Step “one” of the quantitative
impairment test compares the net assets of the of the relevant reporting entity to its carrying value. Step “two” of
the quantitative impairment test calculates any goodwill impairment as the difference between the carrying amount of a reporting
unit and its fair value, but not to exceed the carrying amount of goodwill. As of December 31, 2019, the Company performed
its annual impairment test on all reporting units and determined that each unit had indicating factors of impairment due to
failure to meet respective sales projections. As a result, the Company fully impaired the goodwill from each 2019 acquisition as
follows:
Redwire $ 480,381
Rune 394,440
Bluwire 623,072
Social Decay 473,784
$ 1,971,677 The impairment expense is included in other
expense in the consolidated statements of operation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Financial Instruments and Fair Value
Measure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Refer to Note 11 for detail on the derivative liability. Further, the Company determined that the certain
notes should be measured and carried at fair value in the consolidated financial statements according to ASC 480, as they are settleable
in a variable number of shares based on a fixed monetary amount known at inception.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December 31, 2019 and 2018, the Company recognized a full valuation allowance against the recorded
deferred tax assets. Net Los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 ended December 31, 2019, potentially dilutive common
shares consist of common stock issuable upon the conversion of convertible notes payable, Series A Preferred Stock, Series B Preferred
Stock, Series D-2 Preferred Stock, Series D-3 Preferred Stock, Series D-5 Preferred Stock and Series D-6 Preferred Stock (using
the if converted method). All potentially dilutive securities were excluded from the computation of diluted weighted average number
of shares of common stock outstanding as they would have had an anti-dilutive impact. At December 31, 2018, if all dilutive securities
were converted the Company would be in excess of their authorized shares of common stock. Discontinued Operations In accordance with ASU 2014-08, the Company
considers discontinued operations a disposal of a component that represents a strategic shift or will have a major effect on an
entity’s operations and financial results. Foreign Currency Translation The accompanying financial statements are presented
in U.S. dollars (“USD”), the reporting currency. The functional currencies of the Company’s foreign operations
are the Hong Kong Dollar (“HKD”), Japanese Yen (“JPY”), and Swiss Franc (“CHF”). In accordance
with ASC 830, “Foreign Currency Matters”, Comprehensive
Income ASC 220,
Comprehensive Income, establishes standards for the reporting and display of comprehensive loss and its components in the condensed
consolidated financial statements. During the years ended December 31, 2019 and 2018, the Company’s only component of comprehensive
income was foreign currency translation adjustments.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December 31, 2019 and 2018. 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s of
January 1, 2018. The Company has evaluated the new guidance and the adoption did not have a significant impact on the Company’s
financial statements and a cumulative effect adjustment under the modified retrospective method of adoption will not be necessary.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evaluated the effects of adopting ASU 2016-02 on its consolidated
financial statements and determined the amount of lease assets and liabilities which was associated with the Bluwire leases. As
such, the company recognized a lease asset of $303,071 and short- term lease liability of $245,207 and long- term lease liability
of $59,372 as of December 31, 2019. The other leases do not have significant impact on the Company’s consolidated financial
statements as of the date of the filing of this repor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beginning after December 15, 2018 with early adoption permitted. The Company adopted this standard as of January 1, 2019 and it
did not have any material impact on its consolidated financial statements. Management has considered all recent accounting
pronouncements issued. The Company’s management believes that these recent pronouncements will not have a material effect
on the Company’s financial statements.</t>
  </si>
  <si>
    <t>Acquisitions</t>
  </si>
  <si>
    <t>Business Combinations [Abstract]</t>
  </si>
  <si>
    <t>NOTE 4 – ACQUISITIONS Acquisitions Red Wire Group, LLC On February 19, 2019, the Company completed
the acquisition of Red Wire Group, LLC. (“RWG”) a Utah limited liability company, pursuant to a share exchange agreement
whereby the Company exchanged shares of the Company’s Series D-5 and Series D-6 Preferred Stock for 100%
of the outstanding equity of RWG. Pursuant to the terms of the exchange agreement, the Company acquired (i) 75% of the membership
interests of RWG in exchange for 54,000 shares of the Company’s Series D-6 Preferred Stock (stated value of $5.00 per share),
and (ii) the remaining 25% of the membership interests of RWG in exchange for 37,500 shares of the Company’s Series D-5 Preferred
Stock (stated value of $4.00 per share). The total purchase consideration for the RWG acquisition was $450,000, including
the fair value of D-5 and D-6 Preferred Stock of $420,000 and $30,000 in cash. The RWG acquisition was accounted for as a
business combination in accordance with ASC 805. The Company has determined preliminary fair values of the assets acquired and
liabilities assumed. These values are subject to change as we perform additional reviews of our assumptions utilized. The following table summarizes the provisional
purchase price allocations relating to the RWG acquisition:
Preliminary
Purchase Price
Allocation
Cash and cash equivalents $ 10
Inventory 48,000
Fixed assets, net 58,110
Goodwill 480,381
Accounts payable and accrued liabilities (136,501 )
Net assets acquired $ 450,000 The fixed assets acquired are being
depreciated over their estimated useful lives of 5 years. As of December 31, 2019, the Company determined,
based on various qualitative and quantitative factors, that the acquired goodwill had indicators of impairment and therefore recorded
a full impairment charge of $480,381. RWG’s results of operations have
been included in the Company’s operating results for the period from February 1, 2019. RWG contributed revenues
of $594,735 for the year ended December 31, 2019. Rune NYC, LLC Effective March 14, 2019, the Company
completed the acquisition of Rune NYC, LLC (“Rune”), a New York limited liability company, pursuant to a share exchange
agreement whereby the Company exchanged shares of the Company’s Series D-5 Preferred Stock for 92.5%
of the total outstanding equity of Rune and the members of Rune (the “Members”). The Company issued an aggregate
of 82,588 shares of Series D-5 Preferred Stock with a stated value of $4.00 per share, and cash consideration of $49,937,
for total purchase consideration of $380,289. The Rune acquisition was accounted for as a
business combination in accordance with ASC 805. The Company has determined preliminary fair values of the assets acquired, liabilities
assumed and fair value of the minority interest. These values are subject to change as we perform additional reviews of our assumptions
utilized. The following table summarizes the provisional
purchase price allocations relating to the
Preliminary
Purchase Price
Allocation
Cash and cash equivalents $ 12,914
Accounts receivable, net 23,506
Other current assets 9,750
Goodwill 394,440
Accounts payable and accrued liabilities (29,487 )
Non-controlling interest (30,834 )
Net assets acquired $ 380,289 As of December 31, 2019, the Company determined,
based on various qualitative and quantitative factors, that the acquired goodwill had indicators of impairment and therefore recorded
a full impairment charge of $394,440. Rune’s results of operations have been
included in the Company’s operating results for the period from March 1, 2019. Rune contributed revenues of $163,050 in
2019. Bluwire Group, LLC On October 1, 2019, the Company completed the
acquisition of Bluwire Group, LLC (“Bluwire”), a Florida limited liability company, pursuant to a share exchange agreement
whereby the Company exchanged shares of the Company’s Series A Preferred Stock for 60.5% of
the outstanding equity of Bluwire. Pursuant to the terms of the exchange agreement, at closing the Company
acquired 60.5% of the membership interests of Bluwire in exchange for 500,000 shares of the Company’s
Series A Preferred Stock. The total purchase consideration for the Bluwire acquisition was $200,000, the fair value of the
Series A Preferred Stock issued. The Bluwire acquisition was accounted for as
a business combination in accordance with ASC 805. The Company has determined preliminary fair values of the assets acquired, liabilities
assumed and fair value of the minority interest. These values are subject to change as we perform additional reviews of our assumptions
utilized. The following table summarizes the provisional
purchase price allocations relating to the
Preliminary
Purchase Price
Allocation
Cash and cash equivalents $ 51,530
Accounts receivable, net 62,333
Inventory 212,777
Other assets 179,100
Fixed assets, net 271,449
Security deposit 59,800
Goodwill 623,072
Accounts payable and accrued liabilities (736,468 )
Due to stockholders (395,674 )
Non-controlling interest (127,919 )
Net assets acquired $ 200,000 The fixed assets acquired are being depreciated
over their estimated useful lives of 5 years, as well as leasehold improvements which are amortized over the short of the useful
lives or lease term. Other assets consists of the preliminary fair value of intangible assets acquired upon the acquisition, including
Bluwire’s trademark and lease assets. As of December 31, 2019, the Company determined,
based on various qualitative and quantitative factors, that the acquired goodwill had indicators of impairment and therefore recorded
a full impairment charge of $623,072. Bluwire’s results of operations have
been included in the Company’s operating results for the period from October 1, 2019. Bluwire contributed revenues of $790,534
in 2019. Social Decay, LLC dba Social Sunday On November 20, 2019, the Company completed
the acquisition of Social Decay, LLC dba Social Sunday (“Social Sunday”), a New York limited liability company, pursuant
to a share exchange agreement whereby the Company exchanged shares of the Company’s Series D-6 Preferred
Stock for 100% of the total outstanding equity of Social Sunday and the member of Social Sunday (the “Member”). The
Company issued an aggregate of 30,000 shares of Series D-6 Preferred Stock with a stated value of $5.00 per share, and an additional
12,000 shares were issued and held in escrow, for total purchase consideration of $210,000. The Social Sunday acquisition was accounted
for as a business combination in accordance with ASC 805. The Company has determined preliminary fair values of the assets acquired,
liabilities assumed and fair value of the minority interest. These values are subject to change as we perform additional reviews
of our assumptions utilized. The following table summarizes the provisional
purchase price allocations relating to the
Preliminary
Purchase Price
Allocation
Cash and cash equivalents $ 3,418
Accounts receivable, net 13,189
Inventory 55,211
Fixed assets, net 20,529
Goodwill 473,784
Accounts payable and accrued liabilities (356,131 )
Net assets acquired $ 210,000 The fixed assets acquired are being depreciated
over their estimated useful lives of 5 years. As of December 31, 2019, the Company determined,
based on various qualitative and quantitative factors, that the acquired goodwill had indicators of impairment and therefore recorded
a full impairment charge of $473,784. Social Sunday’s results of operations
have been included in the Company’s operating results for the period from November 1, 2019. Social Sunday contributed revenues
of $55,638 in 2019. Acquisition – Other The Company acquired these entities to expand
their retail operations. In addition, the goodwill in connection with these acquisitions is not expected to be deductible for tax
purposes. Intangibles are amortized over their expected life from one to five years. Unaudited Pro Forma Financial Information The following unaudited pro forma financial
information presents the Company’s financial results as if the RWG, Rune, Bluwire and Social Sunday’s acquisitions
had occurred as of January 1, 2018. The unaudited pro forma financial information is not necessarily indicative of what the financial
results actually would have been had the acquisition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s:
Proforma
Twelve months ended
December 31,
2019 2018
Revenues $ 5,219,301 $ 8,396,491
Cost of revenues 2,845,331 4,172,402
Gross profit 2,373,970 4,224,088
Operating expenses $ 5,799,715 $ 7,067,476
Operating losses $ (9,204,291 ) $ (5,511,529 )
Net Loss $ (12,630,036 ) $ (8,354,917 )
Earnings Per Share $ (0.47 ) $ (4.73 ) Dispositions Emotion Apparel, Inc. &amp; Emotion
Fashion Group, Inc. On May 1, 2018, the Company completed the acquisition
of E-motion Apparel, Inc. (“EAI”) a California corporation, pursuant to a share exchange agreement whereby the Company
exchanged 1.0 million of its common shares for 100% of the outstanding equity of EAI, in a third-party transaction. The acquisition
of EAI was accounted for under ASC 805. The Original EAI Transaction was accounted
for as follows: The fair value of the 1.0 million shares of common stock issued amounted to $80,000. EAI owned four wholly-owned
and majority –owned subsidiaries: Lexi Luu Designs, Inc, (a Nevada Corporation), Punkz Gear, Inc, (a Wyoming Corporation),
Cleo VII, Inc. (a Nevada Corporation) and Skipjack Dive &amp; Dance Wear, Inc. (a Nevada Corporation), which together owns five
microbrands that were included in this transaction and target specific niche markets: Lexi-Luu Dancewear, Punkz Gear, Cleo VII,
Skipjack Dive &amp; Dance Wear, and E-motion Apparel, Inc. During the fourth quarter of 2018, the Company determined that the goodwill
associated with the acquisition should be fully impaired and recorded an impairment expense of $551,111. On July 6, 2018, the Company incorporated an
new Emotion Apparel, Inc. in the state of Utah and immediately re-named it as Emotion Fashion Group, Inc. (“Emotion Fashion
Group” or “EFG”) and does business under the brand name, “Emotion Fashions.” On September 30, 2019, the Company
foreclosed on its liens taking possession of the assets including the brands; Lexi-Luu, Emotion Fashion Group, Punkz Gear and retuned
the stock in Emotion Apparel, Inc. and its subsidiaries to the Seller. As a result, the Company wrote off the payables of
Emotion Apparel, Inc. to other income, including $511,486 in accounts payable and accrued liabilities and $250,000 in
notes payable. The Company determined that the disposition
of Emotional Apparel did not meet the criteria for discontinued operations reporting. 12 Europe, A.G. 12 Europe A.G. which was acquired in 2017 has
underperformed against expectation. In the third quarter 2019 it was determined by management that the costs of continuing to support
the expenses of an independent 12 Europe A.G., were unsupportable. Therefore, the Company reaffirmed its previous master representation
agreement between 12 Hong Kong, LTD and Coppola, AG so that the software customers in Europe can continue to be supported and then
closed its operations in Europe. On August 20, 2019, the Company had successfully discharged all of its debts associated with 12
Europe A.G., as part of the completion of the 12 Europe A.G., bankruptcy filing except for certain social benefit payments still
owed approximately $35,000 by the Company. Therefore, this subsidiary is no longer in existence. Management does not
consider this closure as a condition for discontinued operations as master representation agreement between 12 Europe is now been
transferred to 12 Hong Kong and Coppola AG. As such, the software customer in Europe will continue to be supported. As
such the total discharged accounts payable totalled $445,244 and were offset to other income. The Company determined that the disposition
of 12 Europe A.G. did not meet the criteria for discontinued operations reporting.</t>
  </si>
  <si>
    <t>Prepaid Expense and Other Current Assets</t>
  </si>
  <si>
    <t>Prepaid Expense And Other Current Assets</t>
  </si>
  <si>
    <t xml:space="preserve">NOTE 5 – PREPAID EXPENSE AND OTHER
CURRENT ASSETS Prepaid expense and other current assets at
December 31, 2019 and 2018 consists of the following:
December 31, 2019 December 31, 2018
Prepaid expense $ 7,600 $ 4,884
Other current assets - 19,344
$ 7,600 $ 24,228 </t>
  </si>
  <si>
    <t>Fixed Assets, Net</t>
  </si>
  <si>
    <t>Property, Plant and Equipment [Abstract]</t>
  </si>
  <si>
    <t>NOTE 6 – FIXED ASSETS, NET Fixed assets, net at December 31, 2019 and
2018 consists of the following:
December 31, December 31,
2019 2018
Leasehold improvements and office equipment $ 281,365 $ 32,107
Furniture and equipment 58,118 607
Computer 13,704 13,704
Technical equipment 27,492 27,492
Intellectual Property 78,506 65,487
458,785 139,397
Less: accumulated depreciation (110,388 ) (41,102 )
Total $ 348,396 $ 98,295 Depreciation expense for the years ended December
31, 2019 and 2018 amounted to $99,107 and $9,395, respectively.</t>
  </si>
  <si>
    <t>Accounts Payable and Accrued Liabilities</t>
  </si>
  <si>
    <t>Payables and Accruals [Abstract]</t>
  </si>
  <si>
    <t xml:space="preserve">NOTE 7 – ACCOUNTS PAYABLE AND ACCRUED LIABILITIES Accounts payable and accrued liabilities at
December 31, 2019 and 2018, consists of the following:
December 31, December 31,
2019 2018
Accounts payable $ 1,249,740 $ 379,448
Accrued expenses 548,920 495,785
Accrued salaries 111,000 206,031
Accrued board of director fees 30,000 74,295
Accrued interest 191,836 79,153
$ 2,167,496 $ 1,234,712 </t>
  </si>
  <si>
    <t>Due to Stockholders</t>
  </si>
  <si>
    <t>Related Party Transactions [Abstract]</t>
  </si>
  <si>
    <t>NOTE 8 - DUE TO STOCKHOLDERS Due to stockholders at December 31, 2019 and
2018 consists of the following:
December 31, December 31,
2019 2018
Daniel Monteverde $ 1,388 $ 143,195
Angelo Ponzetta 10,167 623,202
Christopher Burden 172,536 -
Maurice Ojeda 200,000 -
$ 384,091 $ 766,397 On August 12, 2017, Gianni Ponzetta loaned
CHF 60,000. The promissory note was unsecured, bore an interest at 1% per annum and is due December 31, 2019. In September
2018, the note was converted to shares of 54,840 D-3 Preferred Stock. During the year ended December 31,
2018, total advances and expenses paid directly by stockholders on behalf of the Company $107,326 and total amounts repaid
were $36,931. During the year December 31, 2019,
the Company converted amounts to Daniele Monteverde and Angelo Ponzetta totaling $723,253 into Series A Preferred Shares,
which was treated as contributed capital. See Note 13 for additional information. In connection with the Bluwire acquisition,
the Company assumed liabilities to Bluwire’s members, Christopher Burden and Maurice Ojeda, totaling $395,674. The amounts
do not incur interest and are due on demand. See Note 9 for additional information. As of December 31, 2019, accounts payable and
accrued liabilities included salaries of $111,000 and accrued board of director fees of $30,000.</t>
  </si>
  <si>
    <t>Notes Payable</t>
  </si>
  <si>
    <t>Debt Disclosure [Abstract]</t>
  </si>
  <si>
    <t>NOTE 9 – NOTES PAYABLE On May 1, 2018, 12 ReTech acquired Emotion
Apparel, Inc. As part of the acquisition, Emotion Fashion Group was obligated under a disputed note payable to a third party in
the amount of $250,000, maturing in July 2027 and bearing an interest rate of 2% per annum. The note calls for monthly payments
to be made to equal to ten percent (10%) of the gross sales of the Company until paid in full, including accrued interest. When
the note was acquired, the Company recorded the note at its fair market value of $156,014. The note discount is being amortized
to interest expense through maturity. Prior to September 30, 2019 the total payments made under the note payable were $0. Amortization
of debt discount amortized amounted to $8,340 and $10,194 for the years ended December 31, 2019 and 2018, respectively. On September 30, 2019, the Company foreclosed
on its liens taking possession of the assets including the brands; Lexi-Luu, Emotion Fashion Group, Punkz Gear and retuned the
stock in Emotion Apparel, Inc. and its subsidiaries to the Seller. As a result, the Company wrote off the payables of Emotion Apparel,
Inc. to other income, including $261,486 in accounts payable and accrued liabilities and $250,000 in notes payable. On October 3, 2019, Bluwire issued a demand
promissory note to a related party $300,000 and it accrued interest of $15,000 in 2019. As of December 31, 2019, the entire principal
and interest balance was outstanding. As of December 31, 2019, there were two demand
notes outstanding totaling $31,000.</t>
  </si>
  <si>
    <t>Convertible Notes Payable</t>
  </si>
  <si>
    <t>NOTE 10 – CONVERTIBLE NOTES PAYABLE Convertible notes payable at December 31, 2019
and 2018 consists of the following:
December 31, 2019 December 31, 2018
September 15, 2017 $ 337,653 $ 344,262
December 8, 2017 - 52,260
December 12, 2017 - 107,109
March 15, 2018 40,123 40,123
April 27, 2018 - 16,000
May 17, 2018 56,714 60,000
September 17, 2018 60,000 60,000
September 21, 2018 25,443 64,500
November 28, 2018 57,870 64,500
November 28, 2018 25,000 25,000
December 13, 2018 105,000 105,000
January 15, 2019 115,000 -
February 7, 2019 132,720 -
February 19, 2019 64,500 -
February 19, 2019 55,125 -
March 13, 2019 55,125 -
May 14, 2019 26,500 -
May 17, 2019 27,825 -
August 1, 2019 56,194 -
August 7, 2019 55,125 -
October 3,2019 5,350
October 25, 2019 6,825
Total $ 1,308,092 $ 938,754
Less: unamortized debt discount - (313,909 )
Total convertible notes payable, net of discounts $ 1,308,092 $ 624,845 During the year ended December 31, 2019, the
Company recognized interest expense of $1,259,889 and $1,295,055, respectively, all of which represented the amortization of original
issue discounts and debt discounts. As of December 31, 2019, all original issue and debt discounts pertaining to outstanding convertible
notes were fully amortized. During the year ended December 31, 2019, the
Company converted principal and unpaid accrued interest totaling $251,521 into an aggregate of 17,803,260 shares of common stock. The Company has twenty (20) outstanding convertible
notes as of December 31, 2019, with a total outstanding principal of $1,308,092. The 2019 notes mature from January 2020 to May
2020. These notes carry an interest rate ranging between 8% and 12% per annum. The notes carry an original issue discounts ranging
between 10% to 25% of the face value of each note. The notes may be converted into shares of the
Company’s common stock at any time on or after the occurrence of an event of default. The conversion prices of the notes
include The conversion price shall be the 60% multiplied by the lowest trading price during the 30 trading days period ending,
in holder’s sole discretion on each conversion, on either (i) the last complete trading day prior to the conversion date
or (ii) the conversion date. For some notes, the Company agreed to pay a
one-time interest charge of 9% of the principal amount for each note. The notes may be converted at specified times per the respective
agreements. The conversion price shall be 75% multiplied by the lowest trading price during the 10 prior trading days period ending
on either (i) the last complete trading day prior to conversion date or (ii) the conversion date. All terms of the notes, including but not limited
to interest rate, prepayment terms, conversion discount or look-back period will be adjusted downward if the Company offers more
favorable terms to another party, while this note is in effect. The notes may be redeemed by the Company at
rates ranging from 105% to 130% depending on the redemption date provided that no redemption is allowed after the 180 th The following table is a rollforward of activity,
by each noteholder, for the years ended December 31, 2019 and 2018:
Loan Holder Principal Amount Date Maturity OID &amp; Financing Costs Balance Additions Payments Conversion Balance Additions Payments Conversion Balance
1 SBI Investment $ 200,000 9/27/2017 3/15/2018 200,000 75,000 (25,000 ) (93,150 ) 156,850 - - (6,697 ) 150,153
1 SBI Investment $ 187,500 11/14/2017 5/14/2018 187,500 - - - 187,500 - - - 187,500
2 LG Capital Funding, LLC $ 185,292 12/8/2017 6/8/2018 17,646 92,646 92,646 - (133,032 ) 52,260 - - (52,260 ) 0
3 Cerberus Finance Group Ltd $ 185,292 12/12/2017 6/8/2018 17,646 92,646 92,646 (25,000 ) (53,183 ) 107,109 - (99,684 ) (7,425 ) -
4 Eagle Equities LLC $ 50,000 3/15/2018 3/15/2019 2,500 - 50,000 - (50,000 ) - - - - -
5 Adar Capital LLC $ 50,000 3/15/2018 3/15/2019 2,500 - 50,000 - (50,000 ) - - - - -
6 Bellridge Capital LP $ 60,000 5/17/2018 5/17/2019 10,000 - 60,000 - (44,000 ) 16,000 - - (16,000 ) -
7 Auctus $ 100,000 4/27/2018 4/25/2019 10,000 - 100,000 - (59,877 ) 40,123 - - - 40,123
8 Bellridge Capital LP $ 60,000 9/17/2018 3/15/2019 10,000 - 60,000 - - 60,000 - - (3,286 ) 56,714
9 Eagles Equity $ 50,000 9/21/2018 3/15/2019 2,500 - 50,000 - (50,000 ) - - - - -
10 Adar Bay $ 50,000 10/4/2018 10/4/2018 2,500 - 50,000 - (50,000 ) - - - - -
11 Bellridge Capital LP $ 60,000 10/18/2018 10/18/2019 10,000 - 60,000 - - 60,000 - - - 60,000
12 Adar Alef Omnibus $ 64,500 11/28/2018 11/29/2019 4,125 - 64,500 - - 64,500 - - (39,057 ) 25,443
13 Adar Alef Debt Purchase $ 25,000 11/28/2018 11/29/2019 - 25,000 - (25,000 ) - - - - -
14 LG Capital Omnibus $ 64,500 11/28/2018 11/29/2019 4,125 - 64,500 - - 64,500 - - (6,630 ) 57,870
15 LG Capital Debt Purchase $ 25,000 11/29/2018 11/29/2018 - 25,000 - - 25,000 - - - 25,000
16 LG Capital Omnibus $ 105,000 12/13/2018 12/14/2019 5,000 - 105,000 - - 105,000 - - - 105,000
17 LG Capital Omnibus $ 115,000 1/15/2019 1/15/2020 5,750 - - - - 115,000 - - 115,000
18 Adar Alef Omnibus $ 132,720 2/7/2019 2/7/2020 6,000 - - - - 132,720 - - 132,720
19 Adar Alef Debt Note $ 108,055 2/7/2019 2/7/2019 8,371 - - - - 108,055 - (108,055 ) -
20 Adar Alef Omnibus $ 64,500 2/19/2019 2/19/2020 4,125 - - - - 64,500 - - 64,500
21 LG Capital Omnibus $ 55,125 2/19/2019 2/19/2020 2,500 - - - - 55,125 - - 55,125
22 LG Capital Omnibus $ 55,125 3/13/2019 3/13/2020 2,500 - - - - 55,125 - - 55,125
23 Adar Alef Omnibus #2 Back End $ 26,500 5/14/2019 2/20/2020 1,500 - - - - 26,500 - - 26,500
24 LG Capital Omnibus #5 $ 27,825 5/17/2019 5/15/2020 2,825 - - - - 27,825 - - 27,825
25 Adar Alef Omnibus #2 BE 3rd Tranche $ 53,500 8/1/2019 2/7/2020 3,500 - - - - 56,194 - - 56,194
26 LG Capital Omnibus #7 $ 55,125 8/6/2019 2/7/2020 5,125 - - - - 55,125 - - 55,125
27 Adar Alef Omnibus #2 BE 4th Tranche $ 5,350 10/3/2019 2/7/2020 5,000 - - - - 5,350 - - 5,350
28 LG Capital Omnibus #8 $ 6,825 10/25/2019 10/26/2020 5,000 - - - - 6,825 - - 6,825
Convertible note total 242,113 572,792 1,024,292 (50,000 ) (608,242 ) 938,842 708,344 (99,684 ) (239,411 ) 1,308,092 As additional consideration, the Company is
to issue to Adar Bays Capital shares of common stock with a value equal to 25% if each note, determine at the time of signing of
each note. As of December 31, 2019, several notes were
past maturity, in default and due on demand. As such, the Company accelerated the amortization of the remaining unamortized original
issue and debt discounts. The Company calculated a default reserve which
represents the additional amount the Company would have to pay to all note holders in the event of the default. Management calculated
the amount utilizing additional premiums, accrued interest and default accrued interest as per the agreements. As of December 31,
2019, the Company recorded a general default reserve of $1,769,791.</t>
  </si>
  <si>
    <t>Derivative Liabilities</t>
  </si>
  <si>
    <t>Derivative Instruments and Hedging Activities Disclosure [Abstract]</t>
  </si>
  <si>
    <t xml:space="preserve">NOTE 11 – DERIVATIVE LIABILITIES The Company classified certain conversion features
in the convertible notes and preferred stock issued as embedded derivative instruments due to the variable conversion price feature
and potential adjustments to conversion prices due to events of default. These conversion features are recorded as derivative liabilities
at fair value in the consolidated financial statements. These fair value estimates were measured using inputs classified as Level
3 of the fair value hierarchy. The Company develops unobservable Level 3 inputs using the best information available in the circumstances,
which might include its own data, or when it believes inputs based on external data better reflect the data that market participants
would use, its bases its inputs on comparison with similar entities. Due to the existence of down round provisions, which create
a path-dependent nature of the conversion prices of the convertible notes, the Company decided a Lattice-Based Simulation model,
which incorporates inputs classified as Level 3” was appropriate. The following table present the assumptions
used in the Lattice-Based and Black-Scholes Simulation models to determine the fair value of the derivative liabilities as of December
31, 2019 and 2018:
December 31, 2019
Risk-free interest rates 1.74 – 2.63 %
Expected life (years) 0.05 – 1.00 years
Expected dividends 0 %
Expected volatility 226 – 736 %
December 31, 2018
Risk-free interest rates 2.22 - 2.69 %
Expected life (years) 0.20 - 1.08 years
Expected dividends 0 %
Expected volatility 270 – 796 % During the year ended December 31, 2019, the
Company recorded new derivative liabilities of $8,443,538 related to the issuance of convertible notes payable and Series D-2 Preferred
Stock. and converted $2,255,704 in derivative liability to additional paid-in capital due to conversions of notes payable into
common stock. During the year ended December 31, 2018, the
Company recorded initial derivative liabilities of $3,229,344. Upon initial valuation, the derivative liability exceeded the face
value of the related convertible note payable by approximately $1,637,572, which was recorded as a day one loss on derivative liabilities. The following table provides a roll-forward
of the fair values of the Company’s derivative liabilities:
Year Ended
Balance – December 31, 2018 $ 2,696,470
Issuance of new derivative liabilities 7,592,844
Conversions to paid-in capital (822,187 )
Reclass to additional paid-in capital (582,824 )
Change in fair market value of derivative liabilities (3,524,861 )
Balance – December 31, 2019 $ 5,359,442
For the Year Ended
Balance - December 31, 2017 $ -
Issuance of new derivative liabilities 3,229,344
Conversions to paid-in capital (1,293,381 )
Change in fair market value of derivative liabilities 760,509
Balance – December 31, 2018 $ 2,696,470 </t>
  </si>
  <si>
    <t>Merchant Financing</t>
  </si>
  <si>
    <t>NOTE 12 – MERCHANT FINANCING On June 27, 2019, the Company’s Rune
subsidiary entered into another future receivable purchase agreement with Vox Funding and received $19,400. This agreement provides
for payment over 7 months and carried a fee of $7,600. This obligation is not convertible under any terms into Company stock. On August 20, 2019, the Company had successfully
discharged all of its debts associated with 12 Europe A.G., as part of the completion of the 12 Europe A.G., bankruptcy filing
except for certain social benefit payments still owed of approximately $35,000 by the Company. On September 24, 2019, the Company’s
Rune subsidiary entered into another future receivable purchase agreement with Vox Funding and received $14,550. This agreement
provides for payment over 3.5 months and carried a fee of $4,800. This obligation is not convertible under any terms into Company
stock. On September 24, 2019, the Company’s
Rune subsidiary entered into another future receivable purchase agreement with Vox Funding and received $17,666. This agreement
provides for payment over 9 months and carried a fee of $12,900 and retired a prior obligation of $15,353. This obligation is not
convertible under any terms into Company stock. On October 11, 2019, the Company’s Bluwire
subsidiary entered into a future receivable purchase agreement with Libertas Funding and received $343,000. This agreement provides
for payment over 8 months and caries a fee of $7,000. This obligation is not convertible under any terms into Company stock. The
balance of this note is approximately $360,000 as of December 31, 2019. On November 4, 2019, the Company’s Bluwire
subsidiary entered into a second future receivable purchase agreement with Libertas Funding and received $145,500. This agreement
provides for payment over 6 months and caries a fee of $4,500. This obligation is not convertible under any terms into Company
stock. The balance of this note is approximately $162,000 as of December 31, 2019. On December 18, 2019, the Company’s Rune
subsidiary entered into another future receivable purchase agreement with Vox Funding and received $24,279.49. This agreement provides
for payment over 8.5 months and carried a fee of $24,759.91 and retired prior obligation of $29,020.60. This obligation is not
convertible under any terms into Company stock. On December 23, 2019, the Company’s Red
Wire Group subsidiary entered into a future receivable purchase agreement with Vox Funding and received $24,200. This agreement
provides for payment over 5.5 months and carried a fee of $12,050. This obligation is not convertible under any terms into Company
stock. As of December 31, the Company had total merchant
financing payables of $631,664 with unamortized discounts of $158,835 for net payable of $472,829.</t>
  </si>
  <si>
    <t>Stockholders' Deficit</t>
  </si>
  <si>
    <t>Equity [Abstract]</t>
  </si>
  <si>
    <t>NOTE 13 - STOCKHOLDERS’ DEFICIT Amendments to Articles of Incorporation As of December 31, 2019, the Company’s
Articles of Incorporation, as amended and restated, is authorized to issue 8,000,000,000 shares of common stock at par value of
$0.0001 and 50,000,000 shares of preferred stock at par value of $0.00001. Reverse Stock Split On October 18, 2019, the Company completed
a 100 for 1 reverse common stock split reducing the outstanding common shares to 25,410,391. The authorized common shares remain
at 8 billion authorized common stock.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may increase or decrease (but not below the number of shares such series then outstanding) the number of shares of any series subsequent
to the issue of shares of that series. The Series B Redeemable Convertible Preferred
Stock is classified as temporary equity as it is mandatorily redeemable by the holder at a future date. The Series D-1 and D-2
Preferred Stock are classified as temporary equity as they are redeemable immediately. The Series D-3 Preferred Stock is also classified
as temporary equity due to its put option, which providers the holders the right to put the shares to the Company for cash if they
elect not to convert into shares of common stock. Series A Preferred Stock As of December 31, 2019, there were 10,000,000 designated shares
of Series A Preferred Stock. Liquidation In the event of any liquidation, dissolution
or winding up of the Company, either voluntary or involuntary, the holders of the Series A Preferred Stock shall be entitled to
receive, prior and in preference to any distribution of any of the assets of the Company to the holders of any junior stock by
reason of their ownership of such stock an amount per share for each share of Series A Preferred Stock held by them equal to the
sum of the liquidation preference. If upon the liquidation, dissolution or winding up of the Company, the assets of the Company
legally available for distribution to the holders of the Series A Preferred Stock are insufficient to permit the payment to such
Holders of the full amounts specified in this Section then the entire remaining assets of the Company legally available for distribution
shall be distributed with equal priority and pro rata among the holders of the Series A Preferred Stock in proportion to the full
amounts they would otherwise be entitled to receive. Redemption The Series A Preferred Stock shall have no
redemption rights. Conversion The “Conversion Ratio” per share
of the Series A Preferred Stock in connection with any Conversion shall be at a ratio of 1:20, meaning every (1) one Preferred
A share shall convert into 20 shares of Common Stock of the Company (the “Conversion”). Holders of Class A Preferred
Shares shall have the right, exercisable at any time and from time to time to convert any or all their shares of the Class A Preferred
Shares into Common Stock at the Conversion Ratio. Voting The Holder of each share of Series A Preferred
Stock shall have such number of votes as is determined by multiplying (a) the number of shares of Series A Preferred Stock held
by such holder; and, (b) by 20. The holders of Series A Preferred Stock shall vote together with all other classes and series of
common and preferred stock of the Company as a single class on all actions to be taken by the common stock shareholders of the
Company 2019 and 2018 Transactions During the year ended December 31, 2019, the
Company issued Series A Preferred Stock as follows:
- The Company issued 1,915,151 Series A shares upon conversion of accounts payable, accrued liabilities, board director fees and due to stockholders totaling $1,154,591.
- The Company issued 114,165 Series A shares for compensation and 154,500 shares for professional services for an aggregate fair value of $103,247.
- In October 2019, the Company issued 500,000 Series A shares in connection with the Bluwire acquisition. During the year ended December 31, 2018, the
Company issued 1,500,000 shares of Series A shares for services. As of December 31, 2019 and 2018, there was
9,183,816 and 6,500,000 shares of Series A Preferred Stock deemed issued and outstanding. Series B Preferred Stock As of December 31, 2019, there were 1,000,000
designated shares of Series B Preferred Stock. Liquidation Holders of Series B Preferred Stock shall have
a liquidation preference junior to Series A holders. Conversion Each share of Series B Preferred Stock shall
be convertible at the option of the holder at any time into shares of common stock at a conversion price equal to 65% multiplied
by lowest average traded price during the ten (10) trading day period ending. Voting Series B Preferred Stock shall be non-voting
on any matters requiring shareholder vote. Dividends Series B Preferred Stock will carry an annual
cumulative dividend, compounded monthly, payable solely upon redemption, liquidation or conversion. Redemption The Series B Preferred Stock is mandatorily
redeemable by the holder 15 months after issuance, and therefore is classified as temporary equity in the consolidated balance
sheet. 2019 and 2018 Transactions During the year ended December 31, 2019, the
Company issued Series B Preferred Stock as follows:
- The holders of 68,000 shares of Series B Preferred Stock converted these shares for 1,815,742 shares of common stock.
- In November 2019, the Company issued 68,000 shares of Series B Preferred Stock for $68,000.
- In December 2019 the company issued 53,000 shares of Series B Preferred Stock for $53,000. During the year ended December 31, 2018, the
Company issued Series B Preferred Stock as follows:
- On January 31, 2018, the Company sold 203,000 shares of Series B Preferred Stock to Geneva Roth Remark Holdings, Inc. (“Geneva”) in exchange for $203,000 before fees.
- On March 20, 2018, Geneva agreed to purchase an additional 63,000 Series B Preferred shares for $63,000 under the same terms as the initial purchase on January 31, 2018.
- On July 31, 2018, Geneva converted 15,000 Series B Preferred shares into 7,328 shares of common stock. On August 14, 2018, Geneva converted 15,000 Series B Preferred shares into 15,007 shares of common stock. On August 23, 2018, Geneva converted 20,000 Series B Preferred shares into 20,583 shares of common stock. On September 10, 2018, Geneva converted 25,000 Series B Preferred shares into 41,732 shares of common stock. On September 13, 2018, Geneva converted 25,000 Series B Preferred shares into 42,742 shares of common stock. On September 20, 2018, Geneva converted 25,000 Series B Preferred shares into 52,579 shares of common stock. On September 26, 2018, Geneva converted 20,000 Series B Preferred shares into 56,533 shares of common stock.
- On September 13, 2018, Geneva converted 25,000 Series B Preferred shares into 42,742 shares of common stock. On September 20, 2018, Geneva converted 25,000 Series B Preferred shares into 52,579 shares of common stock. On September 26, 2018, Geneva converted 20,000 Series B Preferred shares into 56,533 shares of common stock. On September 13, 2018, Geneva agreed to purchase an additional 68,000 Series B Preferred shares for $63,000 under the same terms as the initial purchase on January 31, 2018.
- On October 1, 2018, Geneva converted 18,600 Series B Preferred shares for 73,022 of common stock. On October 2, 2018, Geneva converted 17,900 Series B Preferred shares for 72,9776 of common stock. On October 3, 2018, Geneva converted 17,995 Series B Preferred shares for 73,364 of common stock. On October 4, 2018, Geneva converted 5,905 Series B Preferred shares for 24,074 of common stock. On October 4, 2018, Geneva converted 12,000 Series B Preferred shares for 48,923 of common stock. On October 8, 2018, Geneva converted 17,200 Series B Preferred shares for 72,928 of common stock. On October 9, 2018, Geneva converted 33,800 Series B Preferred shares for 152,586 of common stock. Series C Preferred Stock As of December 31, 2019, there were two designated
shares of Series C Preferred Stock. The Series C Preferred Shares have no equity
value, no preference in liquidation, is not convertible into common shares and does not accrue dividends or have redemption rights.
Each issued and outstanding share of Series C Preferred Stock authorizes the holder to vote eight billion (8,000,000,000) votes
on any matter that shareholders are entitled to vote for under our Bylaws at a cost of $1.00 per share. Holders of shares of Series
C Preferred Stock shall vote together with the holders of Common Shares as a single class. On August 6, 2018, the Company authorized the
issuance of one share of our Series C Preferred Shares to the founder, Angelo Ponzetta. As of December 31, 2019 and 2018, there is
one share of S Series C Preferred Stock issued and outstanding. Series D Preferred Stock Series D Preferred Stock are “Blank Check”
Preferred which allows the Board of Directors to subdivide and/or determine the rights, privileges and other features of this stock. The total number of shares of Series D Preferred
Stock the Company is authorized to issue is ten million (10,000,000) shares. Series D-1 Preferred Stock On July 2, 2018, the Company entered in to
Equity Line of Credit agreement with Oasis Capital, LLC (“Oasis Agreement”) and as a part of that Agreement the Company
created a subset Series D-1 Preferred Stock from the authorized Series D Preferred Stock having special rights and privileges as
follows: As of December 31, 2019, there were 311,250
shares designated as Series D-1 Preferred Stock with a stated value of $2.00 per share (the “Stated Value”). Liquidation Holders of Series D-1 Preferred Stock shall
have a liquidation preference junior to Series A, B and C holders. Upon any liquidation, dissolution or winding-down of the Company,
the holders of the shares of Series D-1 Preferred Stock shall be paid in cash an amount for each share of Series D-1 Preferred
Stock held by such holder equal to 140% of the Stated Value plus any dividends accrued but unpaid. Conversion Each share of Series D-1 Preferred Stock, together
with accrued but unpaid dividends, shall be convertible at the option of the holder at any time into shares of common stock as
is determined by dividing the Stated Value per share being converted plus accrued and unpaid dividends by the Series D-1 Conversion
Price. The “Series D-1 Conversion Price” per share of Common Stock shall be the lowest traded price of the Common Stock
during the thirty (30) trading day period ending, in Holder’s sole discretion on each conversion, on either (i) the last
complete trading day prior to the Conversion Date or (ii) the Conversion Date. Voting Series D-1 Preferred Stock shall be non-voting
except on certain major corporate actions or as required by law. In the event of such a right to vote, each holder of Series D-1
Preferred Stock shall have the right to the number of votes equal to the number of Conversion Shares then issuable upon conversion
of the Series D-1 Preferred Stock held by such holder. Dividends Before any dividends shall be paid or set aside
for payment on any junior security of the Company, each holder of the Series D-1 Preferred Stock shall be entitled to receive dividends,
in the manner provided herein, payable on the Stated Value of the Series D-1 Preferred Stock at a rate of 8% per annum, which shall
be cumulative and be due and payable in shares of common stock on the Conversion Date. Such dividends shall accrue from the date
of issue of each share of Series D-1 Preferred Stock, whether or not declared. Redemption Shares of the Series
D-1 Preferred Stock shall be redeemable in cash, at any after the issuance of the respective Series D-1 Preferred Stock at a price
per share equal to 125% of the Stated Value plus the amount of accrued but unpaid dividends, provided, however, that 125% shall
be replaced with 140% if the Company exercises its option to redeem the Series D-1 Preferred Stock after the initial 60 calendar
day period. Therefore, the Series D-1 Preferred Stock is classified as temporary equity in the consolidated balance sheet. 2019 and 2018 Transactions During the year ended
December 31, 2019, the Company issued Series D-1 Preferred Stock as follows:
- During the first quarter of 2019, Oasis Capital converted 28,500 shares for 630,000 shares common stock and reduced the principal outstanding balance by $57,000. As such, the Company recorded a change in derivative liability associated the Series D-1 Preferred Shares of $86,428.
- On March 14, 2019, the Company executed an agreement with Oasis Capital, whereby the Company agreed to exchange the remaining outstanding 282,750 Series D-1 shares for 282,750 Series D-2 Preferred Shares. In addition, the Company executed an agreement whereby 62,250 outstanding D-1 shares were exchanged for 62,250 Series D-2 preferred shares in exchange of $100,000. In addition, the Company agreed to pay 1,425 shares of D-2 shares as a finance charge for this agreement. The excess fair value of the shares exchanged was recorded as additional interest expense. During the year ended
December 31, 2018, the Company issued Series D-1 Preferred Stock as follows:
- In connection with the Oasis Agreement, Oasis Capital was issued 311,250 shares of the Company’s Series D-1 Preferred Stock for a total value of $622,500. The Company recorded a derivative liability of $700,000 associated with Series D-1 Preferred Shares. As of December 31, 2019 and 2018, there are
0 and 311,250 Preferred Series D-1 shares issued and outstanding, respectively. Series D-2 Preferred Stock The total number of shares of Series D-2 Preferred
Stock the Company is authorized to issue 2,500,000 shares, with a stated value of $2.00 per share. Dividends Before any dividends shall be paid or set-side
for payment on any junior security, each holder of Series D-2 Preferred Stock shall be entitled to receive dividends payable on
the stated value of the Series D-2 Preferred Stock at a rate of 8% per annum, or 18% per annum following the occurrence of an event
of default, which shall be cumulative and be due and payable in shares of common stock on the conversion date or in cash on the
redemption date. Such dividends shall accrue from the date of issue of each share of Series D-2 Preferred Stock. Liquidation Holders of Series D-2 Preferred Stock shall
have a liquidation preference junior to Series A, B, C and D-1 holders. Conversion Each share of Series D-2 Preferred Stock, together
with accrued but unpaid dividends, shall be convertible at the option of the holder at any time into shares of common stock as
is determined by dividing the Stated Value per share being converted plus accrued and unpaid dividends by the Series D-2 Conversion
Price. The “Series D-2 Conversion Price” per share of Common Stock shall be the lowest traded price of the Common Stock
during the thirty (30) trading day period ending, in Holder’s sole discretion on each conversion, on either (i) the last
complete trading day prior to the Conversion Date or (ii) the Conversion Date. Redemption The Series D-2 Preferred
Stock is classified temporary equity due to the fact that the shares are redeemable immediately. 2019 Transactions The Company issued 346,625 Series D-2 shares
to Oasis Capital with a value of $692,850. On April 1,2019, Oasis Capital received $103,500 in exchange for 103,500 Series D-2
shares. On May 9, 2019, the Company received $50,000 in exchange for 45,045 Series D-2 Preferred Shares from Oasis Capital with
which the Company had previously executed the PIPE Securities Purchase Agreement in March of 2019. During the year ended December
31, 2019 Oasis Capital redeemed $127,580 or 63,790 shares of its Series D-2 Preferred shares for 3,000,000 common shares. In addition,
Oasis purchased an additional 9,009 series D-2 Preferred shares for $10,000. For the year ended December, 2019, Oasis redeemed
and exchanged $127,580 or 63,790 shares of its D-2 Preferred shares for 10,536,281 commons shares. On April 3, 2019, the Company entered into
a Securities Exchange Agreement with Mr. D’Alleva and issued him 332,032 Series D-2 Preferred Shares in exchange for the
6,250,000 common shares that Mr. D’Alleva had previously purchased from the Company. Mr. D’Alleva received 318,750 Series
D-2 shares in exchange for the 62,500 common shares that he previously purchased for $531,250. He will also receive an additional
13,282 Series D-2 Preferred shares in the form of debt discount in this share exchange. On April 3, 2019, concurrent with the PIPE
Securities Purchase Agreement entered into with Mr. D’Alleva, the Company entered into a PIPE Securities Purchase Agreement
with Dominic D’Alleva to sell to Mr. D’Alleva in various $25,000 tranches up to 93,750 Series D-2 Preferred Shares
for a commitment of a $150,000 investment into the Company. Thus far, Mr. D’Alleva has purchased
15,625 Series D-2 Preferred Shares for $25,000. He has delivered $12,500 and the Company expects him to deliver the remainder of
the purchase price in the current period. In addition, on April 3, 2019, the Company
entered into a PIPE Securities Purchase Agreement with a key technology vendor where the Company exchanged 125,000 Series D-2 Preferred
Shares for $200,000 of Company debt held by that vendor. An additional $50,000 was expensed as a result of this transaction. During
the fourth quarter Oasis converted 6.040 Series D-2 Preferred shares. The Company recorded
an initial $775,808 derivative liability in connection with the issuance of Series D-2 Preferred Stock. As of December 31, 2019 the Company had 935,368
Series D-2 Preferred Shares with a redemption value of $2,442,542. Series D-3 Preferred Shares The total number of shares of Series D Preferred
Stock the Company is authorized to issue is 500,000 shares. Conversion The Holder may convert some, part of all of
the Series D-3 shares into common shares of the Company based on the closing market price on the day before notice of conversion
is presented to the Company. Dividends The Company will pay dividends on the Series
D-3 Preferred Stock at the rate of 10% per annum and shall pre-pay the Holder the first 12 month’s dividends from proceeds.
After 12 months the Company would pay the pro-rata interest on a monthly basis due the first of each month and late after the 10th
of each month. Redemption At the option of the Holder the Company may
be obligated to redeem any non-converted shares of Series D-3 Preferred Stock that are not deemed to be incentive shares and that
are not deemed to be settlement shares through the issuance of a “PUT” to the Company. At the conclusion of the PUT
Notice Period, the Holder may at any time request a redemption of some, part, or all of Holder’s any non-converted shares
of Series D-3 Preferred Stock by providing the Company with a PUT DEMAND. The Company would then be obligated to redeem any undisputed
Securities within 10 business days of receipt of the PUT DEMAND. The Holder may at any time after issuing a PUT NOTICE rescind
the PUT option which could then only be re-instituted through a future PUT NOTICE. The Series D-3 Preferred Stock is classified
as temporary equity due to the existence of the PUT. Transactions On September 29, 2018, the Company issued 20,000
shares of Series D-3 Preferred Shares to Gianni Ponzetta effective at a price of $5.00 par value per share in exchange for $100,000
in loans in which had been previously provided. The Company also issued 4,000 Series D-3 preferred shares to Gianni Ponzetta with
a value of $20,000 as incentive shares at no additional costs to Gianni Ponzetta for which were expensed as stock based compensation.
Lastly, The Company issued 30,846 shares of Series D-3 Preferred Shares to Gianni Ponzetta in exchange of $154,234 which was owed
to Gianni Ponzetta. As of December 31, 2019 and 2018, there were
54,840 Preferred Series D-3 shares outstanding at $5.00 par representing a total of $274,234. There were accrued dividends of $34,482
at December 31,2019 Series D-5 Preferred Stock The total number of shares of Series D-5 Preferred
Stock the Company is authorized to issue 1,000,000 shares, with a stated value of $4.00 per share. Liquidation The holders shall be paid in cash after the
holders of the superior preferred shares (Series A, B, D-1, and D-2), but before any junior securities, including common shares
and other shares have no liquidation preferences. Conversion The holder may convert some or all of its Series
D-5 Preferred Shares into common shares of the Company based on the closing market price on the day of or the day before notice
of conversion. Dividends Series D-5 Preferred Stock will carry an annual
dividend of 6% which will be paid in arrears. Voting Holders of the shares of Series D-5 Preferred
Stock shall not have the right to vote on any matter as to which shareholders are required or permitted to vote, except as otherwise
required by law. 2019 Transactions On February 21, 2019,
the Company issued 37,500 shares for 25% interest in the Red Wire Group. On March 14, 2019, the Company issued 82,588 shares of
Series D-5 Preferred Stock for 92.5% interest in Rune. See Note 4. In addition, the Company issued 2,625 Series D-5 shares in exchange
for professional Services. As of December 31, 2019, the Company had 128,494
Series D-5 Preferred Shares outstanding with a face value of $513,976. The company recorded had accrued dividends of $20,452 as
of December 31, 2019. Series D-6 Preferred Stock The total number of shares of Series D-6 Preferred
Stock the Company is authorized to issue 1,000,000 shares, with a stated value of $5.00 per share. Liquidation The holders shall be paid in cash after the
holders of the superior preferred shares (Series A, B, D-1, and D-2), but before any junior securities, including common shares
and other shares have no liquidation preferences. Conversion The holder may convert some or all its Series
D-6 Preferred Shares of the Company based on the closing market price on the day of or the day before notice of conversion. Dividends Series D-6 Preferred Stock shall not declare
or accrue any dividends. Voting Holders of the shares of Series D-6 Preferred
Stock shall not have the right to vote on any matter as to which shareholders are required or permitted to vote, except as otherwise
required by law 2019 Transactions - The Company issued 55,600 shares for an additional
75% interest in the Red Wire Group. See Note 4. - The Company issued 7,080 shares as compensation
for a value of $35,400. - The Company issued 42,000 shares pursuant
to the acquisition of Social Sunday. See Note 4. As of December 31, 2019, the Company had 104,680
Series D-6 Preferred Shares with a face value of $523,400. Common Stock 2018 Transactions The Company issued 1,000,000 shares for the
acquisition of EAI in 2018. The Company issued 31,250 shares to a stakeholder
for total proceeds of $500,000. The Company received $100,000 at issuance and was to receive $400,000 in payments from June 2018
through October 2018 at the rate of $80,000 per month. In June 2018, the same stakeholder as described
above, who joined the advisory board in June 2018, purchased an additional 31,250 shares at a discounted price of $0.01 per share.
As a result of the discount, the Company recognized stock compensation of $218,750. As discussed above, the Company issued 4,696,568
shares with the convertible debt and 754,379 shares of common stock were issued as a result of converted Series B Preferred Stock. The Company issued 121,573 shares to various
consultants and recognized stock compensation expense of $579,927 for both the year ended December 31, 2018. The stocks were issued
for services rendered to the Company in the form of consulting related to various professional services. The Company recorded the
fair market value of the consideration provided over the service period. The fair market value of the common stock was based upon
the closing market price of the Company’s common stock. The Company issued 21,247 shares for an exchange
of the settlement of the convertible debt. The Company issued 30,000 common shares to Oasis Capital in exchange for Preferred shares. 2019 Transactions On October 18, 2019. the Company completed
a 100 for 1 reverse common stock split reducing the outstanding common shares to 25,410,391. All of the above transactions occurred
prior to the completion of the Reverse Stock split and with the exception of the authorized common shares which remain at 8 billion
authorized common stock issuances listed here had the effect of being divided by 100. The Company issued an aggregate of 17,803,260
shares in exchange of the settlement of convertible debt. The Company issued 12,652,023 common shares to Geneva Roth and Oasis
Capital in exchange for Preferred Shares. As of December 31, 2019, and December 31, 2018,
36,410,374 and 654,251,953 shares of common stock were issued and outstanding, respectively.</t>
  </si>
  <si>
    <t>Income Taxes</t>
  </si>
  <si>
    <t>Income Tax Disclosure [Abstract]</t>
  </si>
  <si>
    <t>NOTE 14 - INCOME TAXES The Company operates in the United States and
its wholly owned subsidiaries operate in Japan, Hong Kong and Switzerland and files tax returns in these jurisdictions. Loss from continuing operations before income
tax expense (benefit) is as follows:
For the Years Ended
December 31,
2019 2018
Tax jurisdiction from:
- US $ (11,180,704 ) $ (7,942,359 )
- Foreign
Hong Kong (HK) (788,542 ) (470,131 )
Japan (JP) (39,642 ) (71,296 )
Switzerland (EU) (215,687 ) (283,378 )
Loss before income taxes $ (12,146,948 ) $ (8,767,146 ) There was no provision for income taxes for
the years ended December 31, 2019 and 2018, as the Company has tax losses in all jurisdictions. The expected approximate income
tax rate for 2018 and 2017, for United States is 21% for (2019) and 34% for (2018), Hong Kong is 16.5%, Japan is 30%, and Switzerland
is 20%, whereas the actual rate was zero. The total income tax benefit differs from the expected income tax benefit principally
due to the valuation allowance recorded against the deferred tax assets which are principally comprised of net operating losses
(“NOLs”) and permanent differences due to a significant amount of non-cash income and expenses. The following table sets forth the significant components of the
aggregate deferred tax assets of the Company as of December 31, 2019 and 2018:
December 31,
2019 2018
Deferred tax assets:
NOL carryforwards
United States – current rate $ 2,917,945 $ 961,780
United States – effect of change in statutory rate - -
-Foreign 728,789 569.412
Total 3,646,734 1,531,192
Less: valuation allowance (3,646,734 ) (1,531,192 )
Net deferred tax asset $ - $ - On December 22, 2017, the United States enacted
the Tax Cuts and Jobs Act (the “Act”) resulting in significant modifications to existing law including lowering the
corporate tax rate from 34% to 21%. In addition to applying the new lower corporate tax rate in 2019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year ended December 31, 2019. Given that current deferred tax assets are offset by a full
valuation allowance, these changes will have no impact on the balance sheet. The Company applies the authoritative accounting
guidance under ASC 740 for the recognition, measurement, classification and disclosure of uncertain tax positions taken or expected
to be taken in a tax return. The Company provided a full valuation allowance against its deferred tax assets as of December 31,
2019 and 2018. This valuation allowance reflects the estimate that it is more likely than not that the net deferred tax assets
may not be realized. The Company has approximately $12,100,000 of
U.S. and foreign carryforwards, the tax effect of which is approximately $3,700,000 as of December 31, 2019. These carryforwards
begin to expire in 2024. The U. S. NOL carryforwards are subject to
certain limitations due to the change in control of the Company pursuant to Internal Revenue Code Section 382. The Company has
not performed a study to determine if the NOL carryforwards are subject to these Section 382 limitations. In addition, the Company
has foreign NOLs. The Company is still evaluating the impact of a change in stock ownership and the potential limitation of foreign
NOLs. A valuation allowance is recorded on certain
deferred tax assets if it has been determined it is more likely than not that all or a portion of these assets will not be realized.
The Company has recorded a full valuation allowance of $3,646,734 and $1,531,192 for deferred tax assets existing as of December
31, 2019 and 2018, respectively. The change in the valuation allowance was an increase of $2,115,542 and $1,092,042 for the years
ended December 31, 2019 and 2018, respectively. The valuation allowance as of December 31, 2019 and 2018 is attributable to NOL
carryforwards in the United States and foreign jurisdictions. The Company’s tax returns are subject
to examination by tax authorities in the U.S., various state and foreign jurisdictions. The Company is generally no longer subject
to examinations for years prior to 2013. The Company is currently delinquent in its income tax filings.</t>
  </si>
  <si>
    <t>Commitments</t>
  </si>
  <si>
    <t>Commitments and Contingencies Disclosure [Abstract]</t>
  </si>
  <si>
    <t>NOTE 15 - COMMITMENT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year
ended December 31, 2020, management determined that there were no variable lease costs. Right of Use Asset In connection with the Bluwire acquisition,
the Company recognized a right of use asset and liability of $303,071. The Company used an effective borrowing rate of 13% within
the calculation. The lease agreement matures in August 2021. Minimum rental payments in 2020 and 2021 are $276,756 and $55,328,
respectively, and the imputed interest is $29,013. Operating Leases The Company and its subsidiaries have various
short-term leases that mature in 2020. Other Commitments The Company has a significant contract with
an independent contractor third party company which plays a critical role to the ongoing operations of the Company. The contract
is for an initial period of five years for which can be cancelled upon six month’s notice and payment of all outstanding
fees. The minimum monthly payment is $35,000 for which additional amounts are to be reimbursed for expenses, etc. During the year
ended December 31, 2019, the Company paid $476,037 under the contract to which an additional $142,037 was payable as of December
31, 2019. The Company relies upon the third party for obtaining financing, targeting acquisitions, general corporate guidance,
financial reporting, etc. See Note 10 for discussion regarding issuances of Series A and common stock to the third party. Contingencies
● Auctus Fund Management (“Auctus”) vs. 12 ReTech Corporation. Auctus Filed suit in August 2019 claiming breach of contract on a convertible promissory note dated April 25, 2018, which had a remaining principal balance of nearly $40,000. Auctus claimed damages totaling over $482,000. The Company had entered into a settlement agreement with Auctus that required the Company to make a cash payment of $117,000 and which was dependent on the Company receiving funding from a foreign investor. That investment did not occur, and the Company was unable to perform. Upon information and belief, management believes that Auctus will at some point re-institute that lawsuit. Management has reserved on its financial statements a sum in excess of $482,000 in regards to this claim. To the best of management’s knowledge, Auctus has not taken other actions.
● Bellridge Capital (“Bellridge”) vs 12 ReTech Corporation. Bellridge claims that the Company is in default of two of its convertible promissory notes, dated September 14, 2018 and October 17, 2018, with a combined remaining principal balance of $117,000 due to Bellridge, for not having sufficient common share reserves to satisfy Bellridge’s conversion requirements. The Company has not reserved any specific amounts in regards to this claim, as management believes that Bellridge’s claims may later be able to be settled for cash or by providing a larger common share reserve. To the best of management’s knowledge, Bellridge has not taken other actions.
● Garden Concessions LLC (“Garden”) vs Bluwire Group LLC (“Bluwire Group”) and 12 ReTech Corporation. Garden agreed to provide $300,000 in new funding to Bluwire Group under certain terms and conditions. On October 7, 2019, Bluwire Group and the Company agreed to those terms, subject to certain disbursement stipulations provided by the Company. No funds have ever been disbursed by Garden to Bluwire Group nor to the Company. On April 9, 2020, the Company received a demand letter from Garden, which was promptly answered by the Company, as no loan from Garden was ever consummated. To the best of management’s knowledge, Garden has not taken other actions. See Note 9.
● J&amp;S Properties (“J&amp;S”) vs 12 ReTech Corporation. A cause of action was filed by J&amp;S on February 20, 2020 against the Company in the state of Utah, for a failure to make lease payments on a lease that was never executed by the Company, but rather was executed by Emotion Apparel, Inc., a California corporation, prior to the Company’s acquisition of Emotion Apparel, Inc and subsequent divestiture. At no time did the Company make any payments to J&amp;S, nor agree to guarantee any payments to nor or have any other involvement with J&amp;S. Therefore, it is management’s belief that this cause it meritless, and that the State of Utah lacks jurisdiction, as 12 ReTech does not itself do business in the state of Utah. The Company has retained counsel in this matter, who has communicated to counsel for J&amp;S.
● RedWire Group, LLC (“RedWire Group”) filed for bankruptcy under Chapter 11 subsection V on March 6, 2020, and the case in ongoing. The Company has funded the initial costs, as well as some ongoing storage costs for RedWire Group equipment. The Company plans to liquidate the equipment and some other assets to pay creditors.
● Leider Enterprises (“Leider”) vs. Bluwire Sun LLC (“Bluwire Sun”). Leider filed suit in Palm Beach County, Florida, on May 1, 2010 against Bluwire Sun, alleging a failure by Bluwire Sun to make certain payments to Leider in the amount of at least $15,000, for product delivered to various locations not owned by Bluwire Sun. Management does not believe that this matter is accurate nor material but has retained counsel to represent its interests.
● Samantha Sisca (“Sisca”) was the Seller of the membership interests of Social Decay LLC d/b/a Social Sunday (“Social”) to the Company. The Company may have claims and/or causes of actions against Sisca for misrepresentation, breach of contract, and other claims. On April 15, 2020, Sisca terminated her employment with the Company. Management has not determined the extent of its claims, nor what actions are in the best interests of shareholders.</t>
  </si>
  <si>
    <t>Subsequent Events</t>
  </si>
  <si>
    <t>Subsequent Events [Abstract]</t>
  </si>
  <si>
    <t>NOTE 16 – SUBSEQUENT EVENTS The Company evaluated all events and transactions
that occurred after December 31, 2019 and through the date of this filing in accordance with FASB ASC 855, “Subsequent Events”.
The Company determined that it does have a material subsequent events to disclose as follows; Subsequent Events:
- On January 4, 2020, the Company’s Rune subsidiary entered into another future receivable purchase agreement with Vox Funding and received $14,500. This agreement provides for payment over 70 business days and carried a fee of $4,850. This obligation is not convertible under any terms into Company stock.
- On January 16, 2020, Geneva agreed to purchase an additional 53,000 Series B Preferred shares for $53,000 under the same terms as their prior purchases.
- On January 24, 2020, the Company’s Social Sunday subsidiary entered into a first future receivable purchase agreement with Vox Funding and received $14,500. This agreement provides for payment over 3.5 months and carried a fee of $4,850. This obligation is not convertible under any terms into Company stock.
- In March 2020, as a subsequent event and as part of the Company’s streamlining operations and as a result of COVID-19, the Company filed a Chapter 11 Reorganization of Red Wire Group, LLC. The Company’s 12 Fashion Group, a division 12 Retail, continues to service Red Wire Group customers under the trade name Red Wire Design.
- On March 3, 2020, the Company’s Social Sunday subsidiary entered into a second future receivable purchase agreement with Vox Funding and received $5,605. This agreement provides for payment over 2 months and carried a fee of $1,895. This obligation is not convertible under any terms into Company stock.
- On March 5, 2020, the Company’s Bluwire subsidiary entered into a third future receivable purchase agreement with Reliant Funding and received $83,000. This agreement provides for payment over 6 months and caries a fee of $3,000. This obligation is not convertible under any terms into Company stock.
- On March 16, 2020, the President of the United States of America issued a stay-at-home instructions and business closure directive in response to COVID-19 pandemic. Management took steps to promptly close all of its Bluwire stores and Fashion Group operations, laying off the vast majority of its employees. The Company’s landlords and Libertas, Vox and Reliant have all agreed to collections deferment of an indeterminant duration. The Fashion Group continues limited operations in creating and producing PPE materials.
- On March 18, 2020 the Company received $30,000 from Adar Alef, LLC (“Adar”) from a $33,600 convertible promissory note agreement including fees and legal expenses of $3,600. The note is convertible after 181 days at a (i) $0.0075 ceiling or (ii) 60% of the lowest trading price over the past twenty trading days prior to the conversion date.
- On March 25, 2020 the Company entered into a promissory note agreement with LG Capital Funding, LLC (“LG”) for loans totaling $33,600. The consideration to the Company is $30,000 with $3,600 legal fees and OID. The note is convertible after 181 days at a (i) $0.0075 ceiling or (ii) 60% of the lowest trading price over the past twenty trading days prior to the conversion date.
- In the first quarter of 2020, LG converted $20,100 of principle and $2,274 of interest of the outstanding convertible note into 36,764,27 common shares.
- In the first quarter of 2020, SBI Investments converted $4,722 of principle of the outstanding convertible note into 12,649,250 common shares.
- During the first quarter of 2020, Adar Alef converted $25,410 of principle and $5,549 of interest of the outstanding convertible note into 84,000,954 common shares.
- During the first quarter of 2020, Oasis Capital converted 5,450 Series D -2 Shares or $10,900 of principle of the outstanding convertible note into 25,642,105 common shares.
- On March 27, 2020, passed the Cares Act allowing companies to apply for SBA Payroll Protection Loans (PPP). These loans provide for certain funding based on previous employment which in part may be forgivable under certain conditions. The remaining portion needs to be repaid over 2 years with a 6-month moratorium on payments and carry a 1% annual interest rate. These loans require no collateral nor personal guarantees. During the period from May 5, 2020 to May 22, 2020, the Company’s subsidiaries quality and received an aggregate of $294,806.78 in PPP loans.
- In the second quarter of 2020, LG converted $7,170 of principle and $1,417 of interest of the outstanding convertible note into 90,613,000 common shares.
- During the second quarter of 2020, Adar Alef converted $17,886 of principle of the outstanding convertible note into 191,118,916 common shares.
- In the second quarter of 2020, SBI Investments converted $880 of principle of the outstanding convertible note into 9,780,003 common shares.
- In April 2020, the Company authorized one million (1,000,000) shares of Series D-4 Preferred stock with a face value of $100 and no dividends, are non-voting, and have a liquidation preference after Series D-3 Preferred Shares. These shares are convertible into the Company’s Common Shares at no discount.</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December 31.</t>
  </si>
  <si>
    <t>Principles of Consolidation</t>
  </si>
  <si>
    <t>Principles of Consolidation The consolidated financial statements include
the accounts of the Company and its subsidiaries 12HK, 12JP, 12EU. 12 Retail, Rune NYC, LLC, Red Wire Group, LLC (“RWG”),
Bluwire Group, LLC, Social Decay LLC dba Social Sunday (“Social Sunday”) and Emotion Fashion Group which included Emotion
Apparel, Inc., Lexi Luu Designs, Inc., Punkz Gear, Skipjack Dive and Dance Wear, Inc. and Cleo VII, Inc. All inter-company accounts
and transactions have been eliminated on consolidation. We currently have no investments accounted for using the equity or cost
methods of account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Significant estimates and assumptions reflected in these consolidated financial statements
include, but are not limited to, stock-based compensation, derivate instruments, accounting for preferred stock, and the valuation
of acquired assets and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18,860 and $37,421 in cash and cash equivalents as at December 31, 2019 and December 31, 2018, respectively.</t>
  </si>
  <si>
    <t>Concentrations of Credit Risk</t>
  </si>
  <si>
    <t>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t>
  </si>
  <si>
    <t>Revenue Recognition</t>
  </si>
  <si>
    <t>Revenue Recognition Under Financial Accounting Standards Board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s revenue consists primarily
of product sales from our retail stores operating in airport terminals and casinos. Revenue for retail customers is recognized
upon completion of the transaction in the point of sale system and satisfaction of the sale by providing the corresponding inventory
at the retail location. Revenue is recognized upon transfer of control of promised products to customers, generally as risk of
loss pass, in an amount that reflects the consideration the Company expects to receive in exchange for those products. Shipping
and handling costs are expensed as incurred and are included in cost of revenue. Sales taxes collected from customers, which are
subsequently remitted to governmental authorities, are excluded from revenue. The Company earns ancillary revenue including
royalty payments and software licensing fees.</t>
  </si>
  <si>
    <t>Business Combinations</t>
  </si>
  <si>
    <t>Business Combinations The Company accounts for all business combinations
in accordance with FASB ASC 805, “Business Combinations” (“ASC 805”),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solidated statements of operation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9 and
2018, the Company did not have an allowance for doubtful accounts.</t>
  </si>
  <si>
    <t>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19, all inventory on hand is pursuant to our Bluwire and Social Sunday acquisitions (see Note 4).</t>
  </si>
  <si>
    <t>Fixed Assets</t>
  </si>
  <si>
    <t>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Office equipment 3 years
Furniture and equipment 6 years
Computer 4 years
Technical equipment 3.3 years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t>
  </si>
  <si>
    <t>Software Development Costs</t>
  </si>
  <si>
    <t>Software Development
Costs Under ASC 350-40,
capitalized costs related to the software under development are treated as an asset until the development is completed and the
software is available for licensure under a software-as-a-service (“SaaS”) arrangement. Periodically, management reviews
its capitalized costs to determine if they are properly valued or should they be impaired. During the year ended December 31, 2019,
the Company fully impaired $513,601 in development costs for its 12 Technology suite and 12 Sconti APP, which is included in other
expenses in the consolidated statements of operations.</t>
  </si>
  <si>
    <t>Goodwill</t>
  </si>
  <si>
    <t>Goodwill Goodwill represents the excess of the purchase
price of an acquired entity over the fair value of identifiable tangible and intangible assets acquired and liabilities assumed
in a business combination.</t>
  </si>
  <si>
    <t>Impairment of Long-Lived Assets</t>
  </si>
  <si>
    <t>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December 31
for impairment and upon the occurrence of certain events or substantive changes in circumstances.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using a three-step approach. Step “zero” of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Step “one” of the quantitative
impairment test compares the net assets of the of the relevant reporting entity to its carrying value. Step “two” of
the quantitative impairment test calculates any goodwill impairment as the difference between the carrying amount of a reporting
unit and its fair value, but not to exceed the carrying amount of goodwill. As of December 31, 2019, the Company performed
its annual impairment test on all reporting units and determined that each unit had indicating factors of impairment due to
failure to meet respective sales projections. As a result, the Company fully impaired the goodwill from each 2019 acquisition as
follows:
Redwire $ 480,381
Rune 394,440
Bluwire 623,072
Social Decay 473,784
$ 1,971,677 The impairment expense is included in other
expense in the consolidated statements of operations.</t>
  </si>
  <si>
    <t>Convertible Debt and Convertible Preferred Stock</t>
  </si>
  <si>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t>
  </si>
  <si>
    <t>Financial Instruments and Fair Value Measurements</t>
  </si>
  <si>
    <t>Financial Instruments and Fair Value
Measure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Refer to Note 11 for detail on the derivative liability. Further, the Company determined that the certain
notes should be measured and carried at fair value in the consolidated financial statements according to ASC 480, as they are settleable
in a variable number of shares based on a fixed monetary amount known at inception.</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December 31, 2019 and 2018, the Company recognized a full valuation allowance against the recorded
deferred tax assets.</t>
  </si>
  <si>
    <t>Net Loss Per Share</t>
  </si>
  <si>
    <t>Net Los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 ended December 31, 2019, potentially dilutive common
shares consist of common stock issuable upon the conversion of convertible notes payable, Series A Preferred Stock, Series B Preferred
Stock, Series D-2 Preferred Stock, Series D-3 Preferred Stock, Series D-5 Preferred Stock and Series D-6 Preferred Stock (using
the if converted method). All potentially dilutive securities were excluded from the computation of diluted weighted average number
of shares of common stock outstanding as they would have had an anti-dilutive impact. At December 31, 2018, if all dilutive securities
were converted the Company would be in excess of their authorized shares of common stock.</t>
  </si>
  <si>
    <t>Discontinued Operations</t>
  </si>
  <si>
    <t>Discontinued Operations In accordance with ASU 2014-08, the Company
considers discontinued operations a disposal of a component that represents a strategic shift or will have a major effect on an
entity’s operations and financial results.</t>
  </si>
  <si>
    <t>Foreign Currency Translation</t>
  </si>
  <si>
    <t>Foreign Currency Translation The accompanying financial statements are presented
in U.S. dollars (“USD”), the reporting currency. The functional currencies of the Company’s foreign operations
are the Hong Kong Dollar (“HKD”), Japanese Yen (“JPY”), and Swiss Franc (“CHF”). In accordance
with ASC 830, “Foreign Currency Matters”,</t>
  </si>
  <si>
    <t>Comprehensive Income</t>
  </si>
  <si>
    <t>Comprehensive
Income ASC 220,
Comprehensive Income, establishes standards for the reporting and display of comprehensive loss and its components in the condensed
consolidated financial statements. During the years ended December 31, 2019 and 2018, the Company’s only component of comprehensive
income was foreign currency translation adjustments.</t>
  </si>
  <si>
    <t>Contingencies</t>
  </si>
  <si>
    <t>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December 31, 2019 and 2018.</t>
  </si>
  <si>
    <t>Recent Accounting Pronouncements</t>
  </si>
  <si>
    <t>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s of
January 1, 2018. The Company has evaluated the new guidance and the adoption did not have a significant impact on the Company’s
financial statements and a cumulative effect adjustment under the modified retrospective method of adoption will not be necessary.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evaluated the effects of adopting ASU 2016-02 on its consolidated
financial statements and determined the amount of lease assets and liabilities which was associated with the Bluwire leases. As
such, the company recognized a lease asset of $303,071 and short- term lease liability of $245,207 and long- term lease liability
of $59,372 as of December 31, 2019. The other leases do not have significant impact on the Company’s consolidated financial
statements as of the date of the filing of this repor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beginning after December 15, 2018 with early adoption permitted. The Company adopted this standard as of January 1, 2019 and it
did not have any material impact on its consolidated financial statements. Management has considered all recent accounting
pronouncements issued. The Company’s management believes that these recent pronouncements will not have a material effect
on the Company’s financial statements.</t>
  </si>
  <si>
    <t>Nature of Business (Tables)</t>
  </si>
  <si>
    <t>Schedule of Principal Subsidiaries</t>
  </si>
  <si>
    <t>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 As a holding Company to execute the Company’s roll up acquisition strategy as well as to penetrate the North American market with our technology to select retailers.
E-motion Fashion Group, Inc. F/K/A Emotion Apparel, Inc, Re-incorporated, in Utah, USA F/K/I in California, USA September 9, 2010. Reincorporated on July 6, 2018 and changed its name on July 26, 2018. May 1, 2018 100 % A subsidiary of 12 Retail and is the first microbrand acquired under the microbrand acquisitions roll up strategy. Operates its own production facilities that can be utilized by all of the Company’s future microbrands.
Red Wire Group, LLC Utah, USA July 2, 2015 February 19, 2019 100 % A subsidiary of 12 Retail which is part of the brand acquisition strategy. Operates its own “cut &amp; sew” factory for independent third-party brands who contract us to produce their apparel products.
Rune NYC, LLC New York, USA Jan 23, 2013. March 14, 2019 92.5 % A subsidiary of 12 Retail which is part of the brand acquisition strategy. Operates contemporary women’s ‘Athleisure’ brand which is primarily sold to retailers.
Bluwire Group, LLC (“Bluwire”) Florida, USA Feb 1, 2010 October 1, 2019 60.5 % A subsidiary of 12 Retail with 12 brick and mortar stores was acquired.
Social Decay, LLC dba Social Sunday (“Social Sunday”) New York, USA Sept 29, 2014 November 1, 2019 100 % A subsidiary of 12 Retail which is part of the brand acquisition strategy. Is contemporary women’s brand primarily sold to wholesalers.
12 Tech Arizona, USA Dec 26,2019 Dec 26,2019 100 % As a holding Company to execute the Company’s technology strategy.
12 Hong Kong Limited (“12HK”) Hong Kong, China February 2, 2014 June 27, 2017 100 % Development and sales of technology applications
12 Japan Limited (“12JP”) Tokyo, Japan February 12, 2015 July 31, 2017 100 % Consultation and sales of technology applications
12 Europe AG (“12EU”) Switzerland August 22, 2013 October 26, 2017 100 % Consultation and sales of technology applications</t>
  </si>
  <si>
    <t>Summary of Significant Accounting Policies (Tables)</t>
  </si>
  <si>
    <t>Schedule of Estimated Useful Life of the Asset</t>
  </si>
  <si>
    <t>The useful lives are as follows:
Office equipment 3 years
Furniture and equipment 6 years
Computer 4 years
Technical equipment 3.3 years</t>
  </si>
  <si>
    <t>Schedule of Impairment of Goodwill</t>
  </si>
  <si>
    <t xml:space="preserve">As a result, the Company fully impaired the
goodwill from each 2019 acquisition as follows:
Redwire $ 480,381
Rune 394,440
Bluwire 623,072
Social Decay 473,784
$ 1,971,677 </t>
  </si>
  <si>
    <t>Acquisitions (Tables)</t>
  </si>
  <si>
    <t>Schedule of Unreviewed Pro Forma Financial Information</t>
  </si>
  <si>
    <t>The pro forma information does not give effect
to any estimated and potential cost savings or other operating efficiencies that could result from the acquisitions:
Proforma
Twelve months ended
December 31,
2019 2018
Revenues $ 5,219,301 $ 8,396,491
Cost of revenues 2,845,331 4,172,402
Gross profit 2,373,970 4,224,088
Operating expenses $ 5,799,715 $ 7,067,476
Operating losses $ (9,204,291 ) $ (5,511,529 )
Net Loss $ (12,630,036 ) $ (8,354,917 )
Earnings Per Share $ (0.47 ) $ (4.73 )</t>
  </si>
  <si>
    <t>Red Wire Group, LLC. [Member]</t>
  </si>
  <si>
    <t>Schedule of Assets and Net Liabilities Acquired</t>
  </si>
  <si>
    <t xml:space="preserve">The following table summarizes the provisional
purchase price allocations relating to the RWG acquisition:
Preliminary
Purchase Price
Allocation
Cash and cash equivalents $ 10
Inventory 48,000
Fixed assets, net 58,110
Goodwill 480,381
Accounts payable and accrued liabilities (136,501 )
Net assets acquired $ 450,000 </t>
  </si>
  <si>
    <t>Rune NYC, LLC [Member]</t>
  </si>
  <si>
    <t xml:space="preserve">The following table summarizes the provisional
purchase price allocations relating to the
Preliminary
Purchase Price
Allocation
Cash and cash equivalents $ 12,914
Accounts receivable, net 23,506
Other current assets 9,750
Goodwill 394,440
Accounts payable and accrued liabilities (29,487 )
Non-controlling interest (30,834 )
Net assets acquired $ 380,289 </t>
  </si>
  <si>
    <t>Bluwire Group, LLC [Member]</t>
  </si>
  <si>
    <t xml:space="preserve">The following table summarizes the provisional
purchase price allocations relating to the
Preliminary
Purchase Price
Allocation
Cash and cash equivalents $ 51,530
Accounts receivable, net 62,333
Inventory 212,777
Other assets 179,100
Fixed assets, net 271,449
Security deposit 59,800
Goodwill 623,072
Accounts payable and accrued liabilities (736,468 )
Due to stockholders (395,674 )
Non-controlling interest (127,919 )
Net assets acquired $ 200,000 </t>
  </si>
  <si>
    <t>Social Decay, LLC dba Social Sunday [Member]</t>
  </si>
  <si>
    <t xml:space="preserve">The following table summarizes the provisional
purchase price allocations relating to the
Preliminary
Purchase Price
Allocation
Cash and cash equivalents $ 3,418
Accounts receivable, net 13,189
Inventory 55,211
Fixed assets, net 20,529
Goodwill 473,784
Accounts payable and accrued liabilities (356,131 )
Net assets acquired $ 210,000 </t>
  </si>
  <si>
    <t>Prepaid Expense and Other Current Assets (Tables)</t>
  </si>
  <si>
    <t>Schedule of Prepaid Expense and Other Current Assets</t>
  </si>
  <si>
    <t xml:space="preserve">Prepaid expense and other current assets at
December 31, 2019 and 2018 consists of the following:
December 31, 2019 December 31, 2018
Prepaid expense $ 7,600 $ 4,884
Other current assets - 19,344
$ 7,600 $ 24,228 </t>
  </si>
  <si>
    <t>Fixed Assets, Net (Tables)</t>
  </si>
  <si>
    <t>Schedule of Fixed Assets, Net</t>
  </si>
  <si>
    <t xml:space="preserve">Fixed assets, net at December 31, 2019 and
2018 consists of the following:
December 31, December 31,
2019 2018
Leasehold improvements and office equipment $ 281,365 $ 32,107
Furniture and equipment 58,118 607
Computer 13,704 13,704
Technical equipment 27,492 27,492
Intellectual Property 78,506 65,487
458,785 139,397
Less: accumulated depreciation (110,388 ) (41,102 )
Total $ 348,396 $ 98,295 </t>
  </si>
  <si>
    <t>Accounts Payable and Accrued Liabilities (Tables)</t>
  </si>
  <si>
    <t>Schedule of Accounts Payable and Accrued Liabilities</t>
  </si>
  <si>
    <t xml:space="preserve">Accounts payable and accrued liabilities at
December 31, 2019 and 2018, consists of the following:
December 31, December 31,
2019 2018
Accounts payable $ 1,249,740 $ 379,448
Accrued expenses 548,920 495,785
Accrued salaries 111,000 206,031
Accrued board of director fees 30,000 74,295
Accrued interest 191,836 79,153
$ 2,167,496 $ 1,234,712 </t>
  </si>
  <si>
    <t>Due to Stockholders (Tables)</t>
  </si>
  <si>
    <t>Schedule of Due to Stockholders</t>
  </si>
  <si>
    <t xml:space="preserve">Due to stockholders at December 31, 2019 and
2018 consists of the following:
December 31, December 31,
2019 2018
Daniel Monteverde $ 1,388 $ 143,195
Angelo Ponzetta 10,167 623,202
Christopher Burden 172,536 -
Maurice Ojeda 200,000 -
$ 384,091 $ 766,397 </t>
  </si>
  <si>
    <t>Convertible Notes Payable (Tables)</t>
  </si>
  <si>
    <t>Schedule of Convertible Notes Payable</t>
  </si>
  <si>
    <t xml:space="preserve">Convertible notes payable at December 31, 2019
and 2018 consists of the following:
December 31, 2019 December 31, 2018
September 15, 2017 $ 337,653 $ 344,262
December 8, 2017 - 52,260
December 12, 2017 - 107,109
March 15, 2018 40,123 40,123
April 27, 2018 - 16,000
May 17, 2018 56,714 60,000
September 17, 2018 60,000 60,000
September 21, 2018 25,443 64,500
November 28, 2018 57,870 64,500
November 28, 2018 25,000 25,000
December 13, 2018 105,000 105,000
January 15, 2019 115,000 -
February 7, 2019 132,720 -
February 19, 2019 64,500 -
February 19, 2019 55,125 -
March 13, 2019 55,125 -
May 14, 2019 26,500 -
May 17, 2019 27,825 -
August 1, 2019 56,194 -
August 7, 2019 55,125 -
October 3,2019 5,350
October 25, 2019 6,825
Total $ 1,308,092 $ 938,754
Less: unamortized debt discount - (313,909 )
Total convertible notes payable, net of discounts $ 1,308,092 $ 624,845 </t>
  </si>
  <si>
    <t>Summary of Outstanding Notes Payable, Change in Derivative Liability and Debt Discount</t>
  </si>
  <si>
    <t xml:space="preserve">The following table is a rollforward of activity,
by each noteholder, for the years ended December 31, 2019 and 2018:
Loan Holder Principal Amount Date Maturity OID &amp; Financing Costs Balance Additions Payments Conversion Balance Additions Payments Conversion Balance
1 SBI Investment $ 200,000 9/27/2017 3/15/2018 200,000 75,000 (25,000 ) (93,150 ) 156,850 - - (6,697 ) 150,153
1 SBI Investment $ 187,500 11/14/2017 5/14/2018 187,500 - - - 187,500 - - - 187,500
2 LG Capital Funding, LLC $ 185,292 12/8/2017 6/8/2018 17,646 92,646 92,646 - (133,032 ) 52,260 - - (52,260 ) 0
3 Cerberus Finance Group Ltd $ 185,292 12/12/2017 6/8/2018 17,646 92,646 92,646 (25,000 ) (53,183 ) 107,109 - (99,684 ) (7,425 ) -
4 Eagle Equities LLC $ 50,000 3/15/2018 3/15/2019 2,500 - 50,000 - (50,000 ) - - - - -
5 Adar Capital LLC $ 50,000 3/15/2018 3/15/2019 2,500 - 50,000 - (50,000 ) - - - - -
6 Bellridge Capital LP $ 60,000 5/17/2018 5/17/2019 10,000 - 60,000 - (44,000 ) 16,000 - - (16,000 ) -
7 Auctus $ 100,000 4/27/2018 4/25/2019 10,000 - 100,000 - (59,877 ) 40,123 - - - 40,123
8 Bellridge Capital LP $ 60,000 9/17/2018 3/15/2019 10,000 - 60,000 - - 60,000 - - (3,286 ) 56,714
9 Eagles Equity $ 50,000 9/21/2018 3/15/2019 2,500 - 50,000 - (50,000 ) - - - - -
10 Adar Bay $ 50,000 10/4/2018 10/4/2018 2,500 - 50,000 - (50,000 ) - - - - -
11 Bellridge Capital LP $ 60,000 10/18/2018 10/18/2019 10,000 - 60,000 - - 60,000 - - - 60,000
12 Adar Alef Omnibus $ 64,500 11/28/2018 11/29/2019 4,125 - 64,500 - - 64,500 - - (39,057 ) 25,443
13 Adar Alef Debt Purchase $ 25,000 11/28/2018 11/29/2019 - 25,000 - (25,000 ) - - - - -
14 LG Capital Omnibus $ 64,500 11/28/2018 11/29/2019 4,125 - 64,500 - - 64,500 - - (6,630 ) 57,870
15 LG Capital Debt Purchase $ 25,000 11/29/2018 11/29/2018 - 25,000 - - 25,000 - - - 25,000
16 LG Capital Omnibus $ 105,000 12/13/2018 12/14/2019 5,000 - 105,000 - - 105,000 - - - 105,000
17 LG Capital Omnibus $ 115,000 1/15/2019 1/15/2020 5,750 - - - - 115,000 - - 115,000
18 Adar Alef Omnibus $ 132,720 2/7/2019 2/7/2020 6,000 - - - - 132,720 - - 132,720
19 Adar Alef Debt Note $ 108,055 2/7/2019 2/7/2019 8,371 - - - - 108,055 - (108,055 ) -
20 Adar Alef Omnibus $ 64,500 2/19/2019 2/19/2020 4,125 - - - - 64,500 - - 64,500
21 LG Capital Omnibus $ 55,125 2/19/2019 2/19/2020 2,500 - - - - 55,125 - - 55,125
22 LG Capital Omnibus $ 55,125 3/13/2019 3/13/2020 2,500 - - - - 55,125 - - 55,125
23 Adar Alef Omnibus #2 Back End $ 26,500 5/14/2019 2/20/2020 1,500 - - - - 26,500 - - 26,500
24 LG Capital Omnibus #5 $ 27,825 5/17/2019 5/15/2020 2,825 - - - - 27,825 - - 27,825
25 Adar Alef Omnibus #2 BE 3rd Tranche $ 53,500 8/1/2019 2/7/2020 3,500 - - - - 56,194 - - 56,194
26 LG Capital Omnibus #7 $ 55,125 8/6/2019 2/7/2020 5,125 - - - - 55,125 - - 55,125
27 Adar Alef Omnibus #2 BE 4th Tranche $ 5,350 10/3/2019 2/7/2020 5,000 - - - - 5,350 - - 5,350
28 LG Capital Omnibus #8 $ 6,825 10/25/2019 10/26/2020 5,000 - - - - 6,825 - - 6,825
Convertible note total 242,113 572,792 1,024,292 (50,000 ) (608,242 ) 938,842 708,344 (99,684 ) (239,411 ) 1,308,092 </t>
  </si>
  <si>
    <t>Derivative Liabilities (Tables)</t>
  </si>
  <si>
    <t>Schedule of Fair Value Assumptions</t>
  </si>
  <si>
    <t>The following table present the assumptions
used in the Lattice-Based and Black-Scholes Simulation models to determine the fair value of the derivative liability as of December
31, 2019 and 2018:
December 31, 2019
Risk-free interest rates 1.74 – 2.63 %
Expected life (years) 0.05 – 1.00 years
Expected dividends 0 %
Expected volatility 226 – 736 %
December 31, 2018
Risk-free interest rates 2.22 - 2.69 %
Expected life (years) 0.20 - 1.08 years
Expected dividends 0 %
Expected volatility 270 – 796 %</t>
  </si>
  <si>
    <t>Schedule of Changes in Derivatives Liabilities</t>
  </si>
  <si>
    <t xml:space="preserve">The following table provides a roll-forward
of the fair values of the Company’s derivative liabilities:
Year Ended
Balance – December 31, 2018 $ 2,696,470
Issuance of new derivative liabilities 7,592,844
Conversions to paid-in capital (822,187 )
Reclass to additional paid-in capital (582,824 )
Change in fair market value of derivative liabilities (3,524,861 )
Balance – December 31, 2019 $ 5,359,442
For the Year Ended
Balance - December 31, 2017 $ -
Issuance of new derivative liabilities 3,229,344
Conversions to paid-in capital (1,293,381 )
Change in fair market value of derivative liabilities 760,509
Balance – December 31, 2018 $ 2,696,470 </t>
  </si>
  <si>
    <t>Income Taxes (Tables)</t>
  </si>
  <si>
    <t>Schedule of Loss from Continuing Operations Before Income Tax Expense (Benefit)</t>
  </si>
  <si>
    <t>Loss from continuing operations before income
tax expense (benefit) is as follows:
For the Years Ended
December 31,
2019 2018
Tax jurisdiction from:
- US $ (11,180,704 ) $ (7,942,359 )
- Foreign
Hong Kong (HK) (788,542 ) (470,131 )
Japan (JP) (39,642 ) (71,296 )
Switzerland (EU) (215,687 ) (283,378 )
Loss before income taxes $ (12,146,948 ) $ (8,767,146 )</t>
  </si>
  <si>
    <t>Schedule of Deferred Tax Assets</t>
  </si>
  <si>
    <t xml:space="preserve">The following table sets forth the significant components of the
aggregate deferred tax assets of the Company as of December 31, 2019 and 2018:
December 31,
2019 2018
Deferred tax assets:
NOL carryforwards
United States – current rate $ 2,917,945 $ 961,780
United States – effect of change in statutory rate - -
-Foreign 728,789 569.412
Total 3,646,734 1,531,192
Less: valuation allowance (3,646,734 ) (1,531,192 )
Net deferred tax asset $ - $ - </t>
  </si>
  <si>
    <t>Nature of Business (Details Narrative) - shares</t>
  </si>
  <si>
    <t>Oct. 18, 2019</t>
  </si>
  <si>
    <t>Reverse stock split</t>
  </si>
  <si>
    <t>100-for-1 reverse common stock split</t>
  </si>
  <si>
    <t>100 for 1 reverse common stock split</t>
  </si>
  <si>
    <t>Nature of the Business - Schedule of Principal Subsidiaries (Details)</t>
  </si>
  <si>
    <t>12 Retail Corporation ("12 Retail") [Member]</t>
  </si>
  <si>
    <t>Name of Company</t>
  </si>
  <si>
    <t>12 Retail Corporation ("12 Retail")</t>
  </si>
  <si>
    <t>Place of Incorporation</t>
  </si>
  <si>
    <t>Arizona, USA</t>
  </si>
  <si>
    <t>Date of Incorporation</t>
  </si>
  <si>
    <t>Sep. 18,
		2017</t>
  </si>
  <si>
    <t>Acquisition Date</t>
  </si>
  <si>
    <t>Formed by 12 ReTech Corporation</t>
  </si>
  <si>
    <t>Attributable Equity Interest %</t>
  </si>
  <si>
    <t>100.00%</t>
  </si>
  <si>
    <t>Business</t>
  </si>
  <si>
    <t>As a holding Company to execute the Company's roll up acquisition strategy as well as to penetrate the North American market with our technology to select retailers.</t>
  </si>
  <si>
    <t>Emotion Fashion Group Inc [Member]</t>
  </si>
  <si>
    <t>E-motion Fashion Group, Inc. F/K/A Emotion Apparel, Inc,</t>
  </si>
  <si>
    <t>Re-incorporated, in Utah, USA F/K/I in California,   USA</t>
  </si>
  <si>
    <t>Date of incorporation</t>
  </si>
  <si>
    <t>September 9, 2010. Reincorporated on July 6, 2018 and changed its name on   July 26, 2018</t>
  </si>
  <si>
    <t>May 1,
		2018</t>
  </si>
  <si>
    <t>A subsidiary of 12 Retail and is the first microbrand acquired under the microbrand acquisitions roll up strategy. Operates its own production facilities that can be utilized by all of the Company's  future microbrands.</t>
  </si>
  <si>
    <t>Red Wire Group, LLC</t>
  </si>
  <si>
    <t>Utah, USA</t>
  </si>
  <si>
    <t>Jul. 2,
		2015</t>
  </si>
  <si>
    <t>Feb. 19,
		2019</t>
  </si>
  <si>
    <t>A subsidiary of 12 Retail which is part of the brand acquisition strategy. Operates its own "cut &amp; sew" factory for independent third-party brands who contract us to produce their apparel products.</t>
  </si>
  <si>
    <t>Rune NYC, LLC</t>
  </si>
  <si>
    <t>New York, USA</t>
  </si>
  <si>
    <t>Jan. 23,
		2013</t>
  </si>
  <si>
    <t>Mar. 14,
		2019</t>
  </si>
  <si>
    <t>92.50%</t>
  </si>
  <si>
    <t>A subsidiary of 12 Retail which is part of the brand acquisition strategy. Operates contemporary wome's "Athleisure" brand which is primarily sold to retailers.</t>
  </si>
  <si>
    <t>Bluwire Group, LLC ("Bluwire")</t>
  </si>
  <si>
    <t>Florida, USA</t>
  </si>
  <si>
    <t>Feb. 1,
		2010</t>
  </si>
  <si>
    <t>Oct. 1,
		2019</t>
  </si>
  <si>
    <t>60.50%</t>
  </si>
  <si>
    <t>A subsidiary of 12 Retail with 12  brick and mortar stores was acquired.</t>
  </si>
  <si>
    <t>Social Decay, LLC dba Social Sunday (Social Sunday")</t>
  </si>
  <si>
    <t>Sep. 29,
		2014</t>
  </si>
  <si>
    <t>Nov. 1,
		2019</t>
  </si>
  <si>
    <t>A subsidiary of 12 Retail which is part of the brand acquisition strategy. Is contemporary women's  brand primarily sold to wholesalers.</t>
  </si>
  <si>
    <t>12 Tech [Member]</t>
  </si>
  <si>
    <t>12 Tech</t>
  </si>
  <si>
    <t>Dec. 26,
		2019</t>
  </si>
  <si>
    <t>As a holding Company to execute the Company's  technology strategy.</t>
  </si>
  <si>
    <t>12 Hong Kong Limited ("12HK") [Member]</t>
  </si>
  <si>
    <t>12 Hong Kong Limited ("12HK")</t>
  </si>
  <si>
    <t>Hong Kong, China</t>
  </si>
  <si>
    <t>Feb. 2,
		2014</t>
  </si>
  <si>
    <t>Jun. 27,
		2017</t>
  </si>
  <si>
    <t>Development and sales of technology applications</t>
  </si>
  <si>
    <t>12 Japan Limited [Member]</t>
  </si>
  <si>
    <t>12 Japan Limited ("12JP")</t>
  </si>
  <si>
    <t>Tokyo, Japan</t>
  </si>
  <si>
    <t>Feb. 12,
		2015</t>
  </si>
  <si>
    <t>Jul. 31,
		2017</t>
  </si>
  <si>
    <t>Consultation and sales of technology applications</t>
  </si>
  <si>
    <t>12 Europe, A.G. [Member]</t>
  </si>
  <si>
    <t>12 Europe AG ("12EU")</t>
  </si>
  <si>
    <t>Switzerland</t>
  </si>
  <si>
    <t>Aug. 22,
		2013</t>
  </si>
  <si>
    <t>Oct. 26,
		2017</t>
  </si>
  <si>
    <t>Going Concern (Details Narrative) - USD ($)</t>
  </si>
  <si>
    <t>Working capital deficit</t>
  </si>
  <si>
    <t>Summary of Significant Accounting Policies (Details Narrative) - USD ($)</t>
  </si>
  <si>
    <t>Accounts receivable, doubtful debts</t>
  </si>
  <si>
    <t>Operating lease assets</t>
  </si>
  <si>
    <t>Short- term lease liability</t>
  </si>
  <si>
    <t>Long- term lease liability</t>
  </si>
  <si>
    <t>12 Technology Suite and 12 Sconti APP [Member]</t>
  </si>
  <si>
    <t>Bluwire Group, LLC [Member] | Accounting Standards Update 2016-02 [Member]</t>
  </si>
  <si>
    <t>Summary of Significant Accounting Policies - Schedule of Estimated Useful Life of the Asset (Details)</t>
  </si>
  <si>
    <t>Office Equipment [Member]</t>
  </si>
  <si>
    <t>Fixed assets estimated useful life</t>
  </si>
  <si>
    <t>3 years</t>
  </si>
  <si>
    <t>Furniture and Equipment [Member]</t>
  </si>
  <si>
    <t>6 years</t>
  </si>
  <si>
    <t>Computer [Member]</t>
  </si>
  <si>
    <t>4 years</t>
  </si>
  <si>
    <t>Technical Equipment [Member]</t>
  </si>
  <si>
    <t>3 years 3 months 19 days</t>
  </si>
  <si>
    <t>Summary of Significant Accounting Policies - Schedule of Impairment of Goodwill (Details) - USD ($)</t>
  </si>
  <si>
    <t>Redwire [Member]</t>
  </si>
  <si>
    <t>Rune [Member]</t>
  </si>
  <si>
    <t>Bluwire [Member]</t>
  </si>
  <si>
    <t>Social Decay [Member]</t>
  </si>
  <si>
    <t>Acquisitions (Details Narrative) - USD ($)</t>
  </si>
  <si>
    <t>Nov. 20, 2019</t>
  </si>
  <si>
    <t>Oct. 02, 2019</t>
  </si>
  <si>
    <t>Mar. 14, 2019</t>
  </si>
  <si>
    <t>Feb. 19, 2019</t>
  </si>
  <si>
    <t>May 01, 2018</t>
  </si>
  <si>
    <t>Aug. 20, 2019</t>
  </si>
  <si>
    <t>Common Stock issued for acquisition</t>
  </si>
  <si>
    <t>Impairment charge</t>
  </si>
  <si>
    <t>Accounts payable and accrued liabilities offset to other income</t>
  </si>
  <si>
    <t>Estimated useful lives of fixed assets</t>
  </si>
  <si>
    <t>5 years</t>
  </si>
  <si>
    <t>Social Decay, LLC [Member]</t>
  </si>
  <si>
    <t>Social Decay, LLC [Member] | Minimum [Member]</t>
  </si>
  <si>
    <t>Intangible asset amortization period</t>
  </si>
  <si>
    <t>1 year</t>
  </si>
  <si>
    <t>Social Decay, LLC [Member] | Maximum [Member]</t>
  </si>
  <si>
    <t>Outstanding social benefit payments</t>
  </si>
  <si>
    <t>Exchange shares for acquisition</t>
  </si>
  <si>
    <t>Series D-6 Preferred Stock [Member] | Social Decay, LLC [Member]</t>
  </si>
  <si>
    <t>Equity issued and outstanding percentage</t>
  </si>
  <si>
    <t>Series D-6 Preferred Stock [Member] | Social Decay, LLC [Member] | Escrow [Member]</t>
  </si>
  <si>
    <t>Series A Preferred Stock [Member] | Bluwire Group, LLC [Member]</t>
  </si>
  <si>
    <t>Cash consideration</t>
  </si>
  <si>
    <t>Liabilities assumed</t>
  </si>
  <si>
    <t>Red Wire Group, LLC. [Member] | Series D-6 Preferred Stock [Member]</t>
  </si>
  <si>
    <t>Red Wire Group, LLC. [Member] | Series D-5 Preferred Stock [Member]</t>
  </si>
  <si>
    <t>E-motion Apparel, Inc [Member]</t>
  </si>
  <si>
    <t>Notes payable offset to other income</t>
  </si>
  <si>
    <t>Share Exchange Agreement [Member] | Red Wire Group, LLC. [Member] | Series D-5 and Series D-6 Preferred Stock [Member]</t>
  </si>
  <si>
    <t>Share Exchange Agreement [Member] | Red Wire Group, LLC. [Member] | Series D-6 Preferred Stock [Member]</t>
  </si>
  <si>
    <t>75.00%</t>
  </si>
  <si>
    <t>Exchange shares stated value</t>
  </si>
  <si>
    <t>Share Exchange Agreement [Member] | Red Wire Group, LLC. [Member] | Series D-5 Preferred Stock [Member]</t>
  </si>
  <si>
    <t>25.00%</t>
  </si>
  <si>
    <t>Share Exchange Agreement [Member] | Rune NYC, LLC [Member] | Series D-5 Preferred Stock [Member]</t>
  </si>
  <si>
    <t>Share Exchange Agreement [Member] | E-motion Apparel, Inc [Member]</t>
  </si>
  <si>
    <t>Acquisitions - Schedule of Assets and Net Liabilities Acquired (Details) - USD ($)</t>
  </si>
  <si>
    <t>Net assets acquired</t>
  </si>
  <si>
    <t>Accounts receivable, net</t>
  </si>
  <si>
    <t>Acquisitions - Schedule of Unreviewed Pro Forma Financial Information (Details) - USD ($)</t>
  </si>
  <si>
    <t>Cost of revenues</t>
  </si>
  <si>
    <t>Gross profit</t>
  </si>
  <si>
    <t>Operating expenses</t>
  </si>
  <si>
    <t>Operating losses</t>
  </si>
  <si>
    <t>Earnings Per Share</t>
  </si>
  <si>
    <t>Prepaid Expense and Other Current Assets - Schedule of Prepaid Expense and Other Current Assets (Details) - USD ($)</t>
  </si>
  <si>
    <t>Prepaid expense</t>
  </si>
  <si>
    <t>Prepaid expenses and other current assets</t>
  </si>
  <si>
    <t>Fixed Assets, Net (Details Narrative) - USD ($)</t>
  </si>
  <si>
    <t>Depreciation expense</t>
  </si>
  <si>
    <t>Fixed Assets, Net - Schedule of Fixed Assets, Net (Details) - USD ($)</t>
  </si>
  <si>
    <t>Subtotal Fixed Assets</t>
  </si>
  <si>
    <t>Less: accumulated depreciation</t>
  </si>
  <si>
    <t>Intellectual Property [Member]</t>
  </si>
  <si>
    <t>Leasehold Improvements and Office Equipments [Member]</t>
  </si>
  <si>
    <t>Accounts Payable and Accrued Liabilities - Schedule of Accounts Payable and Accrued Liabilities (Details) - USD ($)</t>
  </si>
  <si>
    <t>Accounts payable</t>
  </si>
  <si>
    <t>Accrued expenses</t>
  </si>
  <si>
    <t>Accrued salaries</t>
  </si>
  <si>
    <t>Accrued board of director fees</t>
  </si>
  <si>
    <t>Accrued interest</t>
  </si>
  <si>
    <t>Due to Stockholders (Details Narrative) - USD ($)</t>
  </si>
  <si>
    <t>Aug. 12, 2017</t>
  </si>
  <si>
    <t>Sep. 30, 2018</t>
  </si>
  <si>
    <t>Converted into stock</t>
  </si>
  <si>
    <t>Advances paid by related party</t>
  </si>
  <si>
    <t>Expenses paid by related party</t>
  </si>
  <si>
    <t>Daniele Monteverde and Angelo Ponzetta [Member]</t>
  </si>
  <si>
    <t>Gianni Ponzetta [Member]</t>
  </si>
  <si>
    <t>Debt interest rate</t>
  </si>
  <si>
    <t>1.00%</t>
  </si>
  <si>
    <t>Note payable due date</t>
  </si>
  <si>
    <t>Gianni Ponzetta [Member] | CHF [Member]</t>
  </si>
  <si>
    <t>Due to related parties</t>
  </si>
  <si>
    <t>Christopher Burden and Maurice Ojeda [Member] | Bluwire Acquisition [Member]</t>
  </si>
  <si>
    <t>Asssumed liabilities</t>
  </si>
  <si>
    <t>Due to Stockholders - Schedule of Due to Stockholders (Details) - USD ($)</t>
  </si>
  <si>
    <t>Daniel Monteverde [Member]</t>
  </si>
  <si>
    <t>Angelo Ponzetta [Member]</t>
  </si>
  <si>
    <t>Christopher Burden [Member]</t>
  </si>
  <si>
    <t>Maurice Ojeda [Member]</t>
  </si>
  <si>
    <t>Notes Payable (Details Narrative) - USD ($)</t>
  </si>
  <si>
    <t>Oct. 03, 2019</t>
  </si>
  <si>
    <t>Sep. 30, 2019</t>
  </si>
  <si>
    <t>Amortization of discount</t>
  </si>
  <si>
    <t>Two Demand Notes [Member]</t>
  </si>
  <si>
    <t>Debt principal amount</t>
  </si>
  <si>
    <t>Debt maturity description</t>
  </si>
  <si>
    <t>Maturing in July 2027</t>
  </si>
  <si>
    <t>2.00%</t>
  </si>
  <si>
    <t>Percentage of gross sale</t>
  </si>
  <si>
    <t>10.00%</t>
  </si>
  <si>
    <t>Note fair market value</t>
  </si>
  <si>
    <t>Notes payable</t>
  </si>
  <si>
    <t>Bluwire Group, LLC [Member] | Secured Demand Promissory Note [Member]</t>
  </si>
  <si>
    <t>Accrued interest amount</t>
  </si>
  <si>
    <t>Convertible Notes Payable (Details Narrative)</t>
  </si>
  <si>
    <t>Dec. 31, 2019USD ($)dshares</t>
  </si>
  <si>
    <t>Dec. 31, 2018USD ($)</t>
  </si>
  <si>
    <t>Conversion of note, values issued</t>
  </si>
  <si>
    <t>Conversion of note, shares issued | shares</t>
  </si>
  <si>
    <t>Original issue discount</t>
  </si>
  <si>
    <t>Outstanding principal</t>
  </si>
  <si>
    <t>Adar Bays Capital, LLC [Member]</t>
  </si>
  <si>
    <t>Original issue of discount percentage</t>
  </si>
  <si>
    <t>Twenty Six Outstanding Convertible Notes [Member]</t>
  </si>
  <si>
    <t>Debt maturity date, description</t>
  </si>
  <si>
    <t>The 2019 notes mature from January 2020 to May 2020</t>
  </si>
  <si>
    <t>Debt conversion percentage</t>
  </si>
  <si>
    <t>60.00%</t>
  </si>
  <si>
    <t>Debt conversion trading days | d</t>
  </si>
  <si>
    <t>Twenty Six Outstanding Convertible Notes [Member] | Minimum [Member]</t>
  </si>
  <si>
    <t>8.00%</t>
  </si>
  <si>
    <t>Debt redemption percentage</t>
  </si>
  <si>
    <t>105.00%</t>
  </si>
  <si>
    <t>Twenty Six Outstanding Convertible Notes [Member] | Maximum [Member]</t>
  </si>
  <si>
    <t>12.00%</t>
  </si>
  <si>
    <t>130.00%</t>
  </si>
  <si>
    <t>Convertible Notes [Member]</t>
  </si>
  <si>
    <t>One time interest charge percentage</t>
  </si>
  <si>
    <t>9.00%</t>
  </si>
  <si>
    <t>Convertible Notes Payable - Schedule of Convertible Notes Payable (Details) - USD ($)</t>
  </si>
  <si>
    <t>Less: unamortized debt discount</t>
  </si>
  <si>
    <t>Total convertible notes payable, net of discounts</t>
  </si>
  <si>
    <t>September 15, 2017 [Member]</t>
  </si>
  <si>
    <t>December 8, 2017 [Member]</t>
  </si>
  <si>
    <t>December 12, 2017 [Member]</t>
  </si>
  <si>
    <t>March 15, 2018 [Member]</t>
  </si>
  <si>
    <t>April 27, 2018 [Member]</t>
  </si>
  <si>
    <t>May 17, 2018 [Member]</t>
  </si>
  <si>
    <t>September 17, 2018 [Member]</t>
  </si>
  <si>
    <t>September 21, 2018 [Member]</t>
  </si>
  <si>
    <t>November 28, 2018 [Member]</t>
  </si>
  <si>
    <t>December 13, 2018 [Member]</t>
  </si>
  <si>
    <t>January 15, 2019 [Member]</t>
  </si>
  <si>
    <t>February 7, 2019 [Member]</t>
  </si>
  <si>
    <t>February 19, 2019 [Member]</t>
  </si>
  <si>
    <t>March 13, 2019 [Member]</t>
  </si>
  <si>
    <t>May 14, 2019 [Member]</t>
  </si>
  <si>
    <t>May 17, 2019 [Member]</t>
  </si>
  <si>
    <t>August 1, 2019 [Member]</t>
  </si>
  <si>
    <t>August 7, 2019 [Member]</t>
  </si>
  <si>
    <t>October 3, 2019 [Member]</t>
  </si>
  <si>
    <t>October 25, 2019 [Member]</t>
  </si>
  <si>
    <t>Convertible Notes Payable - Summary of Outstanding Notes Payable, Change in Derivative Liability and Debt Discount (Details) - USD ($)</t>
  </si>
  <si>
    <t>Beginning Balance</t>
  </si>
  <si>
    <t>Payments</t>
  </si>
  <si>
    <t>Conversion</t>
  </si>
  <si>
    <t>Ending balance</t>
  </si>
  <si>
    <t>Convertible Notes Payable [Member]</t>
  </si>
  <si>
    <t>OID &amp; Financing Costs</t>
  </si>
  <si>
    <t>Additions</t>
  </si>
  <si>
    <t>SBI Investment [Member]</t>
  </si>
  <si>
    <t>Principal Amount</t>
  </si>
  <si>
    <t>Date</t>
  </si>
  <si>
    <t>Sep. 27,
		2017</t>
  </si>
  <si>
    <t>Maturity</t>
  </si>
  <si>
    <t>Mar. 15,
		2018</t>
  </si>
  <si>
    <t>Nov. 14,
		2017</t>
  </si>
  <si>
    <t>May 14,
		2018</t>
  </si>
  <si>
    <t>LG Capital Funding, LLC [Member]</t>
  </si>
  <si>
    <t>Dec. 8,
		2017</t>
  </si>
  <si>
    <t>Jun. 8,
		2018</t>
  </si>
  <si>
    <t>Cerberus Finance Group Ltd [Member]</t>
  </si>
  <si>
    <t>Dec. 12,
		2017</t>
  </si>
  <si>
    <t>Eagle Equities LLC [Member]</t>
  </si>
  <si>
    <t>Mar. 15,
		2019</t>
  </si>
  <si>
    <t>Adar Capital LLC [Member]</t>
  </si>
  <si>
    <t>Bellridge Capital LP [Member]</t>
  </si>
  <si>
    <t>May 17,
		2018</t>
  </si>
  <si>
    <t>May 17,
		2019</t>
  </si>
  <si>
    <t>Auctus [Member]</t>
  </si>
  <si>
    <t>Apr. 27,
		2018</t>
  </si>
  <si>
    <t>Apr. 25,
		2019</t>
  </si>
  <si>
    <t>Sep. 17,
		2018</t>
  </si>
  <si>
    <t>Eagles Equity [Member]</t>
  </si>
  <si>
    <t>Sep. 21,
		2018</t>
  </si>
  <si>
    <t>Adar Bay [Member]</t>
  </si>
  <si>
    <t>Oct. 4,
		2018</t>
  </si>
  <si>
    <t>Oct. 18,
		2018</t>
  </si>
  <si>
    <t>Adar Alef Omnibus [Member]</t>
  </si>
  <si>
    <t>Nov. 28,
		2018</t>
  </si>
  <si>
    <t>Nov. 29,
		2019</t>
  </si>
  <si>
    <t>Adar Alef Debt Purchase [Member]</t>
  </si>
  <si>
    <t>LG Capital Omnibus [Member]</t>
  </si>
  <si>
    <t>LG Capital Debt Purchase [Member]</t>
  </si>
  <si>
    <t>Nov. 29,
		2018</t>
  </si>
  <si>
    <t>Dec. 13,
		2018</t>
  </si>
  <si>
    <t>Dec. 14,
		2019</t>
  </si>
  <si>
    <t>Jan. 15,
		2019</t>
  </si>
  <si>
    <t>Jan. 15,
		2020</t>
  </si>
  <si>
    <t>Feb. 7,
		2019</t>
  </si>
  <si>
    <t>Feb. 7,
		2020</t>
  </si>
  <si>
    <t>Adar Alef Debt Note [Member]</t>
  </si>
  <si>
    <t>Feb. 19,
		2020</t>
  </si>
  <si>
    <t>Mar. 13,
		2019</t>
  </si>
  <si>
    <t>Mar. 13,
		2020</t>
  </si>
  <si>
    <t>Adar Alef Omnibus #2 Back End [Member]</t>
  </si>
  <si>
    <t>May 14,
		2019</t>
  </si>
  <si>
    <t>Feb. 20,
		2020</t>
  </si>
  <si>
    <t>LG Capital Omnibus #5 [Member]</t>
  </si>
  <si>
    <t>May 15,
		2020</t>
  </si>
  <si>
    <t>Adar Alef Omnibus #2 BE 3rd Tranche [Member]</t>
  </si>
  <si>
    <t>Aug. 1,
		2019</t>
  </si>
  <si>
    <t>LG Capital Omnibus #7 [Member]</t>
  </si>
  <si>
    <t>Aug. 6,
		2019</t>
  </si>
  <si>
    <t>Adar Alef Omnibus #2 BE 4th Tranche [Member]</t>
  </si>
  <si>
    <t>Oct. 3,
		2019</t>
  </si>
  <si>
    <t>LG Capital Omnibus #8 [Member]</t>
  </si>
  <si>
    <t>Oct. 25,
		2019</t>
  </si>
  <si>
    <t>Oct. 26,
		2020</t>
  </si>
  <si>
    <t>Derivative Liabilities (Details Narrative) - USD ($)</t>
  </si>
  <si>
    <t>Issuance of convertible notes payable</t>
  </si>
  <si>
    <t>Derivative Liabilities - Schedule of Fair Value Assumptions (Details)</t>
  </si>
  <si>
    <t>Risk-Free Interest Rate [Member] | Minimum [Member]</t>
  </si>
  <si>
    <t>Fair value assumptions, measurement input, percentages</t>
  </si>
  <si>
    <t>Risk-Free Interest Rate [Member] | Maximum [Member]</t>
  </si>
  <si>
    <t>Expected Life (Years) [Member] | Minimum [Member]</t>
  </si>
  <si>
    <t>Fair value assumptions, measurement input, term</t>
  </si>
  <si>
    <t>18 days</t>
  </si>
  <si>
    <t>2 months 12 days</t>
  </si>
  <si>
    <t>Expected Life (Years) [Member] | Maximum [Member]</t>
  </si>
  <si>
    <t>1 year 29 days</t>
  </si>
  <si>
    <t>Expected Dividends [Member]</t>
  </si>
  <si>
    <t>Expected Volatility [Member] | Minimum [Member]</t>
  </si>
  <si>
    <t>Expected Volatility [Member] | Maximum [Member]</t>
  </si>
  <si>
    <t>Derivative Liabilities - Schedule of Changes in Derivatives Liabilities (Details) - Derivative Liabilities [Member] - USD ($)</t>
  </si>
  <si>
    <t>Balance, Beginning</t>
  </si>
  <si>
    <t>Issuance of new derivative liabilities</t>
  </si>
  <si>
    <t>Conversions to paid-in capital</t>
  </si>
  <si>
    <t>Reclass to additional paid-in capital</t>
  </si>
  <si>
    <t>Change in fair market value of derivative liabilities</t>
  </si>
  <si>
    <t>Balance, Ending</t>
  </si>
  <si>
    <t>Merchant Financing (Details Narrative) - USD ($)</t>
  </si>
  <si>
    <t>Dec. 23, 2019</t>
  </si>
  <si>
    <t>Dec. 18, 2019</t>
  </si>
  <si>
    <t>Nov. 04, 2019</t>
  </si>
  <si>
    <t>Oct. 11, 2019</t>
  </si>
  <si>
    <t>Sep. 24, 2019</t>
  </si>
  <si>
    <t>Jun. 27, 2019</t>
  </si>
  <si>
    <t>Proceeds from related party debt</t>
  </si>
  <si>
    <t>Merchant financing payables</t>
  </si>
  <si>
    <t>Merchant financing unamortized discounts</t>
  </si>
  <si>
    <t>Merchant financing net</t>
  </si>
  <si>
    <t>Receivable Purchase Agreement [Member] | Rune NYC, LLC [Member]</t>
  </si>
  <si>
    <t>Debt payment terms</t>
  </si>
  <si>
    <t>Payment over 3.5 months</t>
  </si>
  <si>
    <t>Payment over 7 months</t>
  </si>
  <si>
    <t>Debt fee amount</t>
  </si>
  <si>
    <t>Receivable Purchase Agreement [Member] | 12 Europe A.G., [Member]</t>
  </si>
  <si>
    <t>Receivable Purchase Agreement [Member] | Bluwire Group, LLC [Member]</t>
  </si>
  <si>
    <t>Payment over 8 months</t>
  </si>
  <si>
    <t>Receivable Purchase Agreement [Member] | Red Wire Group [Member]</t>
  </si>
  <si>
    <t>Payment over 5.5 months</t>
  </si>
  <si>
    <t>Receivable Purchase Agreement One [Member] | Rune NYC, LLC [Member]</t>
  </si>
  <si>
    <t>Payment over 9 months</t>
  </si>
  <si>
    <t>Retired prior obligation</t>
  </si>
  <si>
    <t>Receivable Purchase Agreement One [Member] | Bluwire Group, LLC [Member]</t>
  </si>
  <si>
    <t>Payment over 6 months</t>
  </si>
  <si>
    <t>Receivable Purchase Agreement Two [Member] | Rune NYC, LLC [Member]</t>
  </si>
  <si>
    <t>Payment over 8.5 months</t>
  </si>
  <si>
    <t>Stockholders' Deficit (Details Narrative)</t>
  </si>
  <si>
    <t>Oct. 18, 2019shares</t>
  </si>
  <si>
    <t>Sep. 20, 2019shares</t>
  </si>
  <si>
    <t>May 09, 2019USD ($)shares</t>
  </si>
  <si>
    <t>Apr. 03, 2019USD ($)shares</t>
  </si>
  <si>
    <t>Apr. 02, 2019USD ($)shares</t>
  </si>
  <si>
    <t>Mar. 14, 2019shares</t>
  </si>
  <si>
    <t>Feb. 21, 2019shares</t>
  </si>
  <si>
    <t>Oct. 09, 2018shares</t>
  </si>
  <si>
    <t>Oct. 08, 2018shares</t>
  </si>
  <si>
    <t>Oct. 04, 2018shares</t>
  </si>
  <si>
    <t>Oct. 03, 2018shares</t>
  </si>
  <si>
    <t>Oct. 02, 2018shares</t>
  </si>
  <si>
    <t>Sep. 29, 2018USD ($)$ / sharesshares</t>
  </si>
  <si>
    <t>Sep. 26, 2018shares</t>
  </si>
  <si>
    <t>Sep. 20, 2018shares</t>
  </si>
  <si>
    <t>Sep. 13, 2018USD ($)shares</t>
  </si>
  <si>
    <t>Sep. 10, 2018shares</t>
  </si>
  <si>
    <t>Aug. 23, 2018shares</t>
  </si>
  <si>
    <t>Aug. 14, 2018shares</t>
  </si>
  <si>
    <t>Jul. 31, 2018shares</t>
  </si>
  <si>
    <t>Mar. 20, 2018USD ($)shares</t>
  </si>
  <si>
    <t>Jan. 31, 2018USD ($)shares</t>
  </si>
  <si>
    <t>Dec. 31, 2019USD ($)$ / sharesshares</t>
  </si>
  <si>
    <t>Nov. 30, 2019USD ($)shares</t>
  </si>
  <si>
    <t>Jun. 30, 2018USD ($)$ / sharesshares</t>
  </si>
  <si>
    <t>Mar. 31, 2019USD ($)shares</t>
  </si>
  <si>
    <t>Oct. 31, 2018USD ($)</t>
  </si>
  <si>
    <t>Dec. 31, 2019USD ($)d$ / sharesshares</t>
  </si>
  <si>
    <t>Dec. 31, 2018USD ($)$ / sharesshares</t>
  </si>
  <si>
    <t>Jul. 02, 2018$ / sharesshares</t>
  </si>
  <si>
    <t>Common stock par value | $ / shares</t>
  </si>
  <si>
    <t>Preferred stock par value | $ / shares</t>
  </si>
  <si>
    <t>Reserve common stock split</t>
  </si>
  <si>
    <t>Conversion of shares description</t>
  </si>
  <si>
    <t>The "Conversion Ratio" per share of the Series A Preferred Stock in connection with any Conversion shall be at a ratio of 1:20, meaning every (1) one Preferred A share shall convert into 20 shares of Common Stock of the Company (the "Conversion"). Holders of Class A Preferred Shares shall have the right, exercisable at any time and from time to time to convert any or all their shares of the Class A Preferred Shares into Common Stock at the Conversion Ratio.</t>
  </si>
  <si>
    <t>Stock issued for services, shares</t>
  </si>
  <si>
    <t>Common stock issued for services | $</t>
  </si>
  <si>
    <t>Number of shares issued during period</t>
  </si>
  <si>
    <t>Number of values issued during period | $</t>
  </si>
  <si>
    <t>Preferred stock dividend percentage</t>
  </si>
  <si>
    <t>Number of shares exchange common shares</t>
  </si>
  <si>
    <t>Interest expenses | $</t>
  </si>
  <si>
    <t>Stock issued for acquisition, value | $</t>
  </si>
  <si>
    <t>Proceeds from issuance of common stock | $</t>
  </si>
  <si>
    <t>Stock based compensation | $</t>
  </si>
  <si>
    <t>Convertible Debt [Member]</t>
  </si>
  <si>
    <t>Stock issued for acquisition, shares</t>
  </si>
  <si>
    <t>Number of converted shares of common stock</t>
  </si>
  <si>
    <t>Exchange shares of stock issued</t>
  </si>
  <si>
    <t>Stakeholder [Member]</t>
  </si>
  <si>
    <t>Number of shares purchased</t>
  </si>
  <si>
    <t>Discounted price per share | $ / shares</t>
  </si>
  <si>
    <t>Consultants [Member]</t>
  </si>
  <si>
    <t>Geneva Roth Remark Holdings, Inc. [Member] | Common Stock [Member]</t>
  </si>
  <si>
    <t>Number of shares purchased, value | $</t>
  </si>
  <si>
    <t>Oasis Capital, LLC [Member] | Common Stock [Member]</t>
  </si>
  <si>
    <t>E-motion Apparel, Inc [Member] | Stakeholder [Member]</t>
  </si>
  <si>
    <t>Monthly payment for common stock | $</t>
  </si>
  <si>
    <t>Geneva Roth and Oasis Capital [Member]</t>
  </si>
  <si>
    <t>Shares issued in conversion of accounts payable, accrued liabilities, board director fees and due to stockholders, shares</t>
  </si>
  <si>
    <t>Shares issued in conversion of accounts payable, accrued liabilities, board director fees and due to stockholders | $</t>
  </si>
  <si>
    <t>Series A Preferred Stock Deemed [Member]</t>
  </si>
  <si>
    <t>65.00%</t>
  </si>
  <si>
    <t>Temporary equity stated value | $ / shares</t>
  </si>
  <si>
    <t>Temporary equity, Liquidation preference | $</t>
  </si>
  <si>
    <t>Series B Preferred Stock [Member] | Holder [Member]</t>
  </si>
  <si>
    <t>Series B Preferred Stock [Member] | Geneva Roth Remark Holdings, Inc. [Member]</t>
  </si>
  <si>
    <t>Number of shares sold</t>
  </si>
  <si>
    <t>Sale of stock consideration received per transaction | $</t>
  </si>
  <si>
    <t>Preferred stock voting rights</t>
  </si>
  <si>
    <t>The Series C Preferred Shares have no equity value, no preference in liquidation and, is not convertible into common shares, but and does not accrue dividends or have redemption rights. Each issued and outstanding share of Series C Preferred Stock authorizes the holder to vote eight billion (8,000,000,000) votes on any matter that shareholders are entitled to vote for under our Bylaws at a cost of $1.00 per share. Please note, original 1 share of Series C Preferred shares authorized the holder to vote one billion (1,000,000,000) votes on any matter that shareholders are entitled to vote but was modified on January 14, 2019 to be eight billion (8,000,000,000) votes per shareHolders of shares of Series C Preferred Stock shall vote together with the holders of Common Shares as a single class.</t>
  </si>
  <si>
    <t>Series D Preferred Stock [Member] | Board of Directors [Member]</t>
  </si>
  <si>
    <t>Series D-1 Preferred Stock [Member] | Holder [Member]</t>
  </si>
  <si>
    <t>Ownership percentage</t>
  </si>
  <si>
    <t>140.00%</t>
  </si>
  <si>
    <t>Series D-1 Preferred Stock [Member] | Oasis Capital, LLC [Member]</t>
  </si>
  <si>
    <t>Derivative liability | $</t>
  </si>
  <si>
    <t>Debt principal amount reduced | $</t>
  </si>
  <si>
    <t>Series D-2 Preferred Stock [Member] | Key Technology Vendor [Member]</t>
  </si>
  <si>
    <t>Number of shares exchange common shares, value | $</t>
  </si>
  <si>
    <t>Additional expensed amount | $</t>
  </si>
  <si>
    <t>Series D-2 Preferred Stock [Member] | Oasis Capital, LLC [Member]</t>
  </si>
  <si>
    <t>8% Series D-2 Preferred Stock [Member]</t>
  </si>
  <si>
    <t>Preferred stock dividends percentage description</t>
  </si>
  <si>
    <t>Before any dividends shall be paid or set-side for payment on any junior security, each holder of Series D-2 Preferred Stock shall be entitled to receive dividends payable on the stated value of the Series D-2 Preferred Stock at a rate of 8% per annum, or 18% per annum following the occurrence of an event of default, which shall be cumulative and be due and payable in shares of common stock on the conversion date or in cash on the redemption date.</t>
  </si>
  <si>
    <t>Series D-2 Redeemed Preferred Stock One [Member] | Oasis Capital, LLC [Member]</t>
  </si>
  <si>
    <t>Preferred stock conversion</t>
  </si>
  <si>
    <t>On September 29, 2018, the Company issued 20,000 shares of Series D-3 Preferred Shares to Gianni Ponzetta effective at a price of $5.00 par value per share in exchange for $100,000 in loans in which had been previously provided. The Company also issued 4,000 Series D-3 preferred shares to Gianni Ponzetta with a value of $20,000 as incentive shares at no additional costs to Gianni Ponzetta for which were expensed as stock based compensation. Lastly, The Company issued 30,846 shares of Series D-3 Preferred Shares to Gianni Ponzetta in exchange of $154,234 which was owed to Gianni Ponzetta.</t>
  </si>
  <si>
    <t>Exchange shares of stock issued, value | $</t>
  </si>
  <si>
    <t>Series D-3 Preferred Stock One [Member]</t>
  </si>
  <si>
    <t>Series D-3 Preferred Stock Two [Member]</t>
  </si>
  <si>
    <t>6.00%</t>
  </si>
  <si>
    <t>Preferred stock stated value | $ / shares</t>
  </si>
  <si>
    <t>Series D-5 Preferred Stock [Member] | Red Wire Group [Member]</t>
  </si>
  <si>
    <t>Minority interest</t>
  </si>
  <si>
    <t>Series D-6 Preferred Stock [Member] | Social Sunday [Member]</t>
  </si>
  <si>
    <t>Series D-6 Preferred Stock [Member] | Red Wire Group [Member]</t>
  </si>
  <si>
    <t>Amendments to Articles of Incorporation [Member]</t>
  </si>
  <si>
    <t>Equity Line of Credit Agreement [Member] | Series D Preferred Stock [Member] | Oasis Capital, LLC [Member]</t>
  </si>
  <si>
    <t>Securities Exchange Agreement [Member] | Series D-2 Preferred Stock [Member] | Remainder of the Purchase Price [Member]</t>
  </si>
  <si>
    <t>Securities Exchange Agreement [Member] | Series D-2 Preferred Stock [Member] | Tranche One [Member]</t>
  </si>
  <si>
    <t>Securities Exchange Agreement [Member] | Series D-2 Preferred Stock [Member] | Mr. D'Alleva [Member]</t>
  </si>
  <si>
    <t>Securities Exchange Agreement [Member] | Series D-2 Preferred Stock [Member] | Oasis Capital, LLC [Member]</t>
  </si>
  <si>
    <t>Number of shares issued as debt discount</t>
  </si>
  <si>
    <t>Income Taxes (Details Narrative) - USD ($)</t>
  </si>
  <si>
    <t>Provision for income taxes</t>
  </si>
  <si>
    <t>Corporate tax rate</t>
  </si>
  <si>
    <t>21.00%</t>
  </si>
  <si>
    <t>Income tax reconciliation description</t>
  </si>
  <si>
    <t>The United States enacted the Tax Cuts and Jobs Act (the "Act") resulting in significant modifications to existing law including lowering the corporate tax rate from 34% to 21%.</t>
  </si>
  <si>
    <t>Net operating loss carry-forwards</t>
  </si>
  <si>
    <t>Tax effect operating loss carry forwards</t>
  </si>
  <si>
    <t>Valuation allowance of deferred tax assets</t>
  </si>
  <si>
    <t>Change in valuation allowance</t>
  </si>
  <si>
    <t>U.S [Member]</t>
  </si>
  <si>
    <t>Income tax rate</t>
  </si>
  <si>
    <t>34.00%</t>
  </si>
  <si>
    <t>Carryforwards expire</t>
  </si>
  <si>
    <t>Dec. 31,
		2024</t>
  </si>
  <si>
    <t>Hong Kong [Member]</t>
  </si>
  <si>
    <t>16.50%</t>
  </si>
  <si>
    <t>Japan [Member]</t>
  </si>
  <si>
    <t>30.00%</t>
  </si>
  <si>
    <t>Switzerland [Member]</t>
  </si>
  <si>
    <t>20.00%</t>
  </si>
  <si>
    <t>Foreign [Member]</t>
  </si>
  <si>
    <t>Income Taxes - Schedule of Loss from Continuing Operations Before Income Tax Expense (Benefit) (Details) - USD ($)</t>
  </si>
  <si>
    <t>Loss before income taxes</t>
  </si>
  <si>
    <t>Income Taxes - Schedule of Deferred Tax Assets (Details) - USD ($)</t>
  </si>
  <si>
    <t>NOL carryforwards United States - current rate</t>
  </si>
  <si>
    <t>NOL carryforwards United States - effect of change in statutory rate</t>
  </si>
  <si>
    <t>NOL carryforwards - Foreign</t>
  </si>
  <si>
    <t>Less: valuation allowance</t>
  </si>
  <si>
    <t>Net deferred tax asset</t>
  </si>
  <si>
    <t>Commitments (Details Narrative) - USD ($)</t>
  </si>
  <si>
    <t>May 01, 2010</t>
  </si>
  <si>
    <t>Aug. 31, 2019</t>
  </si>
  <si>
    <t>Oct. 17, 2018</t>
  </si>
  <si>
    <t>Sep. 14, 2018</t>
  </si>
  <si>
    <t>Right of use asset</t>
  </si>
  <si>
    <t>Lease effective borrowing rate</t>
  </si>
  <si>
    <t>13.00%</t>
  </si>
  <si>
    <t>Lease expiration date</t>
  </si>
  <si>
    <t>Aug. 31,
		2021</t>
  </si>
  <si>
    <t>Imputed interest</t>
  </si>
  <si>
    <t>Other Commitments</t>
  </si>
  <si>
    <t>Payments for contract commitment</t>
  </si>
  <si>
    <t>Bluwire Group, LLC [Member] | Minimum [Member]</t>
  </si>
  <si>
    <t>Cash payment</t>
  </si>
  <si>
    <t>Independent Contractor Third Party [Member]</t>
  </si>
  <si>
    <t>Commitments contract term</t>
  </si>
  <si>
    <t>Auctus Fund Management [Member]</t>
  </si>
  <si>
    <t>Debt maturity date</t>
  </si>
  <si>
    <t>Apr. 25,
		2018</t>
  </si>
  <si>
    <t>Remaining principal balance</t>
  </si>
  <si>
    <t>Damages claimed</t>
  </si>
  <si>
    <t>Litigation settlement reserve</t>
  </si>
  <si>
    <t>Bellridge Capital [Member]</t>
  </si>
  <si>
    <t>Garden Concessions LLC and Bluwire Group LLC [Member]</t>
  </si>
  <si>
    <t>2020 [Member]</t>
  </si>
  <si>
    <t>Minimum lease rental payments</t>
  </si>
  <si>
    <t>2021 [Member]</t>
  </si>
  <si>
    <t>Subsequent Events (Details Narrative) - USD ($)</t>
  </si>
  <si>
    <t>Mar. 25, 2020</t>
  </si>
  <si>
    <t>Mar. 18, 2020</t>
  </si>
  <si>
    <t>Mar. 05, 2020</t>
  </si>
  <si>
    <t>Mar. 03, 2020</t>
  </si>
  <si>
    <t>Jan. 24, 2020</t>
  </si>
  <si>
    <t>Jan. 16, 2020</t>
  </si>
  <si>
    <t>Jan. 04, 2020</t>
  </si>
  <si>
    <t>Nov. 30, 2019</t>
  </si>
  <si>
    <t>Jun. 30, 2020</t>
  </si>
  <si>
    <t>Mar. 31, 2020</t>
  </si>
  <si>
    <t>May 22, 2020</t>
  </si>
  <si>
    <t>Apr. 30, 2020</t>
  </si>
  <si>
    <t>Mar. 27, 2020</t>
  </si>
  <si>
    <t>Proceeds from related party</t>
  </si>
  <si>
    <t>Number of shares agreed to purchase</t>
  </si>
  <si>
    <t>Value of shares purchased</t>
  </si>
  <si>
    <t>Proceeds from convertible debt</t>
  </si>
  <si>
    <t>Conversion of principal</t>
  </si>
  <si>
    <t>Conversion of convertible debt, shares</t>
  </si>
  <si>
    <t>Subsequent Event [Member] | Payroll Protection Loans [Member]</t>
  </si>
  <si>
    <t>Subsequent Event [Member] | Series D-3 Preferred Stock [Member]</t>
  </si>
  <si>
    <t>Subsequent Event [Member] | Vox Funding [Member] | First Future Receivable Purchase Agreement [Member]</t>
  </si>
  <si>
    <t>Subsequent Event [Member] | Vox Funding [Member] | Second Future Receivable Purchase Agreement [Member]</t>
  </si>
  <si>
    <t>Payment over 2 months</t>
  </si>
  <si>
    <t>Subsequent Event [Member] | Reliant Funding [Member] | Third Future Receivable Purchase Agreement [Member]</t>
  </si>
  <si>
    <t>Subsequent Event [Member] | Rune NYC, LLC [Member] | Vox Funding [Member] | Future Receivable Purchase Agreement [Member]</t>
  </si>
  <si>
    <t>Payment over 70 business days</t>
  </si>
  <si>
    <t>Subsequent Event [Member] | Geneva Roth Remark Holdings, Inc. [Member] | Series B Preferred Stock [Member]</t>
  </si>
  <si>
    <t>Subsequent Event [Member] | Adar Alef LLC [Member]</t>
  </si>
  <si>
    <t>Subsequent Event [Member] | Adar Alef LLC [Member] | Convertible Promissory Note Agreement [Member]</t>
  </si>
  <si>
    <t>Legal fees</t>
  </si>
  <si>
    <t>Debt conversion description</t>
  </si>
  <si>
    <t>The note is convertible after 181 days at a (i) $0.0075 ceiling or (ii) 60% of the lowest trading price over the past twenty trading days prior to the conversion date.</t>
  </si>
  <si>
    <t>Subsequent Event [Member] | Cerberus Finance Group Ltd [Member] | Promissory Note Agreement [Member]</t>
  </si>
  <si>
    <t>Contingent consideration</t>
  </si>
  <si>
    <t>Subsequent Event [Member] | LG Capital Funding, LLC [Member]</t>
  </si>
  <si>
    <t>Interest paid</t>
  </si>
  <si>
    <t>Subsequent Event [Member] | SBI Investments LLC [Member]</t>
  </si>
  <si>
    <t>Subsequent Event [Member] | Adar Alef Omnibus, LLC [Member]</t>
  </si>
  <si>
    <t>Subsequent Event [Member] | Oasis Capital, LLC [Member]</t>
  </si>
  <si>
    <t>Subsequent Event [Member] | Oasis Capital, LLC [Member] | Common Stock [Member]</t>
  </si>
  <si>
    <t>Subsequent Event [Member] | Oasis Capital, LLC [Member] | Series D2 Shares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0</v>
      </c>
    </row>
    <row r="19" spans="1:4">
      <c r="A19" s="4" t="s">
        <v>31</v>
      </c>
      <c r="C19" s="6" t="n">
        <v>59900395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8860</v>
      </c>
      <c r="C3" s="5" t="n">
        <v>37721</v>
      </c>
    </row>
    <row r="4" spans="1:3">
      <c r="A4" s="4" t="s">
        <v>40</v>
      </c>
      <c r="B4" s="6" t="n">
        <v>131605</v>
      </c>
      <c r="C4" s="6" t="n">
        <v>15609</v>
      </c>
    </row>
    <row r="5" spans="1:3">
      <c r="A5" s="4" t="s">
        <v>41</v>
      </c>
      <c r="B5" s="6" t="n">
        <v>241987</v>
      </c>
      <c r="C5" s="6" t="n">
        <v>23140</v>
      </c>
    </row>
    <row r="6" spans="1:3">
      <c r="A6" s="4" t="s">
        <v>42</v>
      </c>
      <c r="B6" s="6" t="n">
        <v>7600</v>
      </c>
      <c r="C6" s="6" t="n">
        <v>4884</v>
      </c>
    </row>
    <row r="7" spans="1:3">
      <c r="A7" s="4" t="s">
        <v>43</v>
      </c>
      <c r="B7" s="4" t="s">
        <v>44</v>
      </c>
      <c r="C7" s="6" t="n">
        <v>19344</v>
      </c>
    </row>
    <row r="8" spans="1:3">
      <c r="A8" s="4" t="s">
        <v>45</v>
      </c>
      <c r="B8" s="6" t="n">
        <v>500051</v>
      </c>
      <c r="C8" s="6" t="n">
        <v>100698</v>
      </c>
    </row>
    <row r="9" spans="1:3">
      <c r="A9" s="4" t="s">
        <v>46</v>
      </c>
      <c r="B9" s="6" t="n">
        <v>348396</v>
      </c>
      <c r="C9" s="6" t="n">
        <v>98295</v>
      </c>
    </row>
    <row r="10" spans="1:3">
      <c r="A10" s="4" t="s">
        <v>47</v>
      </c>
      <c r="B10" s="6" t="n">
        <v>303071</v>
      </c>
      <c r="C10" s="4" t="s">
        <v>44</v>
      </c>
    </row>
    <row r="11" spans="1:3">
      <c r="A11" s="4" t="s">
        <v>48</v>
      </c>
      <c r="B11" s="4" t="s">
        <v>44</v>
      </c>
      <c r="C11" s="6" t="n">
        <v>371118</v>
      </c>
    </row>
    <row r="12" spans="1:3">
      <c r="A12" s="4" t="s">
        <v>49</v>
      </c>
      <c r="B12" s="6" t="n">
        <v>179100</v>
      </c>
      <c r="C12" s="4" t="s">
        <v>44</v>
      </c>
    </row>
    <row r="13" spans="1:3">
      <c r="A13" s="4" t="s">
        <v>50</v>
      </c>
      <c r="B13" s="6" t="n">
        <v>60824</v>
      </c>
      <c r="C13" s="6" t="n">
        <v>12936</v>
      </c>
    </row>
    <row r="14" spans="1:3">
      <c r="A14" s="4" t="s">
        <v>51</v>
      </c>
      <c r="B14" s="6" t="n">
        <v>1391442</v>
      </c>
      <c r="C14" s="6" t="n">
        <v>583047</v>
      </c>
    </row>
    <row r="15" spans="1:3">
      <c r="A15" s="3" t="s">
        <v>52</v>
      </c>
    </row>
    <row r="16" spans="1:3">
      <c r="A16" s="4" t="s">
        <v>53</v>
      </c>
      <c r="B16" s="6" t="n">
        <v>2167496</v>
      </c>
      <c r="C16" s="6" t="n">
        <v>1234712</v>
      </c>
    </row>
    <row r="17" spans="1:3">
      <c r="A17" s="4" t="s">
        <v>54</v>
      </c>
      <c r="B17" s="6" t="n">
        <v>384091</v>
      </c>
      <c r="C17" s="6" t="n">
        <v>766397</v>
      </c>
    </row>
    <row r="18" spans="1:3">
      <c r="A18" s="4" t="s">
        <v>55</v>
      </c>
      <c r="B18" s="6" t="n">
        <v>346000</v>
      </c>
      <c r="C18" s="6" t="n">
        <v>158245</v>
      </c>
    </row>
    <row r="19" spans="1:3">
      <c r="A19" s="4" t="s">
        <v>56</v>
      </c>
      <c r="B19" s="6" t="n">
        <v>1308092</v>
      </c>
      <c r="C19" s="6" t="n">
        <v>624845</v>
      </c>
    </row>
    <row r="20" spans="1:3">
      <c r="A20" s="4" t="s">
        <v>57</v>
      </c>
      <c r="B20" s="6" t="n">
        <v>5359442</v>
      </c>
      <c r="C20" s="6" t="n">
        <v>2696470</v>
      </c>
    </row>
    <row r="21" spans="1:3">
      <c r="A21" s="4" t="s">
        <v>58</v>
      </c>
      <c r="B21" s="6" t="n">
        <v>1769791</v>
      </c>
      <c r="C21" s="4" t="s">
        <v>44</v>
      </c>
    </row>
    <row r="22" spans="1:3">
      <c r="A22" s="4" t="s">
        <v>59</v>
      </c>
      <c r="B22" s="6" t="n">
        <v>245207</v>
      </c>
      <c r="C22" s="4" t="s">
        <v>44</v>
      </c>
    </row>
    <row r="23" spans="1:3">
      <c r="A23" s="4" t="s">
        <v>60</v>
      </c>
      <c r="B23" s="6" t="n">
        <v>233250</v>
      </c>
      <c r="C23" s="4" t="s">
        <v>44</v>
      </c>
    </row>
    <row r="24" spans="1:3">
      <c r="A24" s="4" t="s">
        <v>61</v>
      </c>
      <c r="B24" s="6" t="n">
        <v>472829</v>
      </c>
      <c r="C24" s="4" t="s">
        <v>44</v>
      </c>
    </row>
    <row r="25" spans="1:3">
      <c r="A25" s="4" t="s">
        <v>62</v>
      </c>
      <c r="B25" s="6" t="n">
        <v>12286198</v>
      </c>
      <c r="C25" s="6" t="n">
        <v>6425547</v>
      </c>
    </row>
    <row r="26" spans="1:3">
      <c r="A26" s="4" t="s">
        <v>63</v>
      </c>
      <c r="B26" s="6" t="n">
        <v>59372</v>
      </c>
      <c r="C26" s="4" t="s">
        <v>44</v>
      </c>
    </row>
    <row r="27" spans="1:3">
      <c r="A27" s="4" t="s">
        <v>64</v>
      </c>
      <c r="B27" s="6" t="n">
        <v>59372</v>
      </c>
      <c r="C27" s="4" t="s">
        <v>44</v>
      </c>
    </row>
    <row r="28" spans="1:3">
      <c r="A28" s="4" t="s">
        <v>65</v>
      </c>
      <c r="B28" s="6" t="n">
        <v>12345570</v>
      </c>
      <c r="C28" s="6" t="n">
        <v>6425547</v>
      </c>
    </row>
    <row r="29" spans="1:3">
      <c r="A29" s="4" t="s">
        <v>66</v>
      </c>
      <c r="B29" s="4" t="s">
        <v>44</v>
      </c>
      <c r="C29" s="4" t="s">
        <v>44</v>
      </c>
    </row>
    <row r="30" spans="1:3">
      <c r="A30" s="3" t="s">
        <v>67</v>
      </c>
    </row>
    <row r="31" spans="1:3">
      <c r="A31" s="4" t="s">
        <v>68</v>
      </c>
      <c r="B31" s="4" t="s">
        <v>44</v>
      </c>
      <c r="C31" s="4" t="s">
        <v>44</v>
      </c>
    </row>
    <row r="32" spans="1:3">
      <c r="A32" s="4" t="s">
        <v>69</v>
      </c>
      <c r="B32" s="6" t="n">
        <v>369</v>
      </c>
      <c r="C32" s="6" t="n">
        <v>6542</v>
      </c>
    </row>
    <row r="33" spans="1:3">
      <c r="A33" s="4" t="s">
        <v>70</v>
      </c>
      <c r="B33" s="6" t="n">
        <v>8341811</v>
      </c>
      <c r="C33" s="6" t="n">
        <v>5330500</v>
      </c>
    </row>
    <row r="34" spans="1:3">
      <c r="A34" s="4" t="s">
        <v>71</v>
      </c>
      <c r="B34" s="6" t="n">
        <v>-412753</v>
      </c>
      <c r="C34" s="4" t="s">
        <v>44</v>
      </c>
    </row>
    <row r="35" spans="1:3">
      <c r="A35" s="4" t="s">
        <v>72</v>
      </c>
      <c r="B35" s="6" t="n">
        <v>-2455</v>
      </c>
      <c r="C35" s="6" t="n">
        <v>1295</v>
      </c>
    </row>
    <row r="36" spans="1:3">
      <c r="A36" s="4" t="s">
        <v>73</v>
      </c>
      <c r="B36" s="6" t="n">
        <v>-22756345</v>
      </c>
      <c r="C36" s="6" t="n">
        <v>-11180903</v>
      </c>
    </row>
    <row r="37" spans="1:3">
      <c r="A37" s="4" t="s">
        <v>74</v>
      </c>
      <c r="B37" s="6" t="n">
        <v>-13791904</v>
      </c>
      <c r="C37" s="6" t="n">
        <v>-5842500</v>
      </c>
    </row>
    <row r="38" spans="1:3">
      <c r="A38" s="4" t="s">
        <v>75</v>
      </c>
      <c r="B38" s="6" t="n">
        <v>1391442</v>
      </c>
      <c r="C38" s="6" t="n">
        <v>583047</v>
      </c>
    </row>
    <row r="39" spans="1:3">
      <c r="A39" s="4" t="s">
        <v>76</v>
      </c>
    </row>
    <row r="40" spans="1:3">
      <c r="A40" s="3" t="s">
        <v>77</v>
      </c>
    </row>
    <row r="41" spans="1:3">
      <c r="A41" s="4" t="s">
        <v>78</v>
      </c>
      <c r="B41" s="6" t="n">
        <v>121000</v>
      </c>
      <c r="C41" s="6" t="n">
        <v>48144</v>
      </c>
    </row>
    <row r="42" spans="1:3">
      <c r="A42" s="4" t="s">
        <v>79</v>
      </c>
    </row>
    <row r="43" spans="1:3">
      <c r="A43" s="3" t="s">
        <v>77</v>
      </c>
    </row>
    <row r="44" spans="1:3">
      <c r="A44" s="4" t="s">
        <v>78</v>
      </c>
      <c r="B44" s="4" t="s">
        <v>44</v>
      </c>
      <c r="C44" s="6" t="n">
        <v>622500</v>
      </c>
    </row>
    <row r="45" spans="1:3">
      <c r="A45" s="4" t="s">
        <v>80</v>
      </c>
    </row>
    <row r="46" spans="1:3">
      <c r="A46" s="3" t="s">
        <v>77</v>
      </c>
    </row>
    <row r="47" spans="1:3">
      <c r="A47" s="4" t="s">
        <v>78</v>
      </c>
      <c r="B47" s="6" t="n">
        <v>2442542</v>
      </c>
      <c r="C47" s="4" t="s">
        <v>44</v>
      </c>
    </row>
    <row r="48" spans="1:3">
      <c r="A48" s="4" t="s">
        <v>81</v>
      </c>
    </row>
    <row r="49" spans="1:3">
      <c r="A49" s="3" t="s">
        <v>77</v>
      </c>
    </row>
    <row r="50" spans="1:3">
      <c r="A50" s="4" t="s">
        <v>78</v>
      </c>
      <c r="B50" s="6" t="n">
        <v>274234</v>
      </c>
      <c r="C50" s="6" t="n">
        <v>274234</v>
      </c>
    </row>
    <row r="51" spans="1:3">
      <c r="A51" s="4" t="s">
        <v>82</v>
      </c>
    </row>
    <row r="52" spans="1:3">
      <c r="A52" s="3" t="s">
        <v>67</v>
      </c>
    </row>
    <row r="53" spans="1:3">
      <c r="A53" s="4" t="s">
        <v>68</v>
      </c>
      <c r="B53" s="6" t="n">
        <v>92</v>
      </c>
      <c r="C53" s="6" t="n">
        <v>65</v>
      </c>
    </row>
    <row r="54" spans="1:3">
      <c r="A54" s="4" t="s">
        <v>83</v>
      </c>
    </row>
    <row r="55" spans="1:3">
      <c r="A55" s="3" t="s">
        <v>67</v>
      </c>
    </row>
    <row r="56" spans="1:3">
      <c r="A56" s="4" t="s">
        <v>68</v>
      </c>
      <c r="B56" s="6" t="n">
        <v>1</v>
      </c>
      <c r="C56" s="6" t="n">
        <v>1</v>
      </c>
    </row>
    <row r="57" spans="1:3">
      <c r="A57" s="4" t="s">
        <v>84</v>
      </c>
    </row>
    <row r="58" spans="1:3">
      <c r="A58" s="3" t="s">
        <v>67</v>
      </c>
    </row>
    <row r="59" spans="1:3">
      <c r="A59" s="4" t="s">
        <v>68</v>
      </c>
      <c r="B59" s="6" t="n">
        <v>513976</v>
      </c>
      <c r="C59" s="4" t="s">
        <v>44</v>
      </c>
    </row>
    <row r="60" spans="1:3">
      <c r="A60" s="4" t="s">
        <v>85</v>
      </c>
    </row>
    <row r="61" spans="1:3">
      <c r="A61" s="3" t="s">
        <v>67</v>
      </c>
    </row>
    <row r="62" spans="1:3">
      <c r="A62" s="4" t="s">
        <v>68</v>
      </c>
      <c r="B62" s="5" t="n">
        <v>523400</v>
      </c>
      <c r="C62"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3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41</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26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4" t="s">
        <v>325</v>
      </c>
      <c r="B3" s="4" t="s">
        <v>326</v>
      </c>
    </row>
    <row r="4" spans="1:2">
      <c r="A4" s="4" t="s">
        <v>327</v>
      </c>
    </row>
    <row r="5" spans="1:2">
      <c r="A5" s="4" t="s">
        <v>328</v>
      </c>
      <c r="B5" s="4" t="s">
        <v>329</v>
      </c>
    </row>
    <row r="6" spans="1:2">
      <c r="A6" s="4" t="s">
        <v>330</v>
      </c>
    </row>
    <row r="7" spans="1:2">
      <c r="A7" s="4" t="s">
        <v>328</v>
      </c>
      <c r="B7" s="4" t="s">
        <v>331</v>
      </c>
    </row>
    <row r="8" spans="1:2">
      <c r="A8" s="4" t="s">
        <v>332</v>
      </c>
    </row>
    <row r="9" spans="1:2">
      <c r="A9" s="4" t="s">
        <v>328</v>
      </c>
      <c r="B9" s="4" t="s">
        <v>333</v>
      </c>
    </row>
    <row r="10" spans="1:2">
      <c r="A10" s="4" t="s">
        <v>334</v>
      </c>
    </row>
    <row r="11" spans="1:2">
      <c r="A11" s="4" t="s">
        <v>328</v>
      </c>
      <c r="B11"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44</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37</v>
      </c>
    </row>
    <row r="2" spans="1:3">
      <c r="A2" s="4" t="s">
        <v>87</v>
      </c>
      <c r="B2" s="6" t="n">
        <v>50000000</v>
      </c>
      <c r="C2" s="6" t="n">
        <v>50000000</v>
      </c>
    </row>
    <row r="3" spans="1:3">
      <c r="A3" s="4" t="s">
        <v>88</v>
      </c>
      <c r="B3" s="7" t="n">
        <v>1e-05</v>
      </c>
      <c r="C3" s="7" t="n">
        <v>1e-05</v>
      </c>
    </row>
    <row r="4" spans="1:3">
      <c r="A4" s="4" t="s">
        <v>89</v>
      </c>
      <c r="B4" s="6" t="n">
        <v>8000000000</v>
      </c>
      <c r="C4" s="6" t="n">
        <v>8000000000</v>
      </c>
    </row>
    <row r="5" spans="1:3">
      <c r="A5" s="4" t="s">
        <v>90</v>
      </c>
      <c r="B5" s="7" t="n">
        <v>1e-05</v>
      </c>
      <c r="C5" s="7" t="n">
        <v>1e-05</v>
      </c>
    </row>
    <row r="6" spans="1:3">
      <c r="A6" s="4" t="s">
        <v>91</v>
      </c>
      <c r="B6" s="6" t="n">
        <v>36935303</v>
      </c>
      <c r="C6" s="6" t="n">
        <v>6542520</v>
      </c>
    </row>
    <row r="7" spans="1:3">
      <c r="A7" s="4" t="s">
        <v>92</v>
      </c>
      <c r="B7" s="6" t="n">
        <v>36935303</v>
      </c>
      <c r="C7" s="6" t="n">
        <v>6542520</v>
      </c>
    </row>
    <row r="8" spans="1:3">
      <c r="A8" s="4" t="s">
        <v>76</v>
      </c>
    </row>
    <row r="9" spans="1:3">
      <c r="A9" s="4" t="s">
        <v>93</v>
      </c>
      <c r="B9" s="6" t="n">
        <v>1000000</v>
      </c>
      <c r="C9" s="6" t="n">
        <v>1000000</v>
      </c>
    </row>
    <row r="10" spans="1:3">
      <c r="A10" s="4" t="s">
        <v>94</v>
      </c>
      <c r="B10" s="7" t="n">
        <v>1e-05</v>
      </c>
      <c r="C10" s="7" t="n">
        <v>1e-05</v>
      </c>
    </row>
    <row r="11" spans="1:3">
      <c r="A11" s="4" t="s">
        <v>95</v>
      </c>
      <c r="B11" s="5" t="n">
        <v>1</v>
      </c>
      <c r="C11" s="5" t="n">
        <v>1</v>
      </c>
    </row>
    <row r="12" spans="1:3">
      <c r="A12" s="4" t="s">
        <v>96</v>
      </c>
      <c r="B12" s="6" t="n">
        <v>121000</v>
      </c>
      <c r="C12" s="6" t="n">
        <v>68000</v>
      </c>
    </row>
    <row r="13" spans="1:3">
      <c r="A13" s="4" t="s">
        <v>97</v>
      </c>
      <c r="B13" s="6" t="n">
        <v>121000</v>
      </c>
      <c r="C13" s="6" t="n">
        <v>68000</v>
      </c>
    </row>
    <row r="14" spans="1:3">
      <c r="A14" s="4" t="s">
        <v>98</v>
      </c>
      <c r="B14" s="5" t="n">
        <v>121000</v>
      </c>
      <c r="C14" s="5" t="n">
        <v>68000</v>
      </c>
    </row>
    <row r="15" spans="1:3">
      <c r="A15" s="4" t="s">
        <v>87</v>
      </c>
      <c r="B15" s="6" t="n">
        <v>1000000</v>
      </c>
    </row>
    <row r="16" spans="1:3">
      <c r="A16" s="4" t="s">
        <v>79</v>
      </c>
    </row>
    <row r="17" spans="1:3">
      <c r="A17" s="4" t="s">
        <v>93</v>
      </c>
      <c r="B17" s="6" t="n">
        <v>311250</v>
      </c>
      <c r="C17" s="6" t="n">
        <v>311250</v>
      </c>
    </row>
    <row r="18" spans="1:3">
      <c r="A18" s="4" t="s">
        <v>94</v>
      </c>
      <c r="B18" s="7" t="n">
        <v>1e-05</v>
      </c>
      <c r="C18" s="7" t="n">
        <v>1e-05</v>
      </c>
    </row>
    <row r="19" spans="1:3">
      <c r="A19" s="4" t="s">
        <v>95</v>
      </c>
      <c r="B19" s="5" t="n">
        <v>2</v>
      </c>
      <c r="C19" s="5" t="n">
        <v>2</v>
      </c>
    </row>
    <row r="20" spans="1:3">
      <c r="A20" s="4" t="s">
        <v>96</v>
      </c>
      <c r="B20" s="6" t="n">
        <v>0</v>
      </c>
      <c r="C20" s="6" t="n">
        <v>311250</v>
      </c>
    </row>
    <row r="21" spans="1:3">
      <c r="A21" s="4" t="s">
        <v>97</v>
      </c>
      <c r="B21" s="6" t="n">
        <v>0</v>
      </c>
      <c r="C21" s="6" t="n">
        <v>311250</v>
      </c>
    </row>
    <row r="22" spans="1:3">
      <c r="A22" s="4" t="s">
        <v>98</v>
      </c>
      <c r="B22" s="5" t="n">
        <v>622500</v>
      </c>
      <c r="C22" s="5" t="n">
        <v>622500</v>
      </c>
    </row>
    <row r="23" spans="1:3">
      <c r="A23" s="4" t="s">
        <v>80</v>
      </c>
    </row>
    <row r="24" spans="1:3">
      <c r="A24" s="4" t="s">
        <v>93</v>
      </c>
      <c r="B24" s="6" t="n">
        <v>2500000</v>
      </c>
      <c r="C24" s="6" t="n">
        <v>2500000</v>
      </c>
    </row>
    <row r="25" spans="1:3">
      <c r="A25" s="4" t="s">
        <v>94</v>
      </c>
      <c r="B25" s="7" t="n">
        <v>1e-05</v>
      </c>
      <c r="C25" s="7" t="n">
        <v>1e-05</v>
      </c>
    </row>
    <row r="26" spans="1:3">
      <c r="A26" s="4" t="s">
        <v>95</v>
      </c>
      <c r="B26" s="5" t="n">
        <v>2</v>
      </c>
      <c r="C26" s="5" t="n">
        <v>2</v>
      </c>
    </row>
    <row r="27" spans="1:3">
      <c r="A27" s="4" t="s">
        <v>96</v>
      </c>
      <c r="B27" s="6" t="n">
        <v>935368</v>
      </c>
      <c r="C27" s="6" t="n">
        <v>0</v>
      </c>
    </row>
    <row r="28" spans="1:3">
      <c r="A28" s="4" t="s">
        <v>97</v>
      </c>
      <c r="B28" s="6" t="n">
        <v>935368</v>
      </c>
      <c r="C28" s="6" t="n">
        <v>0</v>
      </c>
    </row>
    <row r="29" spans="1:3">
      <c r="A29" s="4" t="s">
        <v>98</v>
      </c>
      <c r="B29" s="5" t="n">
        <v>2442542</v>
      </c>
      <c r="C29" s="5" t="n">
        <v>2442542</v>
      </c>
    </row>
    <row r="30" spans="1:3">
      <c r="A30" s="4" t="s">
        <v>81</v>
      </c>
    </row>
    <row r="31" spans="1:3">
      <c r="A31" s="4" t="s">
        <v>93</v>
      </c>
      <c r="B31" s="6" t="n">
        <v>500000</v>
      </c>
      <c r="C31" s="6" t="n">
        <v>500000</v>
      </c>
    </row>
    <row r="32" spans="1:3">
      <c r="A32" s="4" t="s">
        <v>94</v>
      </c>
      <c r="B32" s="7" t="n">
        <v>1e-05</v>
      </c>
      <c r="C32" s="7" t="n">
        <v>1e-05</v>
      </c>
    </row>
    <row r="33" spans="1:3">
      <c r="A33" s="4" t="s">
        <v>95</v>
      </c>
      <c r="B33" s="5" t="n">
        <v>5</v>
      </c>
      <c r="C33" s="5" t="n">
        <v>5</v>
      </c>
    </row>
    <row r="34" spans="1:3">
      <c r="A34" s="4" t="s">
        <v>96</v>
      </c>
      <c r="B34" s="6" t="n">
        <v>54840</v>
      </c>
      <c r="C34" s="6" t="n">
        <v>54840</v>
      </c>
    </row>
    <row r="35" spans="1:3">
      <c r="A35" s="4" t="s">
        <v>97</v>
      </c>
      <c r="B35" s="6" t="n">
        <v>54840</v>
      </c>
      <c r="C35" s="6" t="n">
        <v>54840</v>
      </c>
    </row>
    <row r="36" spans="1:3">
      <c r="A36" s="4" t="s">
        <v>98</v>
      </c>
      <c r="B36" s="5" t="n">
        <v>274234</v>
      </c>
      <c r="C36" s="5" t="n">
        <v>274234</v>
      </c>
    </row>
    <row r="37" spans="1:3">
      <c r="A37" s="4" t="s">
        <v>87</v>
      </c>
      <c r="B37" s="6" t="n">
        <v>500000</v>
      </c>
    </row>
    <row r="38" spans="1:3">
      <c r="A38" s="4" t="s">
        <v>99</v>
      </c>
    </row>
    <row r="39" spans="1:3">
      <c r="A39" s="4" t="s">
        <v>87</v>
      </c>
      <c r="B39" s="6" t="n">
        <v>10000000</v>
      </c>
      <c r="C39" s="6" t="n">
        <v>10000000</v>
      </c>
    </row>
    <row r="40" spans="1:3">
      <c r="A40" s="4" t="s">
        <v>88</v>
      </c>
      <c r="B40" s="7" t="n">
        <v>1e-05</v>
      </c>
      <c r="C40" s="7" t="n">
        <v>1e-05</v>
      </c>
    </row>
    <row r="41" spans="1:3">
      <c r="A41" s="4" t="s">
        <v>100</v>
      </c>
      <c r="B41" s="6" t="n">
        <v>9183816</v>
      </c>
      <c r="C41" s="6" t="n">
        <v>6500000</v>
      </c>
    </row>
    <row r="42" spans="1:3">
      <c r="A42" s="4" t="s">
        <v>101</v>
      </c>
      <c r="B42" s="6" t="n">
        <v>9183816</v>
      </c>
      <c r="C42" s="6" t="n">
        <v>6500000</v>
      </c>
    </row>
    <row r="43" spans="1:3">
      <c r="A43" s="4" t="s">
        <v>83</v>
      </c>
    </row>
    <row r="44" spans="1:3">
      <c r="A44" s="4" t="s">
        <v>87</v>
      </c>
      <c r="B44" s="6" t="n">
        <v>2</v>
      </c>
      <c r="C44" s="6" t="n">
        <v>2</v>
      </c>
    </row>
    <row r="45" spans="1:3">
      <c r="A45" s="4" t="s">
        <v>88</v>
      </c>
      <c r="B45" s="7" t="n">
        <v>1e-05</v>
      </c>
      <c r="C45" s="7" t="n">
        <v>1e-05</v>
      </c>
    </row>
    <row r="46" spans="1:3">
      <c r="A46" s="4" t="s">
        <v>100</v>
      </c>
      <c r="B46" s="6" t="n">
        <v>1</v>
      </c>
      <c r="C46" s="6" t="n">
        <v>1</v>
      </c>
    </row>
    <row r="47" spans="1:3">
      <c r="A47" s="4" t="s">
        <v>101</v>
      </c>
      <c r="B47" s="6" t="n">
        <v>1</v>
      </c>
      <c r="C47" s="6" t="n">
        <v>1</v>
      </c>
    </row>
    <row r="48" spans="1:3">
      <c r="A48" s="4" t="s">
        <v>84</v>
      </c>
    </row>
    <row r="49" spans="1:3">
      <c r="A49" s="4" t="s">
        <v>87</v>
      </c>
      <c r="B49" s="6" t="n">
        <v>1000000</v>
      </c>
      <c r="C49" s="6" t="n">
        <v>1000000</v>
      </c>
    </row>
    <row r="50" spans="1:3">
      <c r="A50" s="4" t="s">
        <v>88</v>
      </c>
      <c r="B50" s="7" t="n">
        <v>1e-05</v>
      </c>
      <c r="C50" s="7" t="n">
        <v>1e-05</v>
      </c>
    </row>
    <row r="51" spans="1:3">
      <c r="A51" s="4" t="s">
        <v>102</v>
      </c>
      <c r="B51" s="5" t="n">
        <v>4</v>
      </c>
      <c r="C51" s="5" t="n">
        <v>4</v>
      </c>
    </row>
    <row r="52" spans="1:3">
      <c r="A52" s="4" t="s">
        <v>100</v>
      </c>
      <c r="B52" s="6" t="n">
        <v>128494</v>
      </c>
      <c r="C52" s="6" t="n">
        <v>0</v>
      </c>
    </row>
    <row r="53" spans="1:3">
      <c r="A53" s="4" t="s">
        <v>101</v>
      </c>
      <c r="B53" s="6" t="n">
        <v>128494</v>
      </c>
      <c r="C53" s="6" t="n">
        <v>0</v>
      </c>
    </row>
    <row r="54" spans="1:3">
      <c r="A54" s="4" t="s">
        <v>85</v>
      </c>
    </row>
    <row r="55" spans="1:3">
      <c r="A55" s="4" t="s">
        <v>87</v>
      </c>
      <c r="B55" s="6" t="n">
        <v>1000000</v>
      </c>
      <c r="C55" s="6" t="n">
        <v>1000000</v>
      </c>
    </row>
    <row r="56" spans="1:3">
      <c r="A56" s="4" t="s">
        <v>88</v>
      </c>
      <c r="B56" s="7" t="n">
        <v>1e-05</v>
      </c>
      <c r="C56" s="7" t="n">
        <v>1e-05</v>
      </c>
    </row>
    <row r="57" spans="1:3">
      <c r="A57" s="4" t="s">
        <v>102</v>
      </c>
      <c r="B57" s="5" t="n">
        <v>5</v>
      </c>
      <c r="C57" s="5" t="n">
        <v>5</v>
      </c>
    </row>
    <row r="58" spans="1:3">
      <c r="A58" s="4" t="s">
        <v>100</v>
      </c>
      <c r="B58" s="6" t="n">
        <v>104680</v>
      </c>
      <c r="C58" s="6" t="n">
        <v>0</v>
      </c>
    </row>
    <row r="59" spans="1:3">
      <c r="A59" s="4" t="s">
        <v>101</v>
      </c>
      <c r="B59" s="6" t="n">
        <v>104680</v>
      </c>
      <c r="C5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47</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5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7</v>
      </c>
    </row>
    <row r="3" spans="1:2">
      <c r="A3" s="3" t="s">
        <v>26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14"/>
  </cols>
  <sheetData>
    <row r="1" spans="1:5">
      <c r="A1" s="1" t="s">
        <v>363</v>
      </c>
      <c r="B1" s="2" t="s">
        <v>364</v>
      </c>
      <c r="C1" s="2" t="s">
        <v>364</v>
      </c>
      <c r="D1" s="2" t="s">
        <v>2</v>
      </c>
      <c r="E1" s="2" t="s">
        <v>37</v>
      </c>
    </row>
    <row r="2" spans="1:5">
      <c r="A2" s="3" t="s">
        <v>227</v>
      </c>
    </row>
    <row r="3" spans="1:5">
      <c r="A3" s="4" t="s">
        <v>365</v>
      </c>
      <c r="B3" s="4" t="s">
        <v>366</v>
      </c>
      <c r="C3" s="4" t="s">
        <v>367</v>
      </c>
    </row>
    <row r="4" spans="1:5">
      <c r="A4" s="4" t="s">
        <v>92</v>
      </c>
      <c r="B4" s="6" t="n">
        <v>25410391</v>
      </c>
      <c r="C4" s="6" t="n">
        <v>25410391</v>
      </c>
      <c r="D4" s="6" t="n">
        <v>36935303</v>
      </c>
      <c r="E4" s="6" t="n">
        <v>6542520</v>
      </c>
    </row>
    <row r="5" spans="1:5">
      <c r="A5" s="4" t="s">
        <v>89</v>
      </c>
      <c r="B5" s="6" t="n">
        <v>8000000000</v>
      </c>
      <c r="C5" s="6" t="n">
        <v>8000000000</v>
      </c>
      <c r="D5" s="6" t="n">
        <v>8000000000</v>
      </c>
      <c r="E5" s="6" t="n">
        <v>80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4"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row>
    <row r="11" spans="1:2">
      <c r="A11" s="4" t="s">
        <v>370</v>
      </c>
      <c r="B11" s="4" t="s">
        <v>383</v>
      </c>
    </row>
    <row r="12" spans="1:2">
      <c r="A12" s="4" t="s">
        <v>372</v>
      </c>
      <c r="B12" s="4" t="s">
        <v>384</v>
      </c>
    </row>
    <row r="13" spans="1:2">
      <c r="A13" s="4" t="s">
        <v>385</v>
      </c>
      <c r="B13" s="4" t="s">
        <v>386</v>
      </c>
    </row>
    <row r="14" spans="1:2">
      <c r="A14" s="4" t="s">
        <v>376</v>
      </c>
      <c r="B14" s="4" t="s">
        <v>387</v>
      </c>
    </row>
    <row r="15" spans="1:2">
      <c r="A15" s="4" t="s">
        <v>378</v>
      </c>
      <c r="B15" s="4" t="s">
        <v>379</v>
      </c>
    </row>
    <row r="16" spans="1:2">
      <c r="A16" s="4" t="s">
        <v>380</v>
      </c>
      <c r="B16" s="4" t="s">
        <v>388</v>
      </c>
    </row>
    <row r="17" spans="1:2">
      <c r="A17" s="4" t="s">
        <v>327</v>
      </c>
    </row>
    <row r="18" spans="1:2">
      <c r="A18" s="4" t="s">
        <v>370</v>
      </c>
      <c r="B18" s="4" t="s">
        <v>389</v>
      </c>
    </row>
    <row r="19" spans="1:2">
      <c r="A19" s="4" t="s">
        <v>372</v>
      </c>
      <c r="B19" s="4" t="s">
        <v>390</v>
      </c>
    </row>
    <row r="20" spans="1:2">
      <c r="A20" s="4" t="s">
        <v>374</v>
      </c>
      <c r="B20" s="4" t="s">
        <v>391</v>
      </c>
    </row>
    <row r="21" spans="1:2">
      <c r="A21" s="4" t="s">
        <v>376</v>
      </c>
      <c r="B21" s="4" t="s">
        <v>392</v>
      </c>
    </row>
    <row r="22" spans="1:2">
      <c r="A22" s="4" t="s">
        <v>378</v>
      </c>
      <c r="B22" s="4" t="s">
        <v>379</v>
      </c>
    </row>
    <row r="23" spans="1:2">
      <c r="A23" s="4" t="s">
        <v>380</v>
      </c>
      <c r="B23" s="4" t="s">
        <v>393</v>
      </c>
    </row>
    <row r="24" spans="1:2">
      <c r="A24" s="4" t="s">
        <v>330</v>
      </c>
    </row>
    <row r="25" spans="1:2">
      <c r="A25" s="4" t="s">
        <v>370</v>
      </c>
      <c r="B25" s="4" t="s">
        <v>394</v>
      </c>
    </row>
    <row r="26" spans="1:2">
      <c r="A26" s="4" t="s">
        <v>372</v>
      </c>
      <c r="B26" s="4" t="s">
        <v>395</v>
      </c>
    </row>
    <row r="27" spans="1:2">
      <c r="A27" s="4" t="s">
        <v>374</v>
      </c>
      <c r="B27" s="4" t="s">
        <v>396</v>
      </c>
    </row>
    <row r="28" spans="1:2">
      <c r="A28" s="4" t="s">
        <v>376</v>
      </c>
      <c r="B28" s="4" t="s">
        <v>397</v>
      </c>
    </row>
    <row r="29" spans="1:2">
      <c r="A29" s="4" t="s">
        <v>378</v>
      </c>
      <c r="B29" s="4" t="s">
        <v>398</v>
      </c>
    </row>
    <row r="30" spans="1:2">
      <c r="A30" s="4" t="s">
        <v>380</v>
      </c>
      <c r="B30" s="4" t="s">
        <v>399</v>
      </c>
    </row>
    <row r="31" spans="1:2">
      <c r="A31" s="4" t="s">
        <v>332</v>
      </c>
    </row>
    <row r="32" spans="1:2">
      <c r="A32" s="4" t="s">
        <v>370</v>
      </c>
      <c r="B32" s="4" t="s">
        <v>400</v>
      </c>
    </row>
    <row r="33" spans="1:2">
      <c r="A33" s="4" t="s">
        <v>372</v>
      </c>
      <c r="B33" s="4" t="s">
        <v>401</v>
      </c>
    </row>
    <row r="34" spans="1:2">
      <c r="A34" s="4" t="s">
        <v>374</v>
      </c>
      <c r="B34" s="4" t="s">
        <v>402</v>
      </c>
    </row>
    <row r="35" spans="1:2">
      <c r="A35" s="4" t="s">
        <v>376</v>
      </c>
      <c r="B35" s="4" t="s">
        <v>403</v>
      </c>
    </row>
    <row r="36" spans="1:2">
      <c r="A36" s="4" t="s">
        <v>378</v>
      </c>
      <c r="B36" s="4" t="s">
        <v>404</v>
      </c>
    </row>
    <row r="37" spans="1:2">
      <c r="A37" s="4" t="s">
        <v>380</v>
      </c>
      <c r="B37" s="4" t="s">
        <v>405</v>
      </c>
    </row>
    <row r="38" spans="1:2">
      <c r="A38" s="4" t="s">
        <v>334</v>
      </c>
    </row>
    <row r="39" spans="1:2">
      <c r="A39" s="4" t="s">
        <v>370</v>
      </c>
      <c r="B39" s="4" t="s">
        <v>406</v>
      </c>
    </row>
    <row r="40" spans="1:2">
      <c r="A40" s="4" t="s">
        <v>372</v>
      </c>
      <c r="B40" s="4" t="s">
        <v>395</v>
      </c>
    </row>
    <row r="41" spans="1:2">
      <c r="A41" s="4" t="s">
        <v>374</v>
      </c>
      <c r="B41" s="4" t="s">
        <v>407</v>
      </c>
    </row>
    <row r="42" spans="1:2">
      <c r="A42" s="4" t="s">
        <v>376</v>
      </c>
      <c r="B42" s="4" t="s">
        <v>408</v>
      </c>
    </row>
    <row r="43" spans="1:2">
      <c r="A43" s="4" t="s">
        <v>378</v>
      </c>
      <c r="B43" s="4" t="s">
        <v>379</v>
      </c>
    </row>
    <row r="44" spans="1:2">
      <c r="A44" s="4" t="s">
        <v>380</v>
      </c>
      <c r="B44" s="4" t="s">
        <v>409</v>
      </c>
    </row>
    <row r="45" spans="1:2">
      <c r="A45" s="4" t="s">
        <v>410</v>
      </c>
    </row>
    <row r="46" spans="1:2">
      <c r="A46" s="4" t="s">
        <v>370</v>
      </c>
      <c r="B46" s="4" t="s">
        <v>411</v>
      </c>
    </row>
    <row r="47" spans="1:2">
      <c r="A47" s="4" t="s">
        <v>372</v>
      </c>
      <c r="B47" s="4" t="s">
        <v>373</v>
      </c>
    </row>
    <row r="48" spans="1:2">
      <c r="A48" s="4" t="s">
        <v>374</v>
      </c>
      <c r="B48" s="4" t="s">
        <v>412</v>
      </c>
    </row>
    <row r="49" spans="1:2">
      <c r="A49" s="4" t="s">
        <v>376</v>
      </c>
      <c r="B49" s="4" t="s">
        <v>412</v>
      </c>
    </row>
    <row r="50" spans="1:2">
      <c r="A50" s="4" t="s">
        <v>378</v>
      </c>
      <c r="B50" s="4" t="s">
        <v>379</v>
      </c>
    </row>
    <row r="51" spans="1:2">
      <c r="A51" s="4" t="s">
        <v>380</v>
      </c>
      <c r="B51" s="4" t="s">
        <v>413</v>
      </c>
    </row>
    <row r="52" spans="1:2">
      <c r="A52" s="4" t="s">
        <v>414</v>
      </c>
    </row>
    <row r="53" spans="1:2">
      <c r="A53" s="4" t="s">
        <v>370</v>
      </c>
      <c r="B53" s="4" t="s">
        <v>415</v>
      </c>
    </row>
    <row r="54" spans="1:2">
      <c r="A54" s="4" t="s">
        <v>372</v>
      </c>
      <c r="B54" s="4" t="s">
        <v>416</v>
      </c>
    </row>
    <row r="55" spans="1:2">
      <c r="A55" s="4" t="s">
        <v>374</v>
      </c>
      <c r="B55" s="4" t="s">
        <v>417</v>
      </c>
    </row>
    <row r="56" spans="1:2">
      <c r="A56" s="4" t="s">
        <v>376</v>
      </c>
      <c r="B56" s="4" t="s">
        <v>418</v>
      </c>
    </row>
    <row r="57" spans="1:2">
      <c r="A57" s="4" t="s">
        <v>378</v>
      </c>
      <c r="B57" s="4" t="s">
        <v>379</v>
      </c>
    </row>
    <row r="58" spans="1:2">
      <c r="A58" s="4" t="s">
        <v>380</v>
      </c>
      <c r="B58" s="4" t="s">
        <v>419</v>
      </c>
    </row>
    <row r="59" spans="1:2">
      <c r="A59" s="4" t="s">
        <v>420</v>
      </c>
    </row>
    <row r="60" spans="1:2">
      <c r="A60" s="4" t="s">
        <v>370</v>
      </c>
      <c r="B60" s="4" t="s">
        <v>421</v>
      </c>
    </row>
    <row r="61" spans="1:2">
      <c r="A61" s="4" t="s">
        <v>372</v>
      </c>
      <c r="B61" s="4" t="s">
        <v>422</v>
      </c>
    </row>
    <row r="62" spans="1:2">
      <c r="A62" s="4" t="s">
        <v>374</v>
      </c>
      <c r="B62" s="4" t="s">
        <v>423</v>
      </c>
    </row>
    <row r="63" spans="1:2">
      <c r="A63" s="4" t="s">
        <v>376</v>
      </c>
      <c r="B63" s="4" t="s">
        <v>424</v>
      </c>
    </row>
    <row r="64" spans="1:2">
      <c r="A64" s="4" t="s">
        <v>378</v>
      </c>
      <c r="B64" s="4" t="s">
        <v>379</v>
      </c>
    </row>
    <row r="65" spans="1:2">
      <c r="A65" s="4" t="s">
        <v>380</v>
      </c>
      <c r="B65" s="4" t="s">
        <v>425</v>
      </c>
    </row>
    <row r="66" spans="1:2">
      <c r="A66" s="4" t="s">
        <v>426</v>
      </c>
    </row>
    <row r="67" spans="1:2">
      <c r="A67" s="4" t="s">
        <v>370</v>
      </c>
      <c r="B67" s="4" t="s">
        <v>427</v>
      </c>
    </row>
    <row r="68" spans="1:2">
      <c r="A68" s="4" t="s">
        <v>372</v>
      </c>
      <c r="B68" s="4" t="s">
        <v>428</v>
      </c>
    </row>
    <row r="69" spans="1:2">
      <c r="A69" s="4" t="s">
        <v>374</v>
      </c>
      <c r="B69" s="4" t="s">
        <v>429</v>
      </c>
    </row>
    <row r="70" spans="1:2">
      <c r="A70" s="4" t="s">
        <v>376</v>
      </c>
      <c r="B70" s="4" t="s">
        <v>430</v>
      </c>
    </row>
    <row r="71" spans="1:2">
      <c r="A71" s="4" t="s">
        <v>378</v>
      </c>
      <c r="B71" s="4" t="s">
        <v>379</v>
      </c>
    </row>
    <row r="72" spans="1:2">
      <c r="A72" s="4" t="s">
        <v>380</v>
      </c>
      <c r="B72"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7</v>
      </c>
    </row>
    <row r="3" spans="1:3">
      <c r="A3" s="3" t="s">
        <v>227</v>
      </c>
    </row>
    <row r="4" spans="1:3">
      <c r="A4" s="4" t="s">
        <v>126</v>
      </c>
      <c r="B4" s="5" t="n">
        <v>-12150698</v>
      </c>
      <c r="C4" s="5" t="n">
        <v>-8767383</v>
      </c>
    </row>
    <row r="5" spans="1:3">
      <c r="A5" s="4" t="s">
        <v>432</v>
      </c>
      <c r="B5" s="5" t="n">
        <v>177861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3</v>
      </c>
      <c r="B1" s="2" t="s">
        <v>2</v>
      </c>
      <c r="C1" s="2" t="s">
        <v>37</v>
      </c>
    </row>
    <row r="2" spans="1:3">
      <c r="A2" s="4" t="s">
        <v>39</v>
      </c>
      <c r="B2" s="5" t="n">
        <v>118860</v>
      </c>
      <c r="C2" s="5" t="n">
        <v>37721</v>
      </c>
    </row>
    <row r="3" spans="1:3">
      <c r="A3" s="4" t="s">
        <v>434</v>
      </c>
      <c r="B3" s="6" t="n">
        <v>0</v>
      </c>
      <c r="C3" s="6" t="n">
        <v>0</v>
      </c>
    </row>
    <row r="4" spans="1:3">
      <c r="A4" s="4" t="s">
        <v>196</v>
      </c>
      <c r="B4" s="4" t="s">
        <v>44</v>
      </c>
      <c r="C4" s="6" t="n">
        <v>371118</v>
      </c>
    </row>
    <row r="5" spans="1:3">
      <c r="A5" s="4" t="s">
        <v>435</v>
      </c>
      <c r="B5" s="6" t="n">
        <v>303071</v>
      </c>
      <c r="C5" s="4" t="s">
        <v>44</v>
      </c>
    </row>
    <row r="6" spans="1:3">
      <c r="A6" s="4" t="s">
        <v>436</v>
      </c>
      <c r="B6" s="6" t="n">
        <v>245207</v>
      </c>
      <c r="C6" s="4" t="s">
        <v>44</v>
      </c>
    </row>
    <row r="7" spans="1:3">
      <c r="A7" s="4" t="s">
        <v>437</v>
      </c>
      <c r="B7" s="6" t="n">
        <v>59372</v>
      </c>
      <c r="C7" s="4" t="s">
        <v>44</v>
      </c>
    </row>
    <row r="8" spans="1:3">
      <c r="A8" s="4" t="s">
        <v>438</v>
      </c>
    </row>
    <row r="9" spans="1:3">
      <c r="A9" s="4" t="s">
        <v>196</v>
      </c>
      <c r="B9" s="6" t="n">
        <v>513601</v>
      </c>
    </row>
    <row r="10" spans="1:3">
      <c r="A10" s="4" t="s">
        <v>439</v>
      </c>
    </row>
    <row r="11" spans="1:3">
      <c r="A11" s="4" t="s">
        <v>435</v>
      </c>
      <c r="B11" s="6" t="n">
        <v>303071</v>
      </c>
    </row>
    <row r="12" spans="1:3">
      <c r="A12" s="4" t="s">
        <v>436</v>
      </c>
      <c r="B12" s="6" t="n">
        <v>245207</v>
      </c>
    </row>
    <row r="13" spans="1:3">
      <c r="A13" s="4" t="s">
        <v>437</v>
      </c>
      <c r="B13" s="5" t="n">
        <v>59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40</v>
      </c>
      <c r="B1" s="2" t="s">
        <v>1</v>
      </c>
    </row>
    <row r="2" spans="1:2">
      <c r="B2" s="2" t="s">
        <v>2</v>
      </c>
    </row>
    <row r="3" spans="1:2">
      <c r="A3" s="4" t="s">
        <v>441</v>
      </c>
    </row>
    <row r="4" spans="1:2">
      <c r="A4" s="4" t="s">
        <v>442</v>
      </c>
      <c r="B4" s="4" t="s">
        <v>443</v>
      </c>
    </row>
    <row r="5" spans="1:2">
      <c r="A5" s="4" t="s">
        <v>444</v>
      </c>
    </row>
    <row r="6" spans="1:2">
      <c r="A6" s="4" t="s">
        <v>442</v>
      </c>
      <c r="B6" s="4" t="s">
        <v>445</v>
      </c>
    </row>
    <row r="7" spans="1:2">
      <c r="A7" s="4" t="s">
        <v>446</v>
      </c>
    </row>
    <row r="8" spans="1:2">
      <c r="A8" s="4" t="s">
        <v>442</v>
      </c>
      <c r="B8" s="4" t="s">
        <v>447</v>
      </c>
    </row>
    <row r="9" spans="1:2">
      <c r="A9" s="4" t="s">
        <v>448</v>
      </c>
    </row>
    <row r="10" spans="1:2">
      <c r="A10" s="4" t="s">
        <v>442</v>
      </c>
      <c r="B10"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7</v>
      </c>
    </row>
    <row r="3" spans="1:3">
      <c r="A3" s="4" t="s">
        <v>120</v>
      </c>
      <c r="B3" s="5" t="n">
        <v>1971677</v>
      </c>
      <c r="C3" s="4" t="s">
        <v>44</v>
      </c>
    </row>
    <row r="4" spans="1:3">
      <c r="A4" s="4" t="s">
        <v>451</v>
      </c>
    </row>
    <row r="5" spans="1:3">
      <c r="A5" s="4" t="s">
        <v>120</v>
      </c>
      <c r="B5" s="6" t="n">
        <v>480381</v>
      </c>
    </row>
    <row r="6" spans="1:3">
      <c r="A6" s="4" t="s">
        <v>452</v>
      </c>
    </row>
    <row r="7" spans="1:3">
      <c r="A7" s="4" t="s">
        <v>120</v>
      </c>
      <c r="B7" s="6" t="n">
        <v>394440</v>
      </c>
    </row>
    <row r="8" spans="1:3">
      <c r="A8" s="4" t="s">
        <v>453</v>
      </c>
    </row>
    <row r="9" spans="1:3">
      <c r="A9" s="4" t="s">
        <v>120</v>
      </c>
      <c r="B9" s="6" t="n">
        <v>623072</v>
      </c>
    </row>
    <row r="10" spans="1:3">
      <c r="A10" s="4" t="s">
        <v>454</v>
      </c>
    </row>
    <row r="11" spans="1:3">
      <c r="A11" s="4" t="s">
        <v>120</v>
      </c>
      <c r="B11" s="5" t="n">
        <v>4737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3</v>
      </c>
      <c r="B1" s="2" t="s">
        <v>1</v>
      </c>
    </row>
    <row r="2" spans="1:3">
      <c r="B2" s="2" t="s">
        <v>2</v>
      </c>
      <c r="C2" s="2" t="s">
        <v>37</v>
      </c>
    </row>
    <row r="3" spans="1:3">
      <c r="A3" s="3" t="s">
        <v>104</v>
      </c>
    </row>
    <row r="4" spans="1:3">
      <c r="A4" s="4" t="s">
        <v>105</v>
      </c>
      <c r="B4" s="5" t="n">
        <v>1628607</v>
      </c>
      <c r="C4" s="5" t="n">
        <v>92831</v>
      </c>
    </row>
    <row r="5" spans="1:3">
      <c r="A5" s="4" t="s">
        <v>106</v>
      </c>
      <c r="B5" s="6" t="n">
        <v>1122086</v>
      </c>
      <c r="C5" s="6" t="n">
        <v>50558</v>
      </c>
    </row>
    <row r="6" spans="1:3">
      <c r="A6" s="4" t="s">
        <v>107</v>
      </c>
      <c r="B6" s="6" t="n">
        <v>506521</v>
      </c>
      <c r="C6" s="6" t="n">
        <v>42273</v>
      </c>
    </row>
    <row r="7" spans="1:3">
      <c r="A7" s="3" t="s">
        <v>108</v>
      </c>
    </row>
    <row r="8" spans="1:3">
      <c r="A8" s="4" t="s">
        <v>109</v>
      </c>
      <c r="B8" s="6" t="n">
        <v>2124372</v>
      </c>
      <c r="C8" s="6" t="n">
        <v>2146385</v>
      </c>
    </row>
    <row r="9" spans="1:3">
      <c r="A9" s="4" t="s">
        <v>110</v>
      </c>
      <c r="B9" s="6" t="n">
        <v>1225699</v>
      </c>
      <c r="C9" s="6" t="n">
        <v>1142127</v>
      </c>
    </row>
    <row r="10" spans="1:3">
      <c r="A10" s="4" t="s">
        <v>111</v>
      </c>
      <c r="B10" s="6" t="n">
        <v>99107</v>
      </c>
      <c r="C10" s="6" t="n">
        <v>9395</v>
      </c>
    </row>
    <row r="11" spans="1:3">
      <c r="A11" s="4" t="s">
        <v>112</v>
      </c>
      <c r="B11" s="6" t="n">
        <v>3449178</v>
      </c>
      <c r="C11" s="6" t="n">
        <v>3297907</v>
      </c>
    </row>
    <row r="12" spans="1:3">
      <c r="A12" s="4" t="s">
        <v>113</v>
      </c>
      <c r="B12" s="6" t="n">
        <v>-2942657</v>
      </c>
      <c r="C12" s="6" t="n">
        <v>-3255634</v>
      </c>
    </row>
    <row r="13" spans="1:3">
      <c r="A13" s="3" t="s">
        <v>114</v>
      </c>
    </row>
    <row r="14" spans="1:3">
      <c r="A14" s="4" t="s">
        <v>115</v>
      </c>
      <c r="B14" s="6" t="n">
        <v>1023965</v>
      </c>
      <c r="C14" s="6" t="n">
        <v>4691</v>
      </c>
    </row>
    <row r="15" spans="1:3">
      <c r="A15" s="4" t="s">
        <v>116</v>
      </c>
      <c r="B15" s="6" t="n">
        <v>-2139961</v>
      </c>
      <c r="C15" s="4" t="s">
        <v>44</v>
      </c>
    </row>
    <row r="16" spans="1:3">
      <c r="A16" s="4" t="s">
        <v>117</v>
      </c>
      <c r="B16" s="4" t="s">
        <v>44</v>
      </c>
      <c r="C16" s="6" t="n">
        <v>-75000</v>
      </c>
    </row>
    <row r="17" spans="1:3">
      <c r="A17" s="4" t="s">
        <v>118</v>
      </c>
      <c r="B17" s="6" t="n">
        <v>-8995066</v>
      </c>
      <c r="C17" s="6" t="n">
        <v>-1295055</v>
      </c>
    </row>
    <row r="18" spans="1:3">
      <c r="A18" s="4" t="s">
        <v>119</v>
      </c>
      <c r="B18" s="6" t="n">
        <v>-132812</v>
      </c>
      <c r="C18" s="4" t="s">
        <v>44</v>
      </c>
    </row>
    <row r="19" spans="1:3">
      <c r="A19" s="4" t="s">
        <v>120</v>
      </c>
      <c r="B19" s="6" t="n">
        <v>-1971677</v>
      </c>
      <c r="C19" s="4" t="s">
        <v>44</v>
      </c>
    </row>
    <row r="20" spans="1:3">
      <c r="A20" s="4" t="s">
        <v>121</v>
      </c>
      <c r="B20" s="6" t="n">
        <v>-513601</v>
      </c>
      <c r="C20" s="6" t="n">
        <v>-551111</v>
      </c>
    </row>
    <row r="21" spans="1:3">
      <c r="A21" s="4" t="s">
        <v>122</v>
      </c>
      <c r="B21" s="6" t="n">
        <v>3524861</v>
      </c>
      <c r="C21" s="6" t="n">
        <v>-3595055</v>
      </c>
    </row>
    <row r="22" spans="1:3">
      <c r="A22" s="4" t="s">
        <v>123</v>
      </c>
      <c r="B22" s="6" t="n">
        <v>-9204291</v>
      </c>
      <c r="C22" s="6" t="n">
        <v>-5511530</v>
      </c>
    </row>
    <row r="23" spans="1:3">
      <c r="A23" s="4" t="s">
        <v>124</v>
      </c>
      <c r="B23" s="6" t="n">
        <v>-12146948</v>
      </c>
      <c r="C23" s="6" t="n">
        <v>-8767164</v>
      </c>
    </row>
    <row r="24" spans="1:3">
      <c r="A24" s="4" t="s">
        <v>125</v>
      </c>
      <c r="B24" s="6" t="n">
        <v>-3750</v>
      </c>
      <c r="C24" s="6" t="n">
        <v>-219</v>
      </c>
    </row>
    <row r="25" spans="1:3">
      <c r="A25" s="4" t="s">
        <v>126</v>
      </c>
      <c r="B25" s="6" t="n">
        <v>-12150698</v>
      </c>
      <c r="C25" s="6" t="n">
        <v>-8767383</v>
      </c>
    </row>
    <row r="26" spans="1:3">
      <c r="A26" s="4" t="s">
        <v>127</v>
      </c>
      <c r="B26" s="6" t="n">
        <v>-571506</v>
      </c>
      <c r="C26" s="4" t="s">
        <v>44</v>
      </c>
    </row>
    <row r="27" spans="1:3">
      <c r="A27" s="4" t="s">
        <v>128</v>
      </c>
      <c r="B27" s="5" t="n">
        <v>-11579192</v>
      </c>
      <c r="C27" s="5" t="n">
        <v>-8767383</v>
      </c>
    </row>
    <row r="28" spans="1:3">
      <c r="A28" s="4" t="s">
        <v>129</v>
      </c>
      <c r="B28" s="8" t="n">
        <v>-0.45</v>
      </c>
      <c r="C28" s="8" t="n">
        <v>-0.05</v>
      </c>
    </row>
    <row r="29" spans="1:3">
      <c r="A29" s="4" t="s">
        <v>130</v>
      </c>
      <c r="B29" s="6" t="n">
        <v>26837252</v>
      </c>
      <c r="C29" s="6" t="n">
        <v>1766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55</v>
      </c>
      <c r="B1" s="2" t="s">
        <v>456</v>
      </c>
      <c r="C1" s="2" t="s">
        <v>457</v>
      </c>
      <c r="D1" s="2" t="s">
        <v>458</v>
      </c>
      <c r="E1" s="2" t="s">
        <v>459</v>
      </c>
      <c r="F1" s="2" t="s">
        <v>460</v>
      </c>
      <c r="G1" s="2" t="s">
        <v>2</v>
      </c>
      <c r="H1" s="2" t="s">
        <v>37</v>
      </c>
      <c r="I1" s="2" t="s">
        <v>461</v>
      </c>
    </row>
    <row r="2" spans="1:9">
      <c r="A2" s="4" t="s">
        <v>462</v>
      </c>
      <c r="H2" s="5" t="n">
        <v>80000</v>
      </c>
    </row>
    <row r="3" spans="1:9">
      <c r="A3" s="4" t="s">
        <v>463</v>
      </c>
      <c r="G3" s="5" t="n">
        <v>1971677</v>
      </c>
      <c r="H3" s="4" t="s">
        <v>44</v>
      </c>
    </row>
    <row r="4" spans="1:9">
      <c r="A4" s="4" t="s">
        <v>105</v>
      </c>
      <c r="G4" s="6" t="n">
        <v>5219301</v>
      </c>
      <c r="H4" s="6" t="n">
        <v>8396491</v>
      </c>
    </row>
    <row r="5" spans="1:9">
      <c r="A5" s="4" t="s">
        <v>464</v>
      </c>
      <c r="G5" s="5" t="n">
        <v>2167496</v>
      </c>
      <c r="H5" s="5" t="n">
        <v>1234712</v>
      </c>
    </row>
    <row r="6" spans="1:9">
      <c r="A6" s="4" t="s">
        <v>332</v>
      </c>
    </row>
    <row r="7" spans="1:9">
      <c r="A7" s="4" t="s">
        <v>465</v>
      </c>
      <c r="G7" s="4" t="s">
        <v>466</v>
      </c>
    </row>
    <row r="8" spans="1:9">
      <c r="A8" s="4" t="s">
        <v>463</v>
      </c>
      <c r="G8" s="5" t="n">
        <v>623072</v>
      </c>
    </row>
    <row r="9" spans="1:9">
      <c r="A9" s="4" t="s">
        <v>105</v>
      </c>
      <c r="G9" s="5" t="n">
        <v>790534</v>
      </c>
    </row>
    <row r="10" spans="1:9">
      <c r="A10" s="4" t="s">
        <v>467</v>
      </c>
    </row>
    <row r="11" spans="1:9">
      <c r="A11" s="4" t="s">
        <v>465</v>
      </c>
      <c r="G11" s="4" t="s">
        <v>466</v>
      </c>
    </row>
    <row r="12" spans="1:9">
      <c r="A12" s="4" t="s">
        <v>463</v>
      </c>
      <c r="G12" s="5" t="n">
        <v>473784</v>
      </c>
    </row>
    <row r="13" spans="1:9">
      <c r="A13" s="4" t="s">
        <v>105</v>
      </c>
      <c r="G13" s="5" t="n">
        <v>55638</v>
      </c>
    </row>
    <row r="14" spans="1:9">
      <c r="A14" s="4" t="s">
        <v>468</v>
      </c>
    </row>
    <row r="15" spans="1:9">
      <c r="A15" s="4" t="s">
        <v>469</v>
      </c>
      <c r="G15" s="4" t="s">
        <v>470</v>
      </c>
    </row>
    <row r="16" spans="1:9">
      <c r="A16" s="4" t="s">
        <v>471</v>
      </c>
    </row>
    <row r="17" spans="1:9">
      <c r="A17" s="4" t="s">
        <v>469</v>
      </c>
      <c r="G17" s="4" t="s">
        <v>466</v>
      </c>
    </row>
    <row r="18" spans="1:9">
      <c r="A18" s="4" t="s">
        <v>426</v>
      </c>
    </row>
    <row r="19" spans="1:9">
      <c r="A19" s="4" t="s">
        <v>464</v>
      </c>
      <c r="I19" s="5" t="n">
        <v>445244</v>
      </c>
    </row>
    <row r="20" spans="1:9">
      <c r="A20" s="4" t="s">
        <v>472</v>
      </c>
      <c r="I20" s="5" t="n">
        <v>35000</v>
      </c>
    </row>
    <row r="21" spans="1:9">
      <c r="A21" s="4" t="s">
        <v>327</v>
      </c>
    </row>
    <row r="22" spans="1:9">
      <c r="A22" s="4" t="s">
        <v>465</v>
      </c>
      <c r="G22" s="4" t="s">
        <v>466</v>
      </c>
    </row>
    <row r="23" spans="1:9">
      <c r="A23" s="4" t="s">
        <v>463</v>
      </c>
      <c r="G23" s="5" t="n">
        <v>480381</v>
      </c>
    </row>
    <row r="24" spans="1:9">
      <c r="A24" s="4" t="s">
        <v>105</v>
      </c>
      <c r="G24" s="5" t="n">
        <v>594735</v>
      </c>
    </row>
    <row r="25" spans="1:9">
      <c r="A25" s="4" t="s">
        <v>85</v>
      </c>
    </row>
    <row r="26" spans="1:9">
      <c r="A26" s="4" t="s">
        <v>473</v>
      </c>
      <c r="G26" s="6" t="n">
        <v>7080</v>
      </c>
    </row>
    <row r="27" spans="1:9">
      <c r="A27" s="4" t="s">
        <v>462</v>
      </c>
      <c r="G27" s="5" t="n">
        <v>35400</v>
      </c>
    </row>
    <row r="28" spans="1:9">
      <c r="A28" s="4" t="s">
        <v>474</v>
      </c>
    </row>
    <row r="29" spans="1:9">
      <c r="A29" s="4" t="s">
        <v>475</v>
      </c>
      <c r="B29" s="4" t="s">
        <v>379</v>
      </c>
    </row>
    <row r="30" spans="1:9">
      <c r="A30" s="4" t="s">
        <v>473</v>
      </c>
      <c r="B30" s="6" t="n">
        <v>30000</v>
      </c>
    </row>
    <row r="31" spans="1:9">
      <c r="A31" s="4" t="s">
        <v>462</v>
      </c>
      <c r="B31" s="5" t="n">
        <v>210000</v>
      </c>
    </row>
    <row r="32" spans="1:9">
      <c r="A32" s="4" t="s">
        <v>476</v>
      </c>
    </row>
    <row r="33" spans="1:9">
      <c r="A33" s="4" t="s">
        <v>473</v>
      </c>
      <c r="B33" s="6" t="n">
        <v>12000</v>
      </c>
    </row>
    <row r="34" spans="1:9">
      <c r="A34" s="4" t="s">
        <v>84</v>
      </c>
    </row>
    <row r="35" spans="1:9">
      <c r="A35" s="4" t="s">
        <v>475</v>
      </c>
      <c r="D35" s="4" t="s">
        <v>398</v>
      </c>
    </row>
    <row r="36" spans="1:9">
      <c r="A36" s="4" t="s">
        <v>477</v>
      </c>
    </row>
    <row r="37" spans="1:9">
      <c r="A37" s="4" t="s">
        <v>475</v>
      </c>
      <c r="C37" s="4" t="s">
        <v>404</v>
      </c>
    </row>
    <row r="38" spans="1:9">
      <c r="A38" s="4" t="s">
        <v>473</v>
      </c>
      <c r="C38" s="6" t="n">
        <v>500000</v>
      </c>
    </row>
    <row r="39" spans="1:9">
      <c r="A39" s="4" t="s">
        <v>462</v>
      </c>
      <c r="C39" s="5" t="n">
        <v>200000</v>
      </c>
    </row>
    <row r="40" spans="1:9">
      <c r="A40" s="4" t="s">
        <v>327</v>
      </c>
    </row>
    <row r="41" spans="1:9">
      <c r="A41" s="4" t="s">
        <v>478</v>
      </c>
      <c r="E41" s="5" t="n">
        <v>450000</v>
      </c>
    </row>
    <row r="42" spans="1:9">
      <c r="A42" s="4" t="s">
        <v>479</v>
      </c>
      <c r="E42" s="6" t="n">
        <v>136501</v>
      </c>
    </row>
    <row r="43" spans="1:9">
      <c r="A43" s="4" t="s">
        <v>480</v>
      </c>
    </row>
    <row r="44" spans="1:9">
      <c r="A44" s="4" t="s">
        <v>462</v>
      </c>
      <c r="E44" s="6" t="n">
        <v>30000</v>
      </c>
    </row>
    <row r="45" spans="1:9">
      <c r="A45" s="4" t="s">
        <v>481</v>
      </c>
    </row>
    <row r="46" spans="1:9">
      <c r="A46" s="4" t="s">
        <v>462</v>
      </c>
      <c r="E46" s="5" t="n">
        <v>420000</v>
      </c>
    </row>
    <row r="47" spans="1:9">
      <c r="A47" s="4" t="s">
        <v>330</v>
      </c>
    </row>
    <row r="48" spans="1:9">
      <c r="A48" s="4" t="s">
        <v>463</v>
      </c>
      <c r="G48" s="6" t="n">
        <v>394440</v>
      </c>
    </row>
    <row r="49" spans="1:9">
      <c r="A49" s="4" t="s">
        <v>105</v>
      </c>
      <c r="G49" s="5" t="n">
        <v>163050</v>
      </c>
    </row>
    <row r="50" spans="1:9">
      <c r="A50" s="4" t="s">
        <v>482</v>
      </c>
    </row>
    <row r="51" spans="1:9">
      <c r="A51" s="4" t="s">
        <v>473</v>
      </c>
      <c r="G51" s="6" t="n">
        <v>1000000</v>
      </c>
    </row>
    <row r="52" spans="1:9">
      <c r="A52" s="4" t="s">
        <v>463</v>
      </c>
      <c r="G52" s="5" t="n">
        <v>551111</v>
      </c>
    </row>
    <row r="53" spans="1:9">
      <c r="A53" s="4" t="s">
        <v>464</v>
      </c>
      <c r="G53" s="6" t="n">
        <v>511486</v>
      </c>
    </row>
    <row r="54" spans="1:9">
      <c r="A54" s="4" t="s">
        <v>483</v>
      </c>
      <c r="G54" s="5" t="n">
        <v>250000</v>
      </c>
    </row>
    <row r="55" spans="1:9">
      <c r="A55" s="4" t="s">
        <v>484</v>
      </c>
    </row>
    <row r="56" spans="1:9">
      <c r="A56" s="4" t="s">
        <v>475</v>
      </c>
      <c r="E56" s="4" t="s">
        <v>379</v>
      </c>
    </row>
    <row r="57" spans="1:9">
      <c r="A57" s="4" t="s">
        <v>485</v>
      </c>
    </row>
    <row r="58" spans="1:9">
      <c r="A58" s="4" t="s">
        <v>475</v>
      </c>
      <c r="E58" s="4" t="s">
        <v>486</v>
      </c>
    </row>
    <row r="59" spans="1:9">
      <c r="A59" s="4" t="s">
        <v>473</v>
      </c>
      <c r="E59" s="6" t="n">
        <v>54000</v>
      </c>
    </row>
    <row r="60" spans="1:9">
      <c r="A60" s="4" t="s">
        <v>487</v>
      </c>
      <c r="E60" s="5" t="n">
        <v>5</v>
      </c>
    </row>
    <row r="61" spans="1:9">
      <c r="A61" s="4" t="s">
        <v>488</v>
      </c>
    </row>
    <row r="62" spans="1:9">
      <c r="A62" s="4" t="s">
        <v>475</v>
      </c>
      <c r="E62" s="4" t="s">
        <v>489</v>
      </c>
    </row>
    <row r="63" spans="1:9">
      <c r="A63" s="4" t="s">
        <v>473</v>
      </c>
      <c r="E63" s="6" t="n">
        <v>37500</v>
      </c>
    </row>
    <row r="64" spans="1:9">
      <c r="A64" s="4" t="s">
        <v>487</v>
      </c>
      <c r="E64" s="5" t="n">
        <v>4</v>
      </c>
    </row>
    <row r="65" spans="1:9">
      <c r="A65" s="4" t="s">
        <v>490</v>
      </c>
    </row>
    <row r="66" spans="1:9">
      <c r="A66" s="4" t="s">
        <v>475</v>
      </c>
      <c r="D66" s="4" t="s">
        <v>398</v>
      </c>
    </row>
    <row r="67" spans="1:9">
      <c r="A67" s="4" t="s">
        <v>473</v>
      </c>
      <c r="D67" s="6" t="n">
        <v>82588</v>
      </c>
    </row>
    <row r="68" spans="1:9">
      <c r="A68" s="4" t="s">
        <v>487</v>
      </c>
      <c r="D68" s="5" t="n">
        <v>4</v>
      </c>
    </row>
    <row r="69" spans="1:9">
      <c r="A69" s="4" t="s">
        <v>478</v>
      </c>
      <c r="D69" s="5" t="n">
        <v>49937</v>
      </c>
    </row>
    <row r="70" spans="1:9">
      <c r="A70" s="4" t="s">
        <v>462</v>
      </c>
      <c r="D70" s="5" t="n">
        <v>380289</v>
      </c>
    </row>
    <row r="71" spans="1:9">
      <c r="A71" s="4" t="s">
        <v>491</v>
      </c>
    </row>
    <row r="72" spans="1:9">
      <c r="A72" s="4" t="s">
        <v>475</v>
      </c>
      <c r="F72" s="4" t="s">
        <v>379</v>
      </c>
    </row>
    <row r="73" spans="1:9">
      <c r="A73" s="4" t="s">
        <v>462</v>
      </c>
      <c r="F73" s="5" t="n">
        <v>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56</v>
      </c>
      <c r="C1" s="2" t="s">
        <v>457</v>
      </c>
      <c r="D1" s="2" t="s">
        <v>458</v>
      </c>
      <c r="E1" s="2" t="s">
        <v>459</v>
      </c>
    </row>
    <row r="2" spans="1:5">
      <c r="A2" s="4" t="s">
        <v>327</v>
      </c>
    </row>
    <row r="3" spans="1:5">
      <c r="A3" s="4" t="s">
        <v>39</v>
      </c>
      <c r="E3" s="5" t="n">
        <v>10</v>
      </c>
    </row>
    <row r="4" spans="1:5">
      <c r="A4" s="4" t="s">
        <v>41</v>
      </c>
      <c r="E4" s="6" t="n">
        <v>48000</v>
      </c>
    </row>
    <row r="5" spans="1:5">
      <c r="A5" s="4" t="s">
        <v>46</v>
      </c>
      <c r="E5" s="6" t="n">
        <v>58110</v>
      </c>
    </row>
    <row r="6" spans="1:5">
      <c r="A6" s="4" t="s">
        <v>293</v>
      </c>
      <c r="E6" s="6" t="n">
        <v>480381</v>
      </c>
    </row>
    <row r="7" spans="1:5">
      <c r="A7" s="4" t="s">
        <v>53</v>
      </c>
      <c r="E7" s="6" t="n">
        <v>-136501</v>
      </c>
    </row>
    <row r="8" spans="1:5">
      <c r="A8" s="4" t="s">
        <v>493</v>
      </c>
      <c r="E8" s="5" t="n">
        <v>450000</v>
      </c>
    </row>
    <row r="9" spans="1:5">
      <c r="A9" s="4" t="s">
        <v>330</v>
      </c>
    </row>
    <row r="10" spans="1:5">
      <c r="A10" s="4" t="s">
        <v>39</v>
      </c>
      <c r="D10" s="5" t="n">
        <v>12914</v>
      </c>
    </row>
    <row r="11" spans="1:5">
      <c r="A11" s="4" t="s">
        <v>494</v>
      </c>
      <c r="D11" s="6" t="n">
        <v>23506</v>
      </c>
    </row>
    <row r="12" spans="1:5">
      <c r="A12" s="4" t="s">
        <v>43</v>
      </c>
      <c r="D12" s="6" t="n">
        <v>9750</v>
      </c>
    </row>
    <row r="13" spans="1:5">
      <c r="A13" s="4" t="s">
        <v>293</v>
      </c>
      <c r="D13" s="6" t="n">
        <v>394440</v>
      </c>
    </row>
    <row r="14" spans="1:5">
      <c r="A14" s="4" t="s">
        <v>53</v>
      </c>
      <c r="D14" s="6" t="n">
        <v>-29487</v>
      </c>
    </row>
    <row r="15" spans="1:5">
      <c r="A15" s="4" t="s">
        <v>71</v>
      </c>
      <c r="D15" s="6" t="n">
        <v>-30834</v>
      </c>
    </row>
    <row r="16" spans="1:5">
      <c r="A16" s="4" t="s">
        <v>493</v>
      </c>
      <c r="D16" s="5" t="n">
        <v>380289</v>
      </c>
    </row>
    <row r="17" spans="1:5">
      <c r="A17" s="4" t="s">
        <v>332</v>
      </c>
    </row>
    <row r="18" spans="1:5">
      <c r="A18" s="4" t="s">
        <v>39</v>
      </c>
      <c r="C18" s="5" t="n">
        <v>51530</v>
      </c>
    </row>
    <row r="19" spans="1:5">
      <c r="A19" s="4" t="s">
        <v>494</v>
      </c>
      <c r="C19" s="6" t="n">
        <v>62333</v>
      </c>
    </row>
    <row r="20" spans="1:5">
      <c r="A20" s="4" t="s">
        <v>41</v>
      </c>
      <c r="C20" s="6" t="n">
        <v>212777</v>
      </c>
    </row>
    <row r="21" spans="1:5">
      <c r="A21" s="4" t="s">
        <v>43</v>
      </c>
      <c r="C21" s="6" t="n">
        <v>179100</v>
      </c>
    </row>
    <row r="22" spans="1:5">
      <c r="A22" s="4" t="s">
        <v>46</v>
      </c>
      <c r="C22" s="6" t="n">
        <v>271449</v>
      </c>
    </row>
    <row r="23" spans="1:5">
      <c r="A23" s="4" t="s">
        <v>50</v>
      </c>
      <c r="C23" s="6" t="n">
        <v>59800</v>
      </c>
    </row>
    <row r="24" spans="1:5">
      <c r="A24" s="4" t="s">
        <v>293</v>
      </c>
      <c r="C24" s="6" t="n">
        <v>623072</v>
      </c>
    </row>
    <row r="25" spans="1:5">
      <c r="A25" s="4" t="s">
        <v>53</v>
      </c>
      <c r="C25" s="6" t="n">
        <v>-736468</v>
      </c>
    </row>
    <row r="26" spans="1:5">
      <c r="A26" s="4" t="s">
        <v>54</v>
      </c>
      <c r="C26" s="6" t="n">
        <v>-395674</v>
      </c>
    </row>
    <row r="27" spans="1:5">
      <c r="A27" s="4" t="s">
        <v>71</v>
      </c>
      <c r="C27" s="6" t="n">
        <v>-127919</v>
      </c>
    </row>
    <row r="28" spans="1:5">
      <c r="A28" s="4" t="s">
        <v>493</v>
      </c>
      <c r="C28" s="5" t="n">
        <v>200000</v>
      </c>
    </row>
    <row r="29" spans="1:5">
      <c r="A29" s="4" t="s">
        <v>467</v>
      </c>
    </row>
    <row r="30" spans="1:5">
      <c r="A30" s="4" t="s">
        <v>39</v>
      </c>
      <c r="B30" s="5" t="n">
        <v>3418</v>
      </c>
    </row>
    <row r="31" spans="1:5">
      <c r="A31" s="4" t="s">
        <v>494</v>
      </c>
      <c r="B31" s="6" t="n">
        <v>13189</v>
      </c>
    </row>
    <row r="32" spans="1:5">
      <c r="A32" s="4" t="s">
        <v>41</v>
      </c>
      <c r="B32" s="6" t="n">
        <v>55211</v>
      </c>
    </row>
    <row r="33" spans="1:5">
      <c r="A33" s="4" t="s">
        <v>46</v>
      </c>
      <c r="B33" s="6" t="n">
        <v>20529</v>
      </c>
    </row>
    <row r="34" spans="1:5">
      <c r="A34" s="4" t="s">
        <v>293</v>
      </c>
      <c r="B34" s="6" t="n">
        <v>473784</v>
      </c>
    </row>
    <row r="35" spans="1:5">
      <c r="A35" s="4" t="s">
        <v>53</v>
      </c>
      <c r="B35" s="6" t="n">
        <v>-356131</v>
      </c>
    </row>
    <row r="36" spans="1:5">
      <c r="A36" s="4" t="s">
        <v>493</v>
      </c>
      <c r="B36" s="5" t="n">
        <v>2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7</v>
      </c>
    </row>
    <row r="3" spans="1:3">
      <c r="A3" s="3" t="s">
        <v>235</v>
      </c>
    </row>
    <row r="4" spans="1:3">
      <c r="A4" s="4" t="s">
        <v>105</v>
      </c>
      <c r="B4" s="5" t="n">
        <v>5219301</v>
      </c>
      <c r="C4" s="5" t="n">
        <v>8396491</v>
      </c>
    </row>
    <row r="5" spans="1:3">
      <c r="A5" s="4" t="s">
        <v>496</v>
      </c>
      <c r="B5" s="6" t="n">
        <v>2845331</v>
      </c>
      <c r="C5" s="6" t="n">
        <v>4172402</v>
      </c>
    </row>
    <row r="6" spans="1:3">
      <c r="A6" s="4" t="s">
        <v>497</v>
      </c>
      <c r="B6" s="6" t="n">
        <v>2373970</v>
      </c>
      <c r="C6" s="6" t="n">
        <v>4224088</v>
      </c>
    </row>
    <row r="7" spans="1:3">
      <c r="A7" s="4" t="s">
        <v>498</v>
      </c>
      <c r="B7" s="6" t="n">
        <v>5799715</v>
      </c>
      <c r="C7" s="6" t="n">
        <v>7067476</v>
      </c>
    </row>
    <row r="8" spans="1:3">
      <c r="A8" s="4" t="s">
        <v>499</v>
      </c>
      <c r="B8" s="6" t="n">
        <v>-9204291</v>
      </c>
      <c r="C8" s="6" t="n">
        <v>-5511529</v>
      </c>
    </row>
    <row r="9" spans="1:3">
      <c r="A9" s="4" t="s">
        <v>124</v>
      </c>
      <c r="B9" s="5" t="n">
        <v>-12630036</v>
      </c>
      <c r="C9" s="5" t="n">
        <v>-8354917</v>
      </c>
    </row>
    <row r="10" spans="1:3">
      <c r="A10" s="4" t="s">
        <v>500</v>
      </c>
      <c r="B10" s="8" t="n">
        <v>-0.47</v>
      </c>
      <c r="C10" s="8" t="n">
        <v>-4.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7</v>
      </c>
    </row>
    <row r="2" spans="1:3">
      <c r="A2" s="3" t="s">
        <v>238</v>
      </c>
    </row>
    <row r="3" spans="1:3">
      <c r="A3" s="4" t="s">
        <v>502</v>
      </c>
      <c r="B3" s="5" t="n">
        <v>7600</v>
      </c>
      <c r="C3" s="5" t="n">
        <v>4884</v>
      </c>
    </row>
    <row r="4" spans="1:3">
      <c r="A4" s="4" t="s">
        <v>43</v>
      </c>
      <c r="B4" s="4" t="s">
        <v>44</v>
      </c>
      <c r="C4" s="6" t="n">
        <v>19344</v>
      </c>
    </row>
    <row r="5" spans="1:3">
      <c r="A5" s="4" t="s">
        <v>503</v>
      </c>
      <c r="B5" s="5" t="n">
        <v>7600</v>
      </c>
      <c r="C5" s="5" t="n">
        <v>242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4</v>
      </c>
      <c r="B1" s="2" t="s">
        <v>1</v>
      </c>
    </row>
    <row r="2" spans="1:3">
      <c r="B2" s="2" t="s">
        <v>2</v>
      </c>
      <c r="C2" s="2" t="s">
        <v>37</v>
      </c>
    </row>
    <row r="3" spans="1:3">
      <c r="A3" s="3" t="s">
        <v>241</v>
      </c>
    </row>
    <row r="4" spans="1:3">
      <c r="A4" s="4" t="s">
        <v>505</v>
      </c>
      <c r="B4" s="5" t="n">
        <v>99107</v>
      </c>
      <c r="C4" s="5" t="n">
        <v>93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6</v>
      </c>
      <c r="B1" s="2" t="s">
        <v>2</v>
      </c>
      <c r="C1" s="2" t="s">
        <v>37</v>
      </c>
    </row>
    <row r="2" spans="1:3">
      <c r="A2" s="4" t="s">
        <v>507</v>
      </c>
      <c r="B2" s="5" t="n">
        <v>458785</v>
      </c>
      <c r="C2" s="5" t="n">
        <v>139397</v>
      </c>
    </row>
    <row r="3" spans="1:3">
      <c r="A3" s="4" t="s">
        <v>508</v>
      </c>
      <c r="B3" s="6" t="n">
        <v>-110388</v>
      </c>
      <c r="C3" s="6" t="n">
        <v>-41102</v>
      </c>
    </row>
    <row r="4" spans="1:3">
      <c r="A4" s="4" t="s">
        <v>138</v>
      </c>
      <c r="B4" s="6" t="n">
        <v>348396</v>
      </c>
      <c r="C4" s="6" t="n">
        <v>98295</v>
      </c>
    </row>
    <row r="5" spans="1:3">
      <c r="A5" s="4" t="s">
        <v>509</v>
      </c>
    </row>
    <row r="6" spans="1:3">
      <c r="A6" s="4" t="s">
        <v>507</v>
      </c>
      <c r="B6" s="6" t="n">
        <v>78506</v>
      </c>
      <c r="C6" s="6" t="n">
        <v>65487</v>
      </c>
    </row>
    <row r="7" spans="1:3">
      <c r="A7" s="4" t="s">
        <v>510</v>
      </c>
    </row>
    <row r="8" spans="1:3">
      <c r="A8" s="4" t="s">
        <v>507</v>
      </c>
      <c r="B8" s="6" t="n">
        <v>281365</v>
      </c>
      <c r="C8" s="6" t="n">
        <v>32107</v>
      </c>
    </row>
    <row r="9" spans="1:3">
      <c r="A9" s="4" t="s">
        <v>444</v>
      </c>
    </row>
    <row r="10" spans="1:3">
      <c r="A10" s="4" t="s">
        <v>507</v>
      </c>
      <c r="B10" s="6" t="n">
        <v>58118</v>
      </c>
      <c r="C10" s="6" t="n">
        <v>607</v>
      </c>
    </row>
    <row r="11" spans="1:3">
      <c r="A11" s="4" t="s">
        <v>446</v>
      </c>
    </row>
    <row r="12" spans="1:3">
      <c r="A12" s="4" t="s">
        <v>507</v>
      </c>
      <c r="B12" s="6" t="n">
        <v>13704</v>
      </c>
      <c r="C12" s="6" t="n">
        <v>13704</v>
      </c>
    </row>
    <row r="13" spans="1:3">
      <c r="A13" s="4" t="s">
        <v>448</v>
      </c>
    </row>
    <row r="14" spans="1:3">
      <c r="A14" s="4" t="s">
        <v>507</v>
      </c>
      <c r="B14" s="5" t="n">
        <v>27492</v>
      </c>
      <c r="C14" s="5" t="n">
        <v>27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7</v>
      </c>
    </row>
    <row r="2" spans="1:3">
      <c r="A2" s="3" t="s">
        <v>244</v>
      </c>
    </row>
    <row r="3" spans="1:3">
      <c r="A3" s="4" t="s">
        <v>512</v>
      </c>
      <c r="B3" s="5" t="n">
        <v>1249740</v>
      </c>
      <c r="C3" s="5" t="n">
        <v>379448</v>
      </c>
    </row>
    <row r="4" spans="1:3">
      <c r="A4" s="4" t="s">
        <v>513</v>
      </c>
      <c r="B4" s="6" t="n">
        <v>548920</v>
      </c>
      <c r="C4" s="6" t="n">
        <v>495785</v>
      </c>
    </row>
    <row r="5" spans="1:3">
      <c r="A5" s="4" t="s">
        <v>514</v>
      </c>
      <c r="B5" s="6" t="n">
        <v>111000</v>
      </c>
      <c r="C5" s="6" t="n">
        <v>206031</v>
      </c>
    </row>
    <row r="6" spans="1:3">
      <c r="A6" s="4" t="s">
        <v>515</v>
      </c>
      <c r="B6" s="6" t="n">
        <v>30000</v>
      </c>
      <c r="C6" s="6" t="n">
        <v>74295</v>
      </c>
    </row>
    <row r="7" spans="1:3">
      <c r="A7" s="4" t="s">
        <v>516</v>
      </c>
      <c r="B7" s="6" t="n">
        <v>191836</v>
      </c>
      <c r="C7" s="6" t="n">
        <v>79153</v>
      </c>
    </row>
    <row r="8" spans="1:3">
      <c r="A8" s="4" t="s">
        <v>53</v>
      </c>
      <c r="B8" s="5" t="n">
        <v>2167496</v>
      </c>
      <c r="C8" s="5" t="n">
        <v>12347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17</v>
      </c>
      <c r="B1" s="2" t="s">
        <v>518</v>
      </c>
      <c r="C1" s="2" t="s">
        <v>519</v>
      </c>
      <c r="D1" s="2" t="s">
        <v>2</v>
      </c>
      <c r="E1" s="2" t="s">
        <v>37</v>
      </c>
    </row>
    <row r="2" spans="1:5">
      <c r="A2" s="4" t="s">
        <v>520</v>
      </c>
      <c r="D2" s="5" t="n">
        <v>251521</v>
      </c>
      <c r="E2" s="5" t="n">
        <v>1637572</v>
      </c>
    </row>
    <row r="3" spans="1:5">
      <c r="A3" s="4" t="s">
        <v>521</v>
      </c>
      <c r="E3" s="6" t="n">
        <v>107326</v>
      </c>
    </row>
    <row r="4" spans="1:5">
      <c r="A4" s="4" t="s">
        <v>522</v>
      </c>
      <c r="E4" s="5" t="n">
        <v>36931</v>
      </c>
    </row>
    <row r="5" spans="1:5">
      <c r="A5" s="4" t="s">
        <v>53</v>
      </c>
      <c r="D5" s="6" t="n">
        <v>111000</v>
      </c>
    </row>
    <row r="6" spans="1:5">
      <c r="A6" s="4" t="s">
        <v>515</v>
      </c>
      <c r="D6" s="6" t="n">
        <v>30000</v>
      </c>
    </row>
    <row r="7" spans="1:5">
      <c r="A7" s="4" t="s">
        <v>523</v>
      </c>
    </row>
    <row r="8" spans="1:5">
      <c r="A8" s="4" t="s">
        <v>520</v>
      </c>
      <c r="D8" s="6" t="n">
        <v>723253</v>
      </c>
    </row>
    <row r="9" spans="1:5">
      <c r="A9" s="4" t="s">
        <v>81</v>
      </c>
    </row>
    <row r="10" spans="1:5">
      <c r="A10" s="4" t="s">
        <v>520</v>
      </c>
      <c r="C10" s="5" t="n">
        <v>54840</v>
      </c>
    </row>
    <row r="11" spans="1:5">
      <c r="A11" s="4" t="s">
        <v>524</v>
      </c>
    </row>
    <row r="12" spans="1:5">
      <c r="A12" s="4" t="s">
        <v>525</v>
      </c>
      <c r="B12" s="4" t="s">
        <v>526</v>
      </c>
    </row>
    <row r="13" spans="1:5">
      <c r="A13" s="4" t="s">
        <v>527</v>
      </c>
      <c r="B13" s="4" t="s">
        <v>13</v>
      </c>
    </row>
    <row r="14" spans="1:5">
      <c r="A14" s="4" t="s">
        <v>528</v>
      </c>
    </row>
    <row r="15" spans="1:5">
      <c r="A15" s="4" t="s">
        <v>529</v>
      </c>
      <c r="B15" s="5" t="n">
        <v>60000</v>
      </c>
    </row>
    <row r="16" spans="1:5">
      <c r="A16" s="4" t="s">
        <v>530</v>
      </c>
    </row>
    <row r="17" spans="1:5">
      <c r="A17" s="4" t="s">
        <v>531</v>
      </c>
      <c r="D17" s="5" t="n">
        <v>3956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2</v>
      </c>
      <c r="B1" s="2" t="s">
        <v>2</v>
      </c>
      <c r="C1" s="2" t="s">
        <v>37</v>
      </c>
    </row>
    <row r="2" spans="1:3">
      <c r="A2" s="4" t="s">
        <v>54</v>
      </c>
      <c r="B2" s="5" t="n">
        <v>384091</v>
      </c>
      <c r="C2" s="5" t="n">
        <v>766397</v>
      </c>
    </row>
    <row r="3" spans="1:3">
      <c r="A3" s="4" t="s">
        <v>533</v>
      </c>
    </row>
    <row r="4" spans="1:3">
      <c r="A4" s="4" t="s">
        <v>54</v>
      </c>
      <c r="B4" s="6" t="n">
        <v>1388</v>
      </c>
      <c r="C4" s="6" t="n">
        <v>143195</v>
      </c>
    </row>
    <row r="5" spans="1:3">
      <c r="A5" s="4" t="s">
        <v>534</v>
      </c>
    </row>
    <row r="6" spans="1:3">
      <c r="A6" s="4" t="s">
        <v>54</v>
      </c>
      <c r="B6" s="6" t="n">
        <v>10167</v>
      </c>
      <c r="C6" s="6" t="n">
        <v>623202</v>
      </c>
    </row>
    <row r="7" spans="1:3">
      <c r="A7" s="4" t="s">
        <v>535</v>
      </c>
    </row>
    <row r="8" spans="1:3">
      <c r="A8" s="4" t="s">
        <v>54</v>
      </c>
      <c r="B8" s="6" t="n">
        <v>172536</v>
      </c>
      <c r="C8" s="4" t="s">
        <v>44</v>
      </c>
    </row>
    <row r="9" spans="1:3">
      <c r="A9" s="4" t="s">
        <v>536</v>
      </c>
    </row>
    <row r="10" spans="1:3">
      <c r="A10" s="4" t="s">
        <v>54</v>
      </c>
      <c r="B10" s="5" t="n">
        <v>204000</v>
      </c>
      <c r="C10" s="4" t="s">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4"/>
    <col customWidth="1" max="3" min="3" width="22"/>
    <col customWidth="1" max="4" min="4" width="14"/>
    <col customWidth="1" max="5" min="5" width="14"/>
    <col customWidth="1" max="6" min="6" width="14"/>
  </cols>
  <sheetData>
    <row r="1" spans="1:6">
      <c r="A1" s="1" t="s">
        <v>537</v>
      </c>
      <c r="B1" s="2" t="s">
        <v>538</v>
      </c>
      <c r="C1" s="2" t="s">
        <v>460</v>
      </c>
      <c r="D1" s="2" t="s">
        <v>2</v>
      </c>
      <c r="E1" s="2" t="s">
        <v>37</v>
      </c>
      <c r="F1" s="2" t="s">
        <v>539</v>
      </c>
    </row>
    <row r="2" spans="1:6">
      <c r="A2" s="4" t="s">
        <v>540</v>
      </c>
      <c r="D2" s="5" t="n">
        <v>1068669</v>
      </c>
      <c r="E2" s="5" t="n">
        <v>1188036</v>
      </c>
    </row>
    <row r="3" spans="1:6">
      <c r="A3" s="4" t="s">
        <v>464</v>
      </c>
      <c r="D3" s="6" t="n">
        <v>2167496</v>
      </c>
      <c r="E3" s="6" t="n">
        <v>1234712</v>
      </c>
    </row>
    <row r="4" spans="1:6">
      <c r="A4" s="4" t="s">
        <v>541</v>
      </c>
    </row>
    <row r="5" spans="1:6">
      <c r="A5" s="4" t="s">
        <v>542</v>
      </c>
      <c r="D5" s="6" t="n">
        <v>31000</v>
      </c>
    </row>
    <row r="6" spans="1:6">
      <c r="A6" s="4" t="s">
        <v>382</v>
      </c>
    </row>
    <row r="7" spans="1:6">
      <c r="A7" s="4" t="s">
        <v>542</v>
      </c>
      <c r="C7" s="5" t="n">
        <v>250000</v>
      </c>
    </row>
    <row r="8" spans="1:6">
      <c r="A8" s="4" t="s">
        <v>543</v>
      </c>
      <c r="C8" s="4" t="s">
        <v>544</v>
      </c>
    </row>
    <row r="9" spans="1:6">
      <c r="A9" s="4" t="s">
        <v>525</v>
      </c>
      <c r="C9" s="4" t="s">
        <v>545</v>
      </c>
    </row>
    <row r="10" spans="1:6">
      <c r="A10" s="4" t="s">
        <v>546</v>
      </c>
      <c r="C10" s="4" t="s">
        <v>547</v>
      </c>
    </row>
    <row r="11" spans="1:6">
      <c r="A11" s="4" t="s">
        <v>548</v>
      </c>
      <c r="C11" s="5" t="n">
        <v>156014</v>
      </c>
    </row>
    <row r="12" spans="1:6">
      <c r="A12" s="4" t="s">
        <v>549</v>
      </c>
      <c r="D12" s="6" t="n">
        <v>250000</v>
      </c>
      <c r="F12" s="5" t="n">
        <v>0</v>
      </c>
    </row>
    <row r="13" spans="1:6">
      <c r="A13" s="4" t="s">
        <v>540</v>
      </c>
      <c r="D13" s="6" t="n">
        <v>8340</v>
      </c>
      <c r="E13" s="5" t="n">
        <v>10194</v>
      </c>
    </row>
    <row r="14" spans="1:6">
      <c r="A14" s="4" t="s">
        <v>464</v>
      </c>
      <c r="D14" s="5" t="n">
        <v>261486</v>
      </c>
    </row>
    <row r="15" spans="1:6">
      <c r="A15" s="4" t="s">
        <v>550</v>
      </c>
    </row>
    <row r="16" spans="1:6">
      <c r="A16" s="4" t="s">
        <v>542</v>
      </c>
      <c r="B16" s="5" t="n">
        <v>300000</v>
      </c>
    </row>
    <row r="17" spans="1:6">
      <c r="A17" s="4" t="s">
        <v>551</v>
      </c>
      <c r="B17" s="5"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6"/>
    <col customWidth="1" max="5" min="5" width="36"/>
    <col customWidth="1" max="6" min="6" width="22"/>
    <col customWidth="1" max="7" min="7" width="36"/>
    <col customWidth="1" max="8" min="8" width="35"/>
    <col customWidth="1" max="9" min="9" width="34"/>
    <col customWidth="1" max="10" min="10" width="36"/>
    <col customWidth="1" max="11" min="11" width="29"/>
    <col customWidth="1" max="12" min="12" width="13"/>
  </cols>
  <sheetData>
    <row r="1" spans="1:12">
      <c r="A1" s="1" t="s">
        <v>131</v>
      </c>
      <c r="B1" s="2" t="s">
        <v>99</v>
      </c>
      <c r="C1" s="2" t="s">
        <v>83</v>
      </c>
      <c r="D1" s="2" t="s">
        <v>84</v>
      </c>
      <c r="E1" s="2" t="s">
        <v>85</v>
      </c>
      <c r="F1" s="2" t="s">
        <v>132</v>
      </c>
      <c r="G1" s="2" t="s">
        <v>133</v>
      </c>
      <c r="H1" s="2" t="s">
        <v>134</v>
      </c>
      <c r="I1" s="2" t="s">
        <v>135</v>
      </c>
      <c r="J1" s="2" t="s">
        <v>136</v>
      </c>
      <c r="K1" s="2" t="s">
        <v>137</v>
      </c>
      <c r="L1" s="2" t="s">
        <v>138</v>
      </c>
    </row>
    <row r="2" spans="1:12">
      <c r="A2" s="4" t="s">
        <v>139</v>
      </c>
      <c r="B2" s="5" t="n">
        <v>50</v>
      </c>
      <c r="C2" s="4" t="s">
        <v>44</v>
      </c>
      <c r="D2" s="4" t="s">
        <v>44</v>
      </c>
      <c r="E2" s="4" t="s">
        <v>44</v>
      </c>
      <c r="F2" s="5" t="n">
        <v>8</v>
      </c>
      <c r="G2" s="5" t="n">
        <v>1268730</v>
      </c>
      <c r="H2" s="5" t="n">
        <v>92646</v>
      </c>
      <c r="I2" s="4" t="s">
        <v>44</v>
      </c>
      <c r="J2" s="5" t="n">
        <v>1514</v>
      </c>
      <c r="K2" s="5" t="n">
        <v>-2413739</v>
      </c>
      <c r="L2" s="5" t="n">
        <v>-1050791</v>
      </c>
    </row>
    <row r="3" spans="1:12">
      <c r="A3" s="4" t="s">
        <v>140</v>
      </c>
      <c r="B3" s="6" t="n">
        <v>5000000</v>
      </c>
      <c r="C3" s="4" t="s">
        <v>44</v>
      </c>
      <c r="D3" s="4" t="s">
        <v>44</v>
      </c>
      <c r="E3" s="4" t="s">
        <v>44</v>
      </c>
      <c r="F3" s="6" t="n">
        <v>822000</v>
      </c>
    </row>
    <row r="4" spans="1:12">
      <c r="A4" s="4" t="s">
        <v>141</v>
      </c>
      <c r="B4" s="4" t="s">
        <v>44</v>
      </c>
      <c r="C4" s="4" t="s">
        <v>44</v>
      </c>
      <c r="D4" s="4" t="s">
        <v>44</v>
      </c>
      <c r="E4" s="4" t="s">
        <v>44</v>
      </c>
      <c r="F4" s="4" t="s">
        <v>44</v>
      </c>
      <c r="G4" s="6" t="n">
        <v>500000</v>
      </c>
      <c r="H4" s="4" t="s">
        <v>44</v>
      </c>
      <c r="I4" s="4" t="s">
        <v>44</v>
      </c>
      <c r="J4" s="4" t="s">
        <v>44</v>
      </c>
      <c r="K4" s="4" t="s">
        <v>44</v>
      </c>
      <c r="L4" s="6" t="n">
        <v>500000</v>
      </c>
    </row>
    <row r="5" spans="1:12">
      <c r="A5" s="4" t="s">
        <v>142</v>
      </c>
      <c r="B5" s="4" t="s">
        <v>44</v>
      </c>
      <c r="C5" s="4" t="s">
        <v>44</v>
      </c>
      <c r="D5" s="4" t="s">
        <v>44</v>
      </c>
      <c r="E5" s="4" t="s">
        <v>44</v>
      </c>
      <c r="F5" s="6" t="n">
        <v>31250</v>
      </c>
    </row>
    <row r="6" spans="1:12">
      <c r="A6" s="4" t="s">
        <v>143</v>
      </c>
      <c r="B6" s="4" t="s">
        <v>44</v>
      </c>
      <c r="C6" s="4" t="s">
        <v>44</v>
      </c>
      <c r="D6" s="4" t="s">
        <v>44</v>
      </c>
      <c r="E6" s="4" t="s">
        <v>44</v>
      </c>
      <c r="F6" s="5" t="n">
        <v>47</v>
      </c>
      <c r="G6" s="6" t="n">
        <v>642713</v>
      </c>
      <c r="H6" s="4" t="s">
        <v>44</v>
      </c>
      <c r="I6" s="4" t="s">
        <v>44</v>
      </c>
      <c r="J6" s="4" t="s">
        <v>44</v>
      </c>
      <c r="K6" s="4" t="s">
        <v>44</v>
      </c>
      <c r="L6" s="6" t="n">
        <v>642760</v>
      </c>
    </row>
    <row r="7" spans="1:12">
      <c r="A7" s="4" t="s">
        <v>144</v>
      </c>
      <c r="B7" s="4" t="s">
        <v>44</v>
      </c>
      <c r="C7" s="4" t="s">
        <v>44</v>
      </c>
      <c r="D7" s="4" t="s">
        <v>44</v>
      </c>
      <c r="E7" s="4" t="s">
        <v>44</v>
      </c>
      <c r="F7" s="6" t="n">
        <v>4696568</v>
      </c>
    </row>
    <row r="8" spans="1:12">
      <c r="A8" s="4" t="s">
        <v>145</v>
      </c>
      <c r="B8" s="4" t="s">
        <v>44</v>
      </c>
      <c r="C8" s="4" t="s">
        <v>44</v>
      </c>
      <c r="D8" s="4" t="s">
        <v>44</v>
      </c>
      <c r="E8" s="4" t="s">
        <v>44</v>
      </c>
      <c r="F8" s="5" t="n">
        <v>16</v>
      </c>
      <c r="G8" s="6" t="n">
        <v>182684</v>
      </c>
      <c r="H8" s="6" t="n">
        <v>-92646</v>
      </c>
      <c r="I8" s="4" t="s">
        <v>44</v>
      </c>
      <c r="J8" s="4" t="s">
        <v>44</v>
      </c>
      <c r="K8" s="4" t="s">
        <v>44</v>
      </c>
      <c r="L8" s="6" t="n">
        <v>90038</v>
      </c>
    </row>
    <row r="9" spans="1:12">
      <c r="A9" s="4" t="s">
        <v>146</v>
      </c>
      <c r="B9" s="4" t="s">
        <v>44</v>
      </c>
      <c r="C9" s="4" t="s">
        <v>44</v>
      </c>
      <c r="D9" s="4" t="s">
        <v>44</v>
      </c>
      <c r="E9" s="4" t="s">
        <v>44</v>
      </c>
      <c r="F9" s="6" t="n">
        <v>16073</v>
      </c>
    </row>
    <row r="10" spans="1:12">
      <c r="A10" s="4" t="s">
        <v>147</v>
      </c>
      <c r="B10" s="4" t="s">
        <v>44</v>
      </c>
      <c r="C10" s="4" t="s">
        <v>44</v>
      </c>
      <c r="D10" s="4" t="s">
        <v>44</v>
      </c>
      <c r="E10" s="4" t="s">
        <v>44</v>
      </c>
      <c r="F10" s="5" t="n">
        <v>8</v>
      </c>
      <c r="G10" s="6" t="n">
        <v>250039</v>
      </c>
      <c r="H10" s="4" t="s">
        <v>44</v>
      </c>
      <c r="I10" s="4" t="s">
        <v>44</v>
      </c>
      <c r="J10" s="4" t="s">
        <v>44</v>
      </c>
      <c r="K10" s="4" t="s">
        <v>44</v>
      </c>
      <c r="L10" s="6" t="n">
        <v>250047</v>
      </c>
    </row>
    <row r="11" spans="1:12">
      <c r="A11" s="4" t="s">
        <v>148</v>
      </c>
      <c r="B11" s="4" t="s">
        <v>44</v>
      </c>
      <c r="C11" s="4" t="s">
        <v>44</v>
      </c>
      <c r="D11" s="4" t="s">
        <v>44</v>
      </c>
      <c r="E11" s="4" t="s">
        <v>44</v>
      </c>
      <c r="F11" s="6" t="n">
        <v>754379</v>
      </c>
    </row>
    <row r="12" spans="1:12">
      <c r="A12" s="4" t="s">
        <v>149</v>
      </c>
      <c r="B12" s="4" t="s">
        <v>44</v>
      </c>
      <c r="C12" s="4" t="s">
        <v>44</v>
      </c>
      <c r="D12" s="4" t="s">
        <v>44</v>
      </c>
      <c r="E12" s="4" t="s">
        <v>44</v>
      </c>
      <c r="F12" s="4" t="s">
        <v>44</v>
      </c>
      <c r="G12" s="6" t="n">
        <v>1418516</v>
      </c>
      <c r="H12" s="4" t="s">
        <v>44</v>
      </c>
      <c r="I12" s="4" t="s">
        <v>44</v>
      </c>
      <c r="J12" s="4" t="s">
        <v>44</v>
      </c>
      <c r="K12" s="4" t="s">
        <v>44</v>
      </c>
      <c r="L12" s="6" t="n">
        <v>1418516</v>
      </c>
    </row>
    <row r="13" spans="1:12">
      <c r="A13" s="4" t="s">
        <v>150</v>
      </c>
      <c r="B13" s="5" t="n">
        <v>15</v>
      </c>
      <c r="C13" s="4" t="s">
        <v>44</v>
      </c>
      <c r="D13" s="4" t="s">
        <v>44</v>
      </c>
      <c r="E13" s="4" t="s">
        <v>44</v>
      </c>
      <c r="F13" s="4" t="s">
        <v>44</v>
      </c>
      <c r="G13" s="6" t="n">
        <v>39985</v>
      </c>
      <c r="H13" s="4" t="s">
        <v>44</v>
      </c>
      <c r="I13" s="4" t="s">
        <v>44</v>
      </c>
      <c r="J13" s="4" t="s">
        <v>44</v>
      </c>
      <c r="K13" s="4" t="s">
        <v>44</v>
      </c>
      <c r="L13" s="6" t="n">
        <v>40000</v>
      </c>
    </row>
    <row r="14" spans="1:12">
      <c r="A14" s="4" t="s">
        <v>151</v>
      </c>
      <c r="B14" s="6" t="n">
        <v>1500000</v>
      </c>
      <c r="C14" s="4" t="s">
        <v>44</v>
      </c>
      <c r="D14" s="4" t="s">
        <v>44</v>
      </c>
      <c r="E14" s="4" t="s">
        <v>44</v>
      </c>
      <c r="F14" s="6" t="n">
        <v>50000</v>
      </c>
    </row>
    <row r="15" spans="1:12">
      <c r="A15" s="4" t="s">
        <v>152</v>
      </c>
      <c r="B15" s="4" t="s">
        <v>44</v>
      </c>
      <c r="C15" s="4" t="s">
        <v>44</v>
      </c>
      <c r="D15" s="4" t="s">
        <v>44</v>
      </c>
      <c r="E15" s="4" t="s">
        <v>44</v>
      </c>
      <c r="F15" s="5" t="n">
        <v>162</v>
      </c>
      <c r="G15" s="6" t="n">
        <v>236860</v>
      </c>
      <c r="H15" s="4" t="s">
        <v>44</v>
      </c>
      <c r="I15" s="4" t="s">
        <v>44</v>
      </c>
      <c r="J15" s="4" t="s">
        <v>44</v>
      </c>
      <c r="K15" s="4" t="s">
        <v>44</v>
      </c>
      <c r="L15" s="6" t="n">
        <v>236862</v>
      </c>
    </row>
    <row r="16" spans="1:12">
      <c r="A16" s="4" t="s">
        <v>153</v>
      </c>
      <c r="B16" s="4" t="s">
        <v>44</v>
      </c>
      <c r="C16" s="4" t="s">
        <v>44</v>
      </c>
      <c r="D16" s="4" t="s">
        <v>44</v>
      </c>
      <c r="E16" s="4" t="s">
        <v>44</v>
      </c>
      <c r="F16" s="6" t="n">
        <v>162250</v>
      </c>
    </row>
    <row r="17" spans="1:12">
      <c r="A17" s="4" t="s">
        <v>154</v>
      </c>
      <c r="B17" s="4" t="s">
        <v>44</v>
      </c>
      <c r="C17" s="4" t="s">
        <v>44</v>
      </c>
      <c r="D17" s="4" t="s">
        <v>44</v>
      </c>
      <c r="E17" s="4" t="s">
        <v>44</v>
      </c>
      <c r="F17" s="4" t="s">
        <v>44</v>
      </c>
      <c r="G17" s="6" t="n">
        <v>80000</v>
      </c>
      <c r="H17" s="4" t="s">
        <v>44</v>
      </c>
      <c r="I17" s="4" t="s">
        <v>44</v>
      </c>
      <c r="J17" s="4" t="s">
        <v>44</v>
      </c>
      <c r="K17" s="4" t="s">
        <v>44</v>
      </c>
      <c r="L17" s="6" t="n">
        <v>80000</v>
      </c>
    </row>
    <row r="18" spans="1:12">
      <c r="A18" s="4" t="s">
        <v>155</v>
      </c>
      <c r="B18" s="4" t="s">
        <v>44</v>
      </c>
      <c r="C18" s="4" t="s">
        <v>44</v>
      </c>
      <c r="D18" s="4" t="s">
        <v>44</v>
      </c>
      <c r="E18" s="4" t="s">
        <v>44</v>
      </c>
      <c r="F18" s="6" t="n">
        <v>10000</v>
      </c>
    </row>
    <row r="19" spans="1:12">
      <c r="A19" s="4" t="s">
        <v>156</v>
      </c>
      <c r="B19" s="4" t="s">
        <v>44</v>
      </c>
      <c r="C19" s="4" t="s">
        <v>44</v>
      </c>
      <c r="D19" s="4" t="s">
        <v>44</v>
      </c>
      <c r="E19" s="4" t="s">
        <v>44</v>
      </c>
      <c r="F19" s="4" t="s">
        <v>44</v>
      </c>
      <c r="G19" s="6" t="n">
        <v>717450</v>
      </c>
      <c r="H19" s="4" t="s">
        <v>44</v>
      </c>
      <c r="I19" s="4" t="s">
        <v>44</v>
      </c>
      <c r="J19" s="4" t="s">
        <v>44</v>
      </c>
      <c r="K19" s="4" t="s">
        <v>44</v>
      </c>
      <c r="L19" s="6" t="n">
        <v>717450</v>
      </c>
    </row>
    <row r="20" spans="1:12">
      <c r="A20" s="4" t="s">
        <v>157</v>
      </c>
      <c r="B20" s="4" t="s">
        <v>44</v>
      </c>
      <c r="C20" s="5" t="n">
        <v>1</v>
      </c>
      <c r="D20" s="4" t="s">
        <v>44</v>
      </c>
      <c r="E20" s="4" t="s">
        <v>44</v>
      </c>
      <c r="F20" s="4" t="s">
        <v>44</v>
      </c>
      <c r="G20" s="4" t="s">
        <v>44</v>
      </c>
      <c r="H20" s="4" t="s">
        <v>44</v>
      </c>
      <c r="I20" s="4" t="s">
        <v>44</v>
      </c>
      <c r="J20" s="4" t="s">
        <v>44</v>
      </c>
      <c r="K20" s="4" t="s">
        <v>44</v>
      </c>
      <c r="L20" s="6" t="n">
        <v>1</v>
      </c>
    </row>
    <row r="21" spans="1:12">
      <c r="A21" s="4" t="s">
        <v>158</v>
      </c>
      <c r="B21" s="4" t="s">
        <v>44</v>
      </c>
      <c r="C21" s="6" t="n">
        <v>1</v>
      </c>
      <c r="D21" s="4" t="s">
        <v>44</v>
      </c>
      <c r="E21" s="4" t="s">
        <v>44</v>
      </c>
      <c r="F21" s="4" t="s">
        <v>44</v>
      </c>
    </row>
    <row r="22" spans="1:12">
      <c r="A22" s="4" t="s">
        <v>159</v>
      </c>
      <c r="B22" s="4" t="s">
        <v>44</v>
      </c>
      <c r="C22" s="4" t="s">
        <v>44</v>
      </c>
      <c r="D22" s="4" t="s">
        <v>44</v>
      </c>
      <c r="E22" s="4" t="s">
        <v>44</v>
      </c>
      <c r="F22" s="4" t="s">
        <v>44</v>
      </c>
      <c r="G22" s="4" t="s">
        <v>44</v>
      </c>
      <c r="H22" s="4" t="s">
        <v>44</v>
      </c>
      <c r="I22" s="4" t="s">
        <v>44</v>
      </c>
      <c r="J22" s="6" t="n">
        <v>-219</v>
      </c>
      <c r="K22" s="6" t="n">
        <v>-8767164</v>
      </c>
      <c r="L22" s="6" t="n">
        <v>-8767383</v>
      </c>
    </row>
    <row r="23" spans="1:12">
      <c r="A23" s="4" t="s">
        <v>160</v>
      </c>
      <c r="B23" s="5" t="n">
        <v>65</v>
      </c>
      <c r="C23" s="5" t="n">
        <v>1</v>
      </c>
      <c r="D23" s="4" t="s">
        <v>44</v>
      </c>
      <c r="E23" s="4" t="s">
        <v>44</v>
      </c>
      <c r="F23" s="5" t="n">
        <v>65</v>
      </c>
      <c r="G23" s="6" t="n">
        <v>5330500</v>
      </c>
      <c r="H23" s="4" t="s">
        <v>44</v>
      </c>
      <c r="I23" s="4" t="s">
        <v>44</v>
      </c>
      <c r="J23" s="6" t="n">
        <v>1295</v>
      </c>
      <c r="K23" s="6" t="n">
        <v>-11180903</v>
      </c>
      <c r="L23" s="6" t="n">
        <v>-5842500</v>
      </c>
    </row>
    <row r="24" spans="1:12">
      <c r="A24" s="4" t="s">
        <v>161</v>
      </c>
      <c r="B24" s="6" t="n">
        <v>6500000</v>
      </c>
      <c r="C24" s="6" t="n">
        <v>1</v>
      </c>
      <c r="D24" s="4" t="s">
        <v>44</v>
      </c>
      <c r="E24" s="4" t="s">
        <v>44</v>
      </c>
      <c r="F24" s="6" t="n">
        <v>6542520</v>
      </c>
    </row>
    <row r="25" spans="1:12">
      <c r="A25" s="4" t="s">
        <v>143</v>
      </c>
      <c r="B25" s="4" t="s">
        <v>44</v>
      </c>
      <c r="C25" s="4" t="s">
        <v>44</v>
      </c>
      <c r="D25" s="4" t="s">
        <v>44</v>
      </c>
      <c r="E25" s="4" t="s">
        <v>44</v>
      </c>
      <c r="F25" s="5" t="n">
        <v>178</v>
      </c>
      <c r="G25" s="6" t="n">
        <v>251344</v>
      </c>
      <c r="H25" s="4" t="s">
        <v>44</v>
      </c>
      <c r="I25" s="4" t="s">
        <v>44</v>
      </c>
      <c r="J25" s="4" t="s">
        <v>44</v>
      </c>
      <c r="K25" s="4" t="s">
        <v>44</v>
      </c>
      <c r="L25" s="6" t="n">
        <v>251522</v>
      </c>
    </row>
    <row r="26" spans="1:12">
      <c r="A26" s="4" t="s">
        <v>144</v>
      </c>
      <c r="B26" s="4" t="s">
        <v>44</v>
      </c>
      <c r="C26" s="4" t="s">
        <v>44</v>
      </c>
      <c r="D26" s="4" t="s">
        <v>44</v>
      </c>
      <c r="E26" s="4" t="s">
        <v>44</v>
      </c>
      <c r="F26" s="6" t="n">
        <v>17803260</v>
      </c>
    </row>
    <row r="27" spans="1:12">
      <c r="A27" s="4" t="s">
        <v>147</v>
      </c>
      <c r="B27" s="4" t="s">
        <v>44</v>
      </c>
      <c r="C27" s="4" t="s">
        <v>44</v>
      </c>
      <c r="D27" s="4" t="s">
        <v>44</v>
      </c>
      <c r="E27" s="4" t="s">
        <v>44</v>
      </c>
      <c r="F27" s="5" t="n">
        <v>127</v>
      </c>
      <c r="G27" s="6" t="n">
        <v>357102</v>
      </c>
      <c r="H27" s="4" t="s">
        <v>44</v>
      </c>
      <c r="I27" s="4" t="s">
        <v>44</v>
      </c>
      <c r="J27" s="4" t="s">
        <v>44</v>
      </c>
      <c r="K27" s="4" t="s">
        <v>44</v>
      </c>
      <c r="L27" s="5" t="n">
        <v>357229</v>
      </c>
    </row>
    <row r="28" spans="1:12">
      <c r="A28" s="4" t="s">
        <v>148</v>
      </c>
      <c r="B28" s="4" t="s">
        <v>44</v>
      </c>
      <c r="C28" s="4" t="s">
        <v>44</v>
      </c>
      <c r="D28" s="4" t="s">
        <v>44</v>
      </c>
      <c r="E28" s="4" t="s">
        <v>44</v>
      </c>
      <c r="F28" s="6" t="n">
        <v>12652023</v>
      </c>
    </row>
    <row r="29" spans="1:12">
      <c r="A29" s="4" t="s">
        <v>153</v>
      </c>
      <c r="L29" s="6" t="n">
        <v>114165</v>
      </c>
    </row>
    <row r="30" spans="1:12">
      <c r="A30" s="4" t="s">
        <v>162</v>
      </c>
      <c r="B30" s="5" t="n">
        <v>5</v>
      </c>
      <c r="C30" s="4" t="s">
        <v>44</v>
      </c>
      <c r="D30" s="5" t="n">
        <v>480352</v>
      </c>
      <c r="E30" s="5" t="n">
        <v>488000</v>
      </c>
      <c r="F30" s="4" t="s">
        <v>44</v>
      </c>
      <c r="G30" s="6" t="n">
        <v>199995</v>
      </c>
      <c r="H30" s="4" t="s">
        <v>44</v>
      </c>
      <c r="I30" s="6" t="n">
        <v>158753</v>
      </c>
      <c r="J30" s="4" t="s">
        <v>44</v>
      </c>
      <c r="K30" s="4" t="s">
        <v>44</v>
      </c>
      <c r="L30" s="5" t="n">
        <v>1327105</v>
      </c>
    </row>
    <row r="31" spans="1:12">
      <c r="A31" s="4" t="s">
        <v>163</v>
      </c>
      <c r="B31" s="6" t="n">
        <v>500000</v>
      </c>
      <c r="C31" s="4" t="s">
        <v>44</v>
      </c>
      <c r="D31" s="6" t="n">
        <v>120088</v>
      </c>
      <c r="E31" s="6" t="n">
        <v>97600</v>
      </c>
      <c r="F31" s="4" t="s">
        <v>44</v>
      </c>
    </row>
    <row r="32" spans="1:12">
      <c r="A32" s="4" t="s">
        <v>164</v>
      </c>
      <c r="B32" s="5" t="n">
        <v>1</v>
      </c>
      <c r="C32" s="4" t="s">
        <v>44</v>
      </c>
      <c r="D32" s="4" t="s">
        <v>44</v>
      </c>
      <c r="E32" s="4" t="s">
        <v>44</v>
      </c>
      <c r="F32" s="4" t="s">
        <v>44</v>
      </c>
      <c r="G32" s="6" t="n">
        <v>62999</v>
      </c>
      <c r="H32" s="4" t="s">
        <v>44</v>
      </c>
      <c r="I32" s="4" t="s">
        <v>44</v>
      </c>
      <c r="J32" s="4" t="s">
        <v>44</v>
      </c>
      <c r="K32" s="4" t="s">
        <v>44</v>
      </c>
      <c r="L32" s="6" t="n">
        <v>63000</v>
      </c>
    </row>
    <row r="33" spans="1:12">
      <c r="A33" s="4" t="s">
        <v>165</v>
      </c>
      <c r="B33" s="6" t="n">
        <v>114165</v>
      </c>
      <c r="C33" s="4" t="s">
        <v>44</v>
      </c>
      <c r="D33" s="4" t="s">
        <v>44</v>
      </c>
      <c r="E33" s="4" t="s">
        <v>44</v>
      </c>
      <c r="F33" s="4" t="s">
        <v>44</v>
      </c>
    </row>
    <row r="34" spans="1:12">
      <c r="A34" s="4" t="s">
        <v>166</v>
      </c>
      <c r="B34" s="4" t="s">
        <v>44</v>
      </c>
      <c r="C34" s="4" t="s">
        <v>44</v>
      </c>
      <c r="D34" s="4" t="s">
        <v>44</v>
      </c>
      <c r="E34" s="4" t="s">
        <v>44</v>
      </c>
      <c r="F34" s="5" t="n">
        <v>-1</v>
      </c>
      <c r="G34" s="6" t="n">
        <v>-523438</v>
      </c>
      <c r="H34" s="4" t="s">
        <v>44</v>
      </c>
      <c r="I34" s="4" t="s">
        <v>44</v>
      </c>
      <c r="J34" s="4" t="s">
        <v>44</v>
      </c>
      <c r="K34" s="4" t="s">
        <v>44</v>
      </c>
      <c r="L34" s="6" t="n">
        <v>-523439</v>
      </c>
    </row>
    <row r="35" spans="1:12">
      <c r="A35" s="4" t="s">
        <v>167</v>
      </c>
      <c r="B35" s="4" t="s">
        <v>44</v>
      </c>
      <c r="C35" s="4" t="s">
        <v>44</v>
      </c>
      <c r="D35" s="4" t="s">
        <v>44</v>
      </c>
      <c r="E35" s="4" t="s">
        <v>44</v>
      </c>
      <c r="F35" s="6" t="n">
        <v>-62500</v>
      </c>
    </row>
    <row r="36" spans="1:12">
      <c r="A36" s="4" t="s">
        <v>168</v>
      </c>
      <c r="B36" s="5" t="n">
        <v>19</v>
      </c>
      <c r="C36" s="4" t="s">
        <v>44</v>
      </c>
      <c r="D36" s="4" t="s">
        <v>44</v>
      </c>
      <c r="E36" s="4" t="s">
        <v>44</v>
      </c>
      <c r="F36" s="4" t="s">
        <v>44</v>
      </c>
      <c r="G36" s="6" t="n">
        <v>1154572</v>
      </c>
      <c r="H36" s="4" t="s">
        <v>44</v>
      </c>
      <c r="I36" s="4" t="s">
        <v>44</v>
      </c>
      <c r="J36" s="4" t="s">
        <v>44</v>
      </c>
      <c r="K36" s="4" t="s">
        <v>44</v>
      </c>
      <c r="L36" s="6" t="n">
        <v>1154591</v>
      </c>
    </row>
    <row r="37" spans="1:12">
      <c r="A37" s="4" t="s">
        <v>169</v>
      </c>
      <c r="B37" s="6" t="n">
        <v>1915151</v>
      </c>
      <c r="C37" s="4" t="s">
        <v>44</v>
      </c>
      <c r="D37" s="4" t="s">
        <v>44</v>
      </c>
      <c r="E37" s="4" t="s">
        <v>44</v>
      </c>
      <c r="F37" s="4" t="s">
        <v>44</v>
      </c>
    </row>
    <row r="38" spans="1:12">
      <c r="A38" s="4" t="s">
        <v>170</v>
      </c>
      <c r="B38" s="4" t="s">
        <v>44</v>
      </c>
      <c r="C38" s="4" t="s">
        <v>44</v>
      </c>
      <c r="D38" s="4" t="s">
        <v>44</v>
      </c>
      <c r="E38" s="4" t="s">
        <v>44</v>
      </c>
      <c r="F38" s="4" t="s">
        <v>44</v>
      </c>
      <c r="G38" s="6" t="n">
        <v>1427533</v>
      </c>
      <c r="H38" s="4" t="s">
        <v>44</v>
      </c>
      <c r="I38" s="4" t="s">
        <v>44</v>
      </c>
      <c r="J38" s="4" t="s">
        <v>44</v>
      </c>
      <c r="K38" s="4" t="s">
        <v>44</v>
      </c>
      <c r="L38" s="6" t="n">
        <v>1427533</v>
      </c>
    </row>
    <row r="39" spans="1:12">
      <c r="A39" s="4" t="s">
        <v>171</v>
      </c>
      <c r="B39" s="5" t="n">
        <v>2</v>
      </c>
      <c r="C39" s="4" t="s">
        <v>44</v>
      </c>
      <c r="D39" s="5" t="n">
        <v>33624</v>
      </c>
      <c r="E39" s="5" t="n">
        <v>35400</v>
      </c>
      <c r="F39" s="4" t="s">
        <v>44</v>
      </c>
      <c r="G39" s="6" t="n">
        <v>40245</v>
      </c>
      <c r="H39" s="4" t="s">
        <v>44</v>
      </c>
      <c r="I39" s="4" t="s">
        <v>44</v>
      </c>
      <c r="J39" s="4" t="s">
        <v>44</v>
      </c>
      <c r="K39" s="4" t="s">
        <v>44</v>
      </c>
      <c r="L39" s="6" t="n">
        <v>109271</v>
      </c>
    </row>
    <row r="40" spans="1:12">
      <c r="A40" s="4" t="s">
        <v>172</v>
      </c>
      <c r="B40" s="6" t="n">
        <v>154500</v>
      </c>
      <c r="C40" s="4" t="s">
        <v>44</v>
      </c>
      <c r="D40" s="6" t="n">
        <v>8406</v>
      </c>
      <c r="E40" s="6" t="n">
        <v>7080</v>
      </c>
      <c r="F40" s="4" t="s">
        <v>44</v>
      </c>
    </row>
    <row r="41" spans="1:12">
      <c r="A41" s="4" t="s">
        <v>173</v>
      </c>
      <c r="B41" s="4" t="s">
        <v>44</v>
      </c>
      <c r="C41" s="4" t="s">
        <v>44</v>
      </c>
      <c r="D41" s="4" t="s">
        <v>44</v>
      </c>
      <c r="E41" s="4" t="s">
        <v>44</v>
      </c>
      <c r="F41" s="4" t="s">
        <v>44</v>
      </c>
      <c r="G41" s="6" t="n">
        <v>34482</v>
      </c>
      <c r="H41" s="4" t="s">
        <v>44</v>
      </c>
      <c r="I41" s="4" t="s">
        <v>44</v>
      </c>
      <c r="J41" s="4" t="s">
        <v>44</v>
      </c>
      <c r="K41" s="4" t="s">
        <v>44</v>
      </c>
      <c r="L41" s="6" t="n">
        <v>34482</v>
      </c>
    </row>
    <row r="42" spans="1:12">
      <c r="A42" s="4" t="s">
        <v>159</v>
      </c>
      <c r="B42" s="4" t="s">
        <v>44</v>
      </c>
      <c r="C42" s="4" t="s">
        <v>44</v>
      </c>
      <c r="D42" s="4" t="s">
        <v>44</v>
      </c>
      <c r="E42" s="4" t="s">
        <v>44</v>
      </c>
      <c r="F42" s="4" t="s">
        <v>44</v>
      </c>
      <c r="G42" s="4" t="s">
        <v>44</v>
      </c>
      <c r="H42" s="4" t="s">
        <v>44</v>
      </c>
      <c r="I42" s="6" t="n">
        <v>-571506</v>
      </c>
      <c r="J42" s="6" t="n">
        <v>-3750</v>
      </c>
      <c r="K42" s="6" t="n">
        <v>-11575442</v>
      </c>
      <c r="L42" s="6" t="n">
        <v>-11579192</v>
      </c>
    </row>
    <row r="43" spans="1:12">
      <c r="A43" s="4" t="s">
        <v>174</v>
      </c>
      <c r="B43" s="5" t="n">
        <v>92</v>
      </c>
      <c r="C43" s="5" t="n">
        <v>1</v>
      </c>
      <c r="D43" s="5" t="n">
        <v>513976</v>
      </c>
      <c r="E43" s="5" t="n">
        <v>523400</v>
      </c>
      <c r="F43" s="5" t="n">
        <v>369</v>
      </c>
      <c r="G43" s="5" t="n">
        <v>8341811</v>
      </c>
      <c r="H43" s="4" t="s">
        <v>44</v>
      </c>
      <c r="I43" s="5" t="n">
        <v>-412753</v>
      </c>
      <c r="J43" s="5" t="n">
        <v>-2455</v>
      </c>
      <c r="K43" s="5" t="n">
        <v>-22756345</v>
      </c>
      <c r="L43" s="5" t="n">
        <v>-13791904</v>
      </c>
    </row>
    <row r="44" spans="1:12">
      <c r="A44" s="4" t="s">
        <v>175</v>
      </c>
      <c r="B44" s="6" t="n">
        <v>9183816</v>
      </c>
      <c r="C44" s="6" t="n">
        <v>1</v>
      </c>
      <c r="D44" s="6" t="n">
        <v>128494</v>
      </c>
      <c r="E44" s="6" t="n">
        <v>104680</v>
      </c>
      <c r="F44" s="6" t="n">
        <v>369353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52"/>
    <col customWidth="1" max="3" min="3" width="21"/>
  </cols>
  <sheetData>
    <row r="1" spans="1:3">
      <c r="A1" s="1" t="s">
        <v>552</v>
      </c>
      <c r="B1" s="2" t="s">
        <v>1</v>
      </c>
    </row>
    <row r="2" spans="1:3">
      <c r="B2" s="2" t="s">
        <v>553</v>
      </c>
      <c r="C2" s="2" t="s">
        <v>554</v>
      </c>
    </row>
    <row r="3" spans="1:3">
      <c r="A3" s="4" t="s">
        <v>118</v>
      </c>
      <c r="B3" s="5" t="n">
        <v>1259889</v>
      </c>
      <c r="C3" s="5" t="n">
        <v>1295055</v>
      </c>
    </row>
    <row r="4" spans="1:3">
      <c r="A4" s="4" t="s">
        <v>555</v>
      </c>
      <c r="B4" s="5" t="n">
        <v>251521</v>
      </c>
      <c r="C4" s="6" t="n">
        <v>1637572</v>
      </c>
    </row>
    <row r="5" spans="1:3">
      <c r="A5" s="4" t="s">
        <v>556</v>
      </c>
      <c r="B5" s="6" t="n">
        <v>17803260</v>
      </c>
    </row>
    <row r="6" spans="1:3">
      <c r="A6" s="4" t="s">
        <v>557</v>
      </c>
      <c r="B6" s="4" t="s">
        <v>44</v>
      </c>
      <c r="C6" s="6" t="n">
        <v>313909</v>
      </c>
    </row>
    <row r="7" spans="1:3">
      <c r="A7" s="4" t="s">
        <v>558</v>
      </c>
      <c r="B7" s="6" t="n">
        <v>1308092</v>
      </c>
      <c r="C7" s="6" t="n">
        <v>3229344</v>
      </c>
    </row>
    <row r="8" spans="1:3">
      <c r="A8" s="4" t="s">
        <v>58</v>
      </c>
      <c r="B8" s="5" t="n">
        <v>1769791</v>
      </c>
      <c r="C8" s="4" t="s">
        <v>44</v>
      </c>
    </row>
    <row r="9" spans="1:3">
      <c r="A9" s="4" t="s">
        <v>559</v>
      </c>
    </row>
    <row r="10" spans="1:3">
      <c r="A10" s="4" t="s">
        <v>560</v>
      </c>
      <c r="B10" s="4" t="s">
        <v>489</v>
      </c>
    </row>
    <row r="11" spans="1:3">
      <c r="A11" s="4" t="s">
        <v>561</v>
      </c>
    </row>
    <row r="12" spans="1:3">
      <c r="A12" s="4" t="s">
        <v>557</v>
      </c>
      <c r="B12" s="5" t="n">
        <v>26</v>
      </c>
    </row>
    <row r="13" spans="1:3">
      <c r="A13" s="4" t="s">
        <v>558</v>
      </c>
      <c r="B13" s="5" t="n">
        <v>1308092</v>
      </c>
    </row>
    <row r="14" spans="1:3">
      <c r="A14" s="4" t="s">
        <v>562</v>
      </c>
      <c r="B14" s="4" t="s">
        <v>563</v>
      </c>
    </row>
    <row r="15" spans="1:3">
      <c r="A15" s="4" t="s">
        <v>564</v>
      </c>
      <c r="B15" s="4" t="s">
        <v>565</v>
      </c>
    </row>
    <row r="16" spans="1:3">
      <c r="A16" s="4" t="s">
        <v>566</v>
      </c>
      <c r="B16" s="6" t="n">
        <v>30</v>
      </c>
    </row>
    <row r="17" spans="1:3">
      <c r="A17" s="4" t="s">
        <v>567</v>
      </c>
    </row>
    <row r="18" spans="1:3">
      <c r="A18" s="4" t="s">
        <v>525</v>
      </c>
      <c r="B18" s="4" t="s">
        <v>568</v>
      </c>
    </row>
    <row r="19" spans="1:3">
      <c r="A19" s="4" t="s">
        <v>560</v>
      </c>
      <c r="B19" s="4" t="s">
        <v>547</v>
      </c>
    </row>
    <row r="20" spans="1:3">
      <c r="A20" s="4" t="s">
        <v>569</v>
      </c>
      <c r="B20" s="4" t="s">
        <v>570</v>
      </c>
    </row>
    <row r="21" spans="1:3">
      <c r="A21" s="4" t="s">
        <v>571</v>
      </c>
    </row>
    <row r="22" spans="1:3">
      <c r="A22" s="4" t="s">
        <v>525</v>
      </c>
      <c r="B22" s="4" t="s">
        <v>572</v>
      </c>
    </row>
    <row r="23" spans="1:3">
      <c r="A23" s="4" t="s">
        <v>560</v>
      </c>
      <c r="B23" s="4" t="s">
        <v>489</v>
      </c>
    </row>
    <row r="24" spans="1:3">
      <c r="A24" s="4" t="s">
        <v>569</v>
      </c>
      <c r="B24" s="4" t="s">
        <v>573</v>
      </c>
    </row>
    <row r="25" spans="1:3">
      <c r="A25" s="4" t="s">
        <v>574</v>
      </c>
    </row>
    <row r="26" spans="1:3">
      <c r="A26" s="4" t="s">
        <v>564</v>
      </c>
      <c r="B26" s="4" t="s">
        <v>486</v>
      </c>
    </row>
    <row r="27" spans="1:3">
      <c r="A27" s="4" t="s">
        <v>566</v>
      </c>
      <c r="B27" s="6" t="n">
        <v>10</v>
      </c>
    </row>
    <row r="28" spans="1:3">
      <c r="A28" s="4" t="s">
        <v>575</v>
      </c>
      <c r="B28" s="4" t="s">
        <v>5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7</v>
      </c>
    </row>
    <row r="2" spans="1:3">
      <c r="A2" s="4" t="s">
        <v>138</v>
      </c>
      <c r="B2" s="5" t="n">
        <v>1308092</v>
      </c>
      <c r="C2" s="5" t="n">
        <v>938754</v>
      </c>
    </row>
    <row r="3" spans="1:3">
      <c r="A3" s="4" t="s">
        <v>578</v>
      </c>
      <c r="B3" s="4" t="s">
        <v>44</v>
      </c>
      <c r="C3" s="6" t="n">
        <v>-313909</v>
      </c>
    </row>
    <row r="4" spans="1:3">
      <c r="A4" s="4" t="s">
        <v>579</v>
      </c>
      <c r="B4" s="6" t="n">
        <v>1308092</v>
      </c>
      <c r="C4" s="6" t="n">
        <v>3229344</v>
      </c>
    </row>
    <row r="5" spans="1:3">
      <c r="A5" s="4" t="s">
        <v>580</v>
      </c>
    </row>
    <row r="6" spans="1:3">
      <c r="A6" s="4" t="s">
        <v>138</v>
      </c>
      <c r="B6" s="6" t="n">
        <v>337653</v>
      </c>
      <c r="C6" s="6" t="n">
        <v>344262</v>
      </c>
    </row>
    <row r="7" spans="1:3">
      <c r="A7" s="4" t="s">
        <v>581</v>
      </c>
    </row>
    <row r="8" spans="1:3">
      <c r="A8" s="4" t="s">
        <v>138</v>
      </c>
      <c r="B8" s="4" t="s">
        <v>44</v>
      </c>
      <c r="C8" s="6" t="n">
        <v>52260</v>
      </c>
    </row>
    <row r="9" spans="1:3">
      <c r="A9" s="4" t="s">
        <v>582</v>
      </c>
    </row>
    <row r="10" spans="1:3">
      <c r="A10" s="4" t="s">
        <v>138</v>
      </c>
      <c r="B10" s="4" t="s">
        <v>44</v>
      </c>
      <c r="C10" s="6" t="n">
        <v>107109</v>
      </c>
    </row>
    <row r="11" spans="1:3">
      <c r="A11" s="4" t="s">
        <v>583</v>
      </c>
    </row>
    <row r="12" spans="1:3">
      <c r="A12" s="4" t="s">
        <v>138</v>
      </c>
      <c r="B12" s="6" t="n">
        <v>40123</v>
      </c>
      <c r="C12" s="6" t="n">
        <v>40123</v>
      </c>
    </row>
    <row r="13" spans="1:3">
      <c r="A13" s="4" t="s">
        <v>584</v>
      </c>
    </row>
    <row r="14" spans="1:3">
      <c r="A14" s="4" t="s">
        <v>138</v>
      </c>
      <c r="B14" s="4" t="s">
        <v>44</v>
      </c>
      <c r="C14" s="6" t="n">
        <v>16000</v>
      </c>
    </row>
    <row r="15" spans="1:3">
      <c r="A15" s="4" t="s">
        <v>585</v>
      </c>
    </row>
    <row r="16" spans="1:3">
      <c r="A16" s="4" t="s">
        <v>138</v>
      </c>
      <c r="B16" s="6" t="n">
        <v>56714</v>
      </c>
      <c r="C16" s="6" t="n">
        <v>60000</v>
      </c>
    </row>
    <row r="17" spans="1:3">
      <c r="A17" s="4" t="s">
        <v>586</v>
      </c>
    </row>
    <row r="18" spans="1:3">
      <c r="A18" s="4" t="s">
        <v>138</v>
      </c>
      <c r="B18" s="6" t="n">
        <v>60000</v>
      </c>
      <c r="C18" s="6" t="n">
        <v>60000</v>
      </c>
    </row>
    <row r="19" spans="1:3">
      <c r="A19" s="4" t="s">
        <v>587</v>
      </c>
    </row>
    <row r="20" spans="1:3">
      <c r="A20" s="4" t="s">
        <v>138</v>
      </c>
      <c r="B20" s="6" t="n">
        <v>25443</v>
      </c>
      <c r="C20" s="6" t="n">
        <v>64500</v>
      </c>
    </row>
    <row r="21" spans="1:3">
      <c r="A21" s="4" t="s">
        <v>588</v>
      </c>
    </row>
    <row r="22" spans="1:3">
      <c r="A22" s="4" t="s">
        <v>138</v>
      </c>
      <c r="B22" s="6" t="n">
        <v>57870</v>
      </c>
      <c r="C22" s="6" t="n">
        <v>64500</v>
      </c>
    </row>
    <row r="23" spans="1:3">
      <c r="A23" s="4" t="s">
        <v>588</v>
      </c>
    </row>
    <row r="24" spans="1:3">
      <c r="A24" s="4" t="s">
        <v>138</v>
      </c>
      <c r="B24" s="6" t="n">
        <v>25000</v>
      </c>
      <c r="C24" s="6" t="n">
        <v>25000</v>
      </c>
    </row>
    <row r="25" spans="1:3">
      <c r="A25" s="4" t="s">
        <v>589</v>
      </c>
    </row>
    <row r="26" spans="1:3">
      <c r="A26" s="4" t="s">
        <v>138</v>
      </c>
      <c r="B26" s="6" t="n">
        <v>105000</v>
      </c>
      <c r="C26" s="6" t="n">
        <v>105000</v>
      </c>
    </row>
    <row r="27" spans="1:3">
      <c r="A27" s="4" t="s">
        <v>590</v>
      </c>
    </row>
    <row r="28" spans="1:3">
      <c r="A28" s="4" t="s">
        <v>138</v>
      </c>
      <c r="B28" s="6" t="n">
        <v>115000</v>
      </c>
      <c r="C28" s="4" t="s">
        <v>44</v>
      </c>
    </row>
    <row r="29" spans="1:3">
      <c r="A29" s="4" t="s">
        <v>591</v>
      </c>
    </row>
    <row r="30" spans="1:3">
      <c r="A30" s="4" t="s">
        <v>138</v>
      </c>
      <c r="B30" s="6" t="n">
        <v>132720</v>
      </c>
      <c r="C30" s="4" t="s">
        <v>44</v>
      </c>
    </row>
    <row r="31" spans="1:3">
      <c r="A31" s="4" t="s">
        <v>592</v>
      </c>
    </row>
    <row r="32" spans="1:3">
      <c r="A32" s="4" t="s">
        <v>138</v>
      </c>
      <c r="B32" s="6" t="n">
        <v>64500</v>
      </c>
      <c r="C32" s="4" t="s">
        <v>44</v>
      </c>
    </row>
    <row r="33" spans="1:3">
      <c r="A33" s="4" t="s">
        <v>592</v>
      </c>
    </row>
    <row r="34" spans="1:3">
      <c r="A34" s="4" t="s">
        <v>138</v>
      </c>
      <c r="B34" s="6" t="n">
        <v>55125</v>
      </c>
      <c r="C34" s="4" t="s">
        <v>44</v>
      </c>
    </row>
    <row r="35" spans="1:3">
      <c r="A35" s="4" t="s">
        <v>593</v>
      </c>
    </row>
    <row r="36" spans="1:3">
      <c r="A36" s="4" t="s">
        <v>138</v>
      </c>
      <c r="B36" s="6" t="n">
        <v>55125</v>
      </c>
      <c r="C36" s="4" t="s">
        <v>44</v>
      </c>
    </row>
    <row r="37" spans="1:3">
      <c r="A37" s="4" t="s">
        <v>594</v>
      </c>
    </row>
    <row r="38" spans="1:3">
      <c r="A38" s="4" t="s">
        <v>138</v>
      </c>
      <c r="B38" s="6" t="n">
        <v>26500</v>
      </c>
      <c r="C38" s="4" t="s">
        <v>44</v>
      </c>
    </row>
    <row r="39" spans="1:3">
      <c r="A39" s="4" t="s">
        <v>595</v>
      </c>
    </row>
    <row r="40" spans="1:3">
      <c r="A40" s="4" t="s">
        <v>138</v>
      </c>
      <c r="B40" s="6" t="n">
        <v>27825</v>
      </c>
      <c r="C40" s="4" t="s">
        <v>44</v>
      </c>
    </row>
    <row r="41" spans="1:3">
      <c r="A41" s="4" t="s">
        <v>596</v>
      </c>
    </row>
    <row r="42" spans="1:3">
      <c r="A42" s="4" t="s">
        <v>138</v>
      </c>
      <c r="B42" s="6" t="n">
        <v>56194</v>
      </c>
      <c r="C42" s="4" t="s">
        <v>44</v>
      </c>
    </row>
    <row r="43" spans="1:3">
      <c r="A43" s="4" t="s">
        <v>597</v>
      </c>
    </row>
    <row r="44" spans="1:3">
      <c r="A44" s="4" t="s">
        <v>138</v>
      </c>
      <c r="B44" s="6" t="n">
        <v>55125</v>
      </c>
      <c r="C44" s="4" t="s">
        <v>44</v>
      </c>
    </row>
    <row r="45" spans="1:3">
      <c r="A45" s="4" t="s">
        <v>598</v>
      </c>
    </row>
    <row r="46" spans="1:3">
      <c r="A46" s="4" t="s">
        <v>138</v>
      </c>
      <c r="B46" s="6" t="n">
        <v>5350</v>
      </c>
      <c r="C46" s="4" t="s">
        <v>44</v>
      </c>
    </row>
    <row r="47" spans="1:3">
      <c r="A47" s="4" t="s">
        <v>599</v>
      </c>
    </row>
    <row r="48" spans="1:3">
      <c r="A48" s="4" t="s">
        <v>138</v>
      </c>
      <c r="B48" s="5" t="n">
        <v>6825</v>
      </c>
      <c r="C48" s="4" t="s">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7</v>
      </c>
    </row>
    <row r="3" spans="1:3">
      <c r="A3" s="4" t="s">
        <v>601</v>
      </c>
      <c r="B3" s="5" t="n">
        <v>3229344</v>
      </c>
    </row>
    <row r="4" spans="1:3">
      <c r="A4" s="4" t="s">
        <v>602</v>
      </c>
      <c r="B4" s="6" t="n">
        <v>-99684</v>
      </c>
      <c r="C4" s="4" t="s">
        <v>44</v>
      </c>
    </row>
    <row r="5" spans="1:3">
      <c r="A5" s="4" t="s">
        <v>603</v>
      </c>
      <c r="B5" s="6" t="n">
        <v>-251521</v>
      </c>
      <c r="C5" s="6" t="n">
        <v>-1637572</v>
      </c>
    </row>
    <row r="6" spans="1:3">
      <c r="A6" s="4" t="s">
        <v>604</v>
      </c>
      <c r="B6" s="6" t="n">
        <v>1308092</v>
      </c>
      <c r="C6" s="6" t="n">
        <v>3229344</v>
      </c>
    </row>
    <row r="7" spans="1:3">
      <c r="A7" s="4" t="s">
        <v>605</v>
      </c>
    </row>
    <row r="8" spans="1:3">
      <c r="A8" s="4" t="s">
        <v>606</v>
      </c>
      <c r="B8" s="6" t="n">
        <v>242113</v>
      </c>
    </row>
    <row r="9" spans="1:3">
      <c r="A9" s="4" t="s">
        <v>601</v>
      </c>
      <c r="B9" s="6" t="n">
        <v>938842</v>
      </c>
      <c r="C9" s="6" t="n">
        <v>572792</v>
      </c>
    </row>
    <row r="10" spans="1:3">
      <c r="A10" s="4" t="s">
        <v>607</v>
      </c>
      <c r="B10" s="6" t="n">
        <v>708344</v>
      </c>
      <c r="C10" s="6" t="n">
        <v>1024292</v>
      </c>
    </row>
    <row r="11" spans="1:3">
      <c r="A11" s="4" t="s">
        <v>602</v>
      </c>
      <c r="B11" s="6" t="n">
        <v>-99684</v>
      </c>
      <c r="C11" s="6" t="n">
        <v>-50000</v>
      </c>
    </row>
    <row r="12" spans="1:3">
      <c r="A12" s="4" t="s">
        <v>603</v>
      </c>
      <c r="B12" s="6" t="n">
        <v>-239411</v>
      </c>
      <c r="C12" s="6" t="n">
        <v>-608242</v>
      </c>
    </row>
    <row r="13" spans="1:3">
      <c r="A13" s="4" t="s">
        <v>604</v>
      </c>
      <c r="B13" s="6" t="n">
        <v>1308092</v>
      </c>
      <c r="C13" s="6" t="n">
        <v>938842</v>
      </c>
    </row>
    <row r="14" spans="1:3">
      <c r="A14" s="4" t="s">
        <v>608</v>
      </c>
    </row>
    <row r="15" spans="1:3">
      <c r="A15" s="4" t="s">
        <v>609</v>
      </c>
      <c r="B15" s="5" t="n">
        <v>200000</v>
      </c>
    </row>
    <row r="16" spans="1:3">
      <c r="A16" s="4" t="s">
        <v>610</v>
      </c>
      <c r="B16" s="4" t="s">
        <v>611</v>
      </c>
    </row>
    <row r="17" spans="1:3">
      <c r="A17" s="4" t="s">
        <v>612</v>
      </c>
      <c r="B17" s="4" t="s">
        <v>613</v>
      </c>
    </row>
    <row r="18" spans="1:3">
      <c r="A18" s="4" t="s">
        <v>606</v>
      </c>
      <c r="B18" s="4" t="s">
        <v>44</v>
      </c>
    </row>
    <row r="19" spans="1:3">
      <c r="A19" s="4" t="s">
        <v>601</v>
      </c>
      <c r="B19" s="6" t="n">
        <v>156850</v>
      </c>
      <c r="C19" s="6" t="n">
        <v>200000</v>
      </c>
    </row>
    <row r="20" spans="1:3">
      <c r="A20" s="4" t="s">
        <v>607</v>
      </c>
      <c r="B20" s="4" t="s">
        <v>44</v>
      </c>
      <c r="C20" s="6" t="n">
        <v>75000</v>
      </c>
    </row>
    <row r="21" spans="1:3">
      <c r="A21" s="4" t="s">
        <v>602</v>
      </c>
      <c r="B21" s="4" t="s">
        <v>44</v>
      </c>
      <c r="C21" s="6" t="n">
        <v>-25000</v>
      </c>
    </row>
    <row r="22" spans="1:3">
      <c r="A22" s="4" t="s">
        <v>603</v>
      </c>
      <c r="B22" s="6" t="n">
        <v>-6697</v>
      </c>
      <c r="C22" s="6" t="n">
        <v>-93150</v>
      </c>
    </row>
    <row r="23" spans="1:3">
      <c r="A23" s="4" t="s">
        <v>604</v>
      </c>
      <c r="B23" s="6" t="n">
        <v>150153</v>
      </c>
      <c r="C23" s="6" t="n">
        <v>156850</v>
      </c>
    </row>
    <row r="24" spans="1:3">
      <c r="A24" s="4" t="s">
        <v>608</v>
      </c>
    </row>
    <row r="25" spans="1:3">
      <c r="A25" s="4" t="s">
        <v>609</v>
      </c>
      <c r="B25" s="5" t="n">
        <v>187500</v>
      </c>
    </row>
    <row r="26" spans="1:3">
      <c r="A26" s="4" t="s">
        <v>610</v>
      </c>
      <c r="B26" s="4" t="s">
        <v>614</v>
      </c>
    </row>
    <row r="27" spans="1:3">
      <c r="A27" s="4" t="s">
        <v>612</v>
      </c>
      <c r="B27" s="4" t="s">
        <v>615</v>
      </c>
    </row>
    <row r="28" spans="1:3">
      <c r="A28" s="4" t="s">
        <v>606</v>
      </c>
      <c r="B28" s="4" t="s">
        <v>44</v>
      </c>
    </row>
    <row r="29" spans="1:3">
      <c r="A29" s="4" t="s">
        <v>601</v>
      </c>
      <c r="B29" s="6" t="n">
        <v>187500</v>
      </c>
      <c r="C29" s="6" t="n">
        <v>187500</v>
      </c>
    </row>
    <row r="30" spans="1:3">
      <c r="A30" s="4" t="s">
        <v>607</v>
      </c>
      <c r="B30" s="4" t="s">
        <v>44</v>
      </c>
      <c r="C30" s="4" t="s">
        <v>44</v>
      </c>
    </row>
    <row r="31" spans="1:3">
      <c r="A31" s="4" t="s">
        <v>602</v>
      </c>
      <c r="B31" s="4" t="s">
        <v>44</v>
      </c>
      <c r="C31" s="4" t="s">
        <v>44</v>
      </c>
    </row>
    <row r="32" spans="1:3">
      <c r="A32" s="4" t="s">
        <v>603</v>
      </c>
      <c r="B32" s="4" t="s">
        <v>44</v>
      </c>
      <c r="C32" s="4" t="s">
        <v>44</v>
      </c>
    </row>
    <row r="33" spans="1:3">
      <c r="A33" s="4" t="s">
        <v>604</v>
      </c>
      <c r="B33" s="6" t="n">
        <v>187500</v>
      </c>
      <c r="C33" s="6" t="n">
        <v>187500</v>
      </c>
    </row>
    <row r="34" spans="1:3">
      <c r="A34" s="4" t="s">
        <v>616</v>
      </c>
    </row>
    <row r="35" spans="1:3">
      <c r="A35" s="4" t="s">
        <v>609</v>
      </c>
      <c r="B35" s="5" t="n">
        <v>185292</v>
      </c>
    </row>
    <row r="36" spans="1:3">
      <c r="A36" s="4" t="s">
        <v>610</v>
      </c>
      <c r="B36" s="4" t="s">
        <v>617</v>
      </c>
    </row>
    <row r="37" spans="1:3">
      <c r="A37" s="4" t="s">
        <v>612</v>
      </c>
      <c r="B37" s="4" t="s">
        <v>618</v>
      </c>
    </row>
    <row r="38" spans="1:3">
      <c r="A38" s="4" t="s">
        <v>606</v>
      </c>
      <c r="B38" s="5" t="n">
        <v>17646</v>
      </c>
    </row>
    <row r="39" spans="1:3">
      <c r="A39" s="4" t="s">
        <v>601</v>
      </c>
      <c r="B39" s="6" t="n">
        <v>52260</v>
      </c>
      <c r="C39" s="6" t="n">
        <v>92646</v>
      </c>
    </row>
    <row r="40" spans="1:3">
      <c r="A40" s="4" t="s">
        <v>607</v>
      </c>
      <c r="B40" s="4" t="s">
        <v>44</v>
      </c>
      <c r="C40" s="6" t="n">
        <v>92646</v>
      </c>
    </row>
    <row r="41" spans="1:3">
      <c r="A41" s="4" t="s">
        <v>602</v>
      </c>
      <c r="B41" s="4" t="s">
        <v>44</v>
      </c>
      <c r="C41" s="4" t="s">
        <v>44</v>
      </c>
    </row>
    <row r="42" spans="1:3">
      <c r="A42" s="4" t="s">
        <v>603</v>
      </c>
      <c r="B42" s="6" t="n">
        <v>-52260</v>
      </c>
      <c r="C42" s="6" t="n">
        <v>-133032</v>
      </c>
    </row>
    <row r="43" spans="1:3">
      <c r="A43" s="4" t="s">
        <v>604</v>
      </c>
      <c r="B43" s="6" t="n">
        <v>0</v>
      </c>
      <c r="C43" s="6" t="n">
        <v>52260</v>
      </c>
    </row>
    <row r="44" spans="1:3">
      <c r="A44" s="4" t="s">
        <v>619</v>
      </c>
    </row>
    <row r="45" spans="1:3">
      <c r="A45" s="4" t="s">
        <v>609</v>
      </c>
      <c r="B45" s="5" t="n">
        <v>185292</v>
      </c>
    </row>
    <row r="46" spans="1:3">
      <c r="A46" s="4" t="s">
        <v>610</v>
      </c>
      <c r="B46" s="4" t="s">
        <v>620</v>
      </c>
    </row>
    <row r="47" spans="1:3">
      <c r="A47" s="4" t="s">
        <v>612</v>
      </c>
      <c r="B47" s="4" t="s">
        <v>618</v>
      </c>
    </row>
    <row r="48" spans="1:3">
      <c r="A48" s="4" t="s">
        <v>606</v>
      </c>
      <c r="B48" s="5" t="n">
        <v>17646</v>
      </c>
    </row>
    <row r="49" spans="1:3">
      <c r="A49" s="4" t="s">
        <v>601</v>
      </c>
      <c r="B49" s="6" t="n">
        <v>107109</v>
      </c>
      <c r="C49" s="6" t="n">
        <v>92646</v>
      </c>
    </row>
    <row r="50" spans="1:3">
      <c r="A50" s="4" t="s">
        <v>607</v>
      </c>
      <c r="B50" s="4" t="s">
        <v>44</v>
      </c>
      <c r="C50" s="6" t="n">
        <v>92646</v>
      </c>
    </row>
    <row r="51" spans="1:3">
      <c r="A51" s="4" t="s">
        <v>602</v>
      </c>
      <c r="B51" s="6" t="n">
        <v>-99684</v>
      </c>
      <c r="C51" s="6" t="n">
        <v>-25000</v>
      </c>
    </row>
    <row r="52" spans="1:3">
      <c r="A52" s="4" t="s">
        <v>603</v>
      </c>
      <c r="B52" s="6" t="n">
        <v>-7425</v>
      </c>
      <c r="C52" s="6" t="n">
        <v>-53183</v>
      </c>
    </row>
    <row r="53" spans="1:3">
      <c r="A53" s="4" t="s">
        <v>604</v>
      </c>
      <c r="B53" s="4" t="s">
        <v>44</v>
      </c>
      <c r="C53" s="6" t="n">
        <v>107109</v>
      </c>
    </row>
    <row r="54" spans="1:3">
      <c r="A54" s="4" t="s">
        <v>621</v>
      </c>
    </row>
    <row r="55" spans="1:3">
      <c r="A55" s="4" t="s">
        <v>609</v>
      </c>
      <c r="B55" s="5" t="n">
        <v>50000</v>
      </c>
    </row>
    <row r="56" spans="1:3">
      <c r="A56" s="4" t="s">
        <v>610</v>
      </c>
      <c r="B56" s="4" t="s">
        <v>613</v>
      </c>
    </row>
    <row r="57" spans="1:3">
      <c r="A57" s="4" t="s">
        <v>612</v>
      </c>
      <c r="B57" s="4" t="s">
        <v>622</v>
      </c>
    </row>
    <row r="58" spans="1:3">
      <c r="A58" s="4" t="s">
        <v>606</v>
      </c>
      <c r="B58" s="5" t="n">
        <v>2500</v>
      </c>
    </row>
    <row r="59" spans="1:3">
      <c r="A59" s="4" t="s">
        <v>601</v>
      </c>
      <c r="B59" s="4" t="s">
        <v>44</v>
      </c>
      <c r="C59" s="4" t="s">
        <v>44</v>
      </c>
    </row>
    <row r="60" spans="1:3">
      <c r="A60" s="4" t="s">
        <v>607</v>
      </c>
      <c r="B60" s="4" t="s">
        <v>44</v>
      </c>
      <c r="C60" s="6" t="n">
        <v>50000</v>
      </c>
    </row>
    <row r="61" spans="1:3">
      <c r="A61" s="4" t="s">
        <v>602</v>
      </c>
      <c r="B61" s="4" t="s">
        <v>44</v>
      </c>
      <c r="C61" s="4" t="s">
        <v>44</v>
      </c>
    </row>
    <row r="62" spans="1:3">
      <c r="A62" s="4" t="s">
        <v>603</v>
      </c>
      <c r="B62" s="4" t="s">
        <v>44</v>
      </c>
      <c r="C62" s="6" t="n">
        <v>-50000</v>
      </c>
    </row>
    <row r="63" spans="1:3">
      <c r="A63" s="4" t="s">
        <v>604</v>
      </c>
      <c r="B63" s="4" t="s">
        <v>44</v>
      </c>
      <c r="C63" s="4" t="s">
        <v>44</v>
      </c>
    </row>
    <row r="64" spans="1:3">
      <c r="A64" s="4" t="s">
        <v>623</v>
      </c>
    </row>
    <row r="65" spans="1:3">
      <c r="A65" s="4" t="s">
        <v>609</v>
      </c>
      <c r="B65" s="5" t="n">
        <v>50000</v>
      </c>
    </row>
    <row r="66" spans="1:3">
      <c r="A66" s="4" t="s">
        <v>610</v>
      </c>
      <c r="B66" s="4" t="s">
        <v>613</v>
      </c>
    </row>
    <row r="67" spans="1:3">
      <c r="A67" s="4" t="s">
        <v>612</v>
      </c>
      <c r="B67" s="4" t="s">
        <v>622</v>
      </c>
    </row>
    <row r="68" spans="1:3">
      <c r="A68" s="4" t="s">
        <v>606</v>
      </c>
      <c r="B68" s="5" t="n">
        <v>2500</v>
      </c>
    </row>
    <row r="69" spans="1:3">
      <c r="A69" s="4" t="s">
        <v>601</v>
      </c>
      <c r="B69" s="4" t="s">
        <v>44</v>
      </c>
      <c r="C69" s="4" t="s">
        <v>44</v>
      </c>
    </row>
    <row r="70" spans="1:3">
      <c r="A70" s="4" t="s">
        <v>607</v>
      </c>
      <c r="B70" s="4" t="s">
        <v>44</v>
      </c>
      <c r="C70" s="6" t="n">
        <v>50000</v>
      </c>
    </row>
    <row r="71" spans="1:3">
      <c r="A71" s="4" t="s">
        <v>602</v>
      </c>
      <c r="B71" s="4" t="s">
        <v>44</v>
      </c>
      <c r="C71" s="4" t="s">
        <v>44</v>
      </c>
    </row>
    <row r="72" spans="1:3">
      <c r="A72" s="4" t="s">
        <v>603</v>
      </c>
      <c r="B72" s="4" t="s">
        <v>44</v>
      </c>
      <c r="C72" s="6" t="n">
        <v>-50000</v>
      </c>
    </row>
    <row r="73" spans="1:3">
      <c r="A73" s="4" t="s">
        <v>604</v>
      </c>
      <c r="B73" s="4" t="s">
        <v>44</v>
      </c>
      <c r="C73" s="4" t="s">
        <v>44</v>
      </c>
    </row>
    <row r="74" spans="1:3">
      <c r="A74" s="4" t="s">
        <v>624</v>
      </c>
    </row>
    <row r="75" spans="1:3">
      <c r="A75" s="4" t="s">
        <v>609</v>
      </c>
      <c r="B75" s="5" t="n">
        <v>60000</v>
      </c>
    </row>
    <row r="76" spans="1:3">
      <c r="A76" s="4" t="s">
        <v>610</v>
      </c>
      <c r="B76" s="4" t="s">
        <v>625</v>
      </c>
    </row>
    <row r="77" spans="1:3">
      <c r="A77" s="4" t="s">
        <v>612</v>
      </c>
      <c r="B77" s="4" t="s">
        <v>626</v>
      </c>
    </row>
    <row r="78" spans="1:3">
      <c r="A78" s="4" t="s">
        <v>606</v>
      </c>
      <c r="B78" s="5" t="n">
        <v>10000</v>
      </c>
    </row>
    <row r="79" spans="1:3">
      <c r="A79" s="4" t="s">
        <v>601</v>
      </c>
      <c r="B79" s="6" t="n">
        <v>16000</v>
      </c>
      <c r="C79" s="4" t="s">
        <v>44</v>
      </c>
    </row>
    <row r="80" spans="1:3">
      <c r="A80" s="4" t="s">
        <v>607</v>
      </c>
      <c r="B80" s="4" t="s">
        <v>44</v>
      </c>
      <c r="C80" s="6" t="n">
        <v>60000</v>
      </c>
    </row>
    <row r="81" spans="1:3">
      <c r="A81" s="4" t="s">
        <v>602</v>
      </c>
      <c r="B81" s="4" t="s">
        <v>44</v>
      </c>
      <c r="C81" s="4" t="s">
        <v>44</v>
      </c>
    </row>
    <row r="82" spans="1:3">
      <c r="A82" s="4" t="s">
        <v>603</v>
      </c>
      <c r="B82" s="6" t="n">
        <v>-16000</v>
      </c>
      <c r="C82" s="6" t="n">
        <v>-44000</v>
      </c>
    </row>
    <row r="83" spans="1:3">
      <c r="A83" s="4" t="s">
        <v>604</v>
      </c>
      <c r="B83" s="4" t="s">
        <v>44</v>
      </c>
      <c r="C83" s="6" t="n">
        <v>16000</v>
      </c>
    </row>
    <row r="84" spans="1:3">
      <c r="A84" s="4" t="s">
        <v>627</v>
      </c>
    </row>
    <row r="85" spans="1:3">
      <c r="A85" s="4" t="s">
        <v>609</v>
      </c>
      <c r="B85" s="5" t="n">
        <v>100000</v>
      </c>
    </row>
    <row r="86" spans="1:3">
      <c r="A86" s="4" t="s">
        <v>610</v>
      </c>
      <c r="B86" s="4" t="s">
        <v>628</v>
      </c>
    </row>
    <row r="87" spans="1:3">
      <c r="A87" s="4" t="s">
        <v>612</v>
      </c>
      <c r="B87" s="4" t="s">
        <v>629</v>
      </c>
    </row>
    <row r="88" spans="1:3">
      <c r="A88" s="4" t="s">
        <v>606</v>
      </c>
      <c r="B88" s="5" t="n">
        <v>10000</v>
      </c>
    </row>
    <row r="89" spans="1:3">
      <c r="A89" s="4" t="s">
        <v>601</v>
      </c>
      <c r="B89" s="6" t="n">
        <v>40123</v>
      </c>
      <c r="C89" s="4" t="s">
        <v>44</v>
      </c>
    </row>
    <row r="90" spans="1:3">
      <c r="A90" s="4" t="s">
        <v>607</v>
      </c>
      <c r="B90" s="4" t="s">
        <v>44</v>
      </c>
      <c r="C90" s="6" t="n">
        <v>100000</v>
      </c>
    </row>
    <row r="91" spans="1:3">
      <c r="A91" s="4" t="s">
        <v>602</v>
      </c>
      <c r="B91" s="4" t="s">
        <v>44</v>
      </c>
      <c r="C91" s="4" t="s">
        <v>44</v>
      </c>
    </row>
    <row r="92" spans="1:3">
      <c r="A92" s="4" t="s">
        <v>603</v>
      </c>
      <c r="B92" s="4" t="s">
        <v>44</v>
      </c>
      <c r="C92" s="6" t="n">
        <v>-59877</v>
      </c>
    </row>
    <row r="93" spans="1:3">
      <c r="A93" s="4" t="s">
        <v>604</v>
      </c>
      <c r="B93" s="6" t="n">
        <v>40123</v>
      </c>
      <c r="C93" s="6" t="n">
        <v>40123</v>
      </c>
    </row>
    <row r="94" spans="1:3">
      <c r="A94" s="4" t="s">
        <v>624</v>
      </c>
    </row>
    <row r="95" spans="1:3">
      <c r="A95" s="4" t="s">
        <v>609</v>
      </c>
      <c r="B95" s="5" t="n">
        <v>60000</v>
      </c>
    </row>
    <row r="96" spans="1:3">
      <c r="A96" s="4" t="s">
        <v>610</v>
      </c>
      <c r="B96" s="4" t="s">
        <v>630</v>
      </c>
    </row>
    <row r="97" spans="1:3">
      <c r="A97" s="4" t="s">
        <v>612</v>
      </c>
      <c r="B97" s="4" t="s">
        <v>622</v>
      </c>
    </row>
    <row r="98" spans="1:3">
      <c r="A98" s="4" t="s">
        <v>606</v>
      </c>
      <c r="B98" s="5" t="n">
        <v>10000</v>
      </c>
    </row>
    <row r="99" spans="1:3">
      <c r="A99" s="4" t="s">
        <v>601</v>
      </c>
      <c r="B99" s="6" t="n">
        <v>60000</v>
      </c>
      <c r="C99" s="4" t="s">
        <v>44</v>
      </c>
    </row>
    <row r="100" spans="1:3">
      <c r="A100" s="4" t="s">
        <v>607</v>
      </c>
      <c r="B100" s="4" t="s">
        <v>44</v>
      </c>
      <c r="C100" s="6" t="n">
        <v>60000</v>
      </c>
    </row>
    <row r="101" spans="1:3">
      <c r="A101" s="4" t="s">
        <v>602</v>
      </c>
      <c r="B101" s="4" t="s">
        <v>44</v>
      </c>
      <c r="C101" s="4" t="s">
        <v>44</v>
      </c>
    </row>
    <row r="102" spans="1:3">
      <c r="A102" s="4" t="s">
        <v>603</v>
      </c>
      <c r="B102" s="6" t="n">
        <v>-3286</v>
      </c>
      <c r="C102" s="4" t="s">
        <v>44</v>
      </c>
    </row>
    <row r="103" spans="1:3">
      <c r="A103" s="4" t="s">
        <v>604</v>
      </c>
      <c r="B103" s="6" t="n">
        <v>56714</v>
      </c>
      <c r="C103" s="6" t="n">
        <v>60000</v>
      </c>
    </row>
    <row r="104" spans="1:3">
      <c r="A104" s="4" t="s">
        <v>631</v>
      </c>
    </row>
    <row r="105" spans="1:3">
      <c r="A105" s="4" t="s">
        <v>609</v>
      </c>
      <c r="B105" s="5" t="n">
        <v>50000</v>
      </c>
    </row>
    <row r="106" spans="1:3">
      <c r="A106" s="4" t="s">
        <v>610</v>
      </c>
      <c r="B106" s="4" t="s">
        <v>632</v>
      </c>
    </row>
    <row r="107" spans="1:3">
      <c r="A107" s="4" t="s">
        <v>612</v>
      </c>
      <c r="B107" s="4" t="s">
        <v>622</v>
      </c>
    </row>
    <row r="108" spans="1:3">
      <c r="A108" s="4" t="s">
        <v>606</v>
      </c>
      <c r="B108" s="5" t="n">
        <v>2500</v>
      </c>
    </row>
    <row r="109" spans="1:3">
      <c r="A109" s="4" t="s">
        <v>601</v>
      </c>
      <c r="B109" s="4" t="s">
        <v>44</v>
      </c>
      <c r="C109" s="4" t="s">
        <v>44</v>
      </c>
    </row>
    <row r="110" spans="1:3">
      <c r="A110" s="4" t="s">
        <v>607</v>
      </c>
      <c r="B110" s="4" t="s">
        <v>44</v>
      </c>
      <c r="C110" s="6" t="n">
        <v>50000</v>
      </c>
    </row>
    <row r="111" spans="1:3">
      <c r="A111" s="4" t="s">
        <v>602</v>
      </c>
      <c r="B111" s="4" t="s">
        <v>44</v>
      </c>
      <c r="C111" s="4" t="s">
        <v>44</v>
      </c>
    </row>
    <row r="112" spans="1:3">
      <c r="A112" s="4" t="s">
        <v>603</v>
      </c>
      <c r="B112" s="4" t="s">
        <v>44</v>
      </c>
      <c r="C112" s="6" t="n">
        <v>-50000</v>
      </c>
    </row>
    <row r="113" spans="1:3">
      <c r="A113" s="4" t="s">
        <v>604</v>
      </c>
      <c r="B113" s="4" t="s">
        <v>44</v>
      </c>
      <c r="C113" s="4" t="s">
        <v>44</v>
      </c>
    </row>
    <row r="114" spans="1:3">
      <c r="A114" s="4" t="s">
        <v>633</v>
      </c>
    </row>
    <row r="115" spans="1:3">
      <c r="A115" s="4" t="s">
        <v>609</v>
      </c>
      <c r="B115" s="5" t="n">
        <v>50000</v>
      </c>
    </row>
    <row r="116" spans="1:3">
      <c r="A116" s="4" t="s">
        <v>610</v>
      </c>
      <c r="B116" s="4" t="s">
        <v>634</v>
      </c>
    </row>
    <row r="117" spans="1:3">
      <c r="A117" s="4" t="s">
        <v>612</v>
      </c>
      <c r="B117" s="4" t="s">
        <v>634</v>
      </c>
    </row>
    <row r="118" spans="1:3">
      <c r="A118" s="4" t="s">
        <v>606</v>
      </c>
      <c r="B118" s="5" t="n">
        <v>2500</v>
      </c>
    </row>
    <row r="119" spans="1:3">
      <c r="A119" s="4" t="s">
        <v>601</v>
      </c>
      <c r="B119" s="4" t="s">
        <v>44</v>
      </c>
      <c r="C119" s="4" t="s">
        <v>44</v>
      </c>
    </row>
    <row r="120" spans="1:3">
      <c r="A120" s="4" t="s">
        <v>607</v>
      </c>
      <c r="B120" s="4" t="s">
        <v>44</v>
      </c>
      <c r="C120" s="6" t="n">
        <v>50000</v>
      </c>
    </row>
    <row r="121" spans="1:3">
      <c r="A121" s="4" t="s">
        <v>602</v>
      </c>
      <c r="B121" s="4" t="s">
        <v>44</v>
      </c>
      <c r="C121" s="4" t="s">
        <v>44</v>
      </c>
    </row>
    <row r="122" spans="1:3">
      <c r="A122" s="4" t="s">
        <v>603</v>
      </c>
      <c r="B122" s="4" t="s">
        <v>44</v>
      </c>
      <c r="C122" s="6" t="n">
        <v>-50000</v>
      </c>
    </row>
    <row r="123" spans="1:3">
      <c r="A123" s="4" t="s">
        <v>604</v>
      </c>
      <c r="B123" s="4" t="s">
        <v>44</v>
      </c>
      <c r="C123" s="4" t="s">
        <v>44</v>
      </c>
    </row>
    <row r="124" spans="1:3">
      <c r="A124" s="4" t="s">
        <v>624</v>
      </c>
    </row>
    <row r="125" spans="1:3">
      <c r="A125" s="4" t="s">
        <v>609</v>
      </c>
      <c r="B125" s="5" t="n">
        <v>60000</v>
      </c>
    </row>
    <row r="126" spans="1:3">
      <c r="A126" s="4" t="s">
        <v>610</v>
      </c>
      <c r="B126" s="4" t="s">
        <v>635</v>
      </c>
    </row>
    <row r="127" spans="1:3">
      <c r="A127" s="4" t="s">
        <v>612</v>
      </c>
      <c r="B127" s="4" t="s">
        <v>635</v>
      </c>
    </row>
    <row r="128" spans="1:3">
      <c r="A128" s="4" t="s">
        <v>606</v>
      </c>
      <c r="B128" s="5" t="n">
        <v>10000</v>
      </c>
    </row>
    <row r="129" spans="1:3">
      <c r="A129" s="4" t="s">
        <v>601</v>
      </c>
      <c r="B129" s="6" t="n">
        <v>60000</v>
      </c>
      <c r="C129" s="4" t="s">
        <v>44</v>
      </c>
    </row>
    <row r="130" spans="1:3">
      <c r="A130" s="4" t="s">
        <v>607</v>
      </c>
      <c r="B130" s="4" t="s">
        <v>44</v>
      </c>
      <c r="C130" s="6" t="n">
        <v>60000</v>
      </c>
    </row>
    <row r="131" spans="1:3">
      <c r="A131" s="4" t="s">
        <v>602</v>
      </c>
      <c r="B131" s="4" t="s">
        <v>44</v>
      </c>
      <c r="C131" s="4" t="s">
        <v>44</v>
      </c>
    </row>
    <row r="132" spans="1:3">
      <c r="A132" s="4" t="s">
        <v>603</v>
      </c>
      <c r="B132" s="4" t="s">
        <v>44</v>
      </c>
      <c r="C132" s="4" t="s">
        <v>44</v>
      </c>
    </row>
    <row r="133" spans="1:3">
      <c r="A133" s="4" t="s">
        <v>604</v>
      </c>
      <c r="B133" s="6" t="n">
        <v>60000</v>
      </c>
      <c r="C133" s="6" t="n">
        <v>60000</v>
      </c>
    </row>
    <row r="134" spans="1:3">
      <c r="A134" s="4" t="s">
        <v>636</v>
      </c>
    </row>
    <row r="135" spans="1:3">
      <c r="A135" s="4" t="s">
        <v>609</v>
      </c>
      <c r="B135" s="5" t="n">
        <v>64500</v>
      </c>
    </row>
    <row r="136" spans="1:3">
      <c r="A136" s="4" t="s">
        <v>610</v>
      </c>
      <c r="B136" s="4" t="s">
        <v>637</v>
      </c>
    </row>
    <row r="137" spans="1:3">
      <c r="A137" s="4" t="s">
        <v>612</v>
      </c>
      <c r="B137" s="4" t="s">
        <v>638</v>
      </c>
    </row>
    <row r="138" spans="1:3">
      <c r="A138" s="4" t="s">
        <v>606</v>
      </c>
      <c r="B138" s="5" t="n">
        <v>4125</v>
      </c>
    </row>
    <row r="139" spans="1:3">
      <c r="A139" s="4" t="s">
        <v>601</v>
      </c>
      <c r="B139" s="6" t="n">
        <v>64500</v>
      </c>
      <c r="C139" s="4" t="s">
        <v>44</v>
      </c>
    </row>
    <row r="140" spans="1:3">
      <c r="A140" s="4" t="s">
        <v>607</v>
      </c>
      <c r="B140" s="4" t="s">
        <v>44</v>
      </c>
      <c r="C140" s="6" t="n">
        <v>64500</v>
      </c>
    </row>
    <row r="141" spans="1:3">
      <c r="A141" s="4" t="s">
        <v>602</v>
      </c>
      <c r="B141" s="4" t="s">
        <v>44</v>
      </c>
      <c r="C141" s="4" t="s">
        <v>44</v>
      </c>
    </row>
    <row r="142" spans="1:3">
      <c r="A142" s="4" t="s">
        <v>603</v>
      </c>
      <c r="B142" s="6" t="n">
        <v>-39057</v>
      </c>
      <c r="C142" s="4" t="s">
        <v>44</v>
      </c>
    </row>
    <row r="143" spans="1:3">
      <c r="A143" s="4" t="s">
        <v>604</v>
      </c>
      <c r="B143" s="6" t="n">
        <v>25443</v>
      </c>
      <c r="C143" s="6" t="n">
        <v>64500</v>
      </c>
    </row>
    <row r="144" spans="1:3">
      <c r="A144" s="4" t="s">
        <v>639</v>
      </c>
    </row>
    <row r="145" spans="1:3">
      <c r="A145" s="4" t="s">
        <v>609</v>
      </c>
      <c r="B145" s="5" t="n">
        <v>25000</v>
      </c>
    </row>
    <row r="146" spans="1:3">
      <c r="A146" s="4" t="s">
        <v>610</v>
      </c>
      <c r="B146" s="4" t="s">
        <v>637</v>
      </c>
    </row>
    <row r="147" spans="1:3">
      <c r="A147" s="4" t="s">
        <v>612</v>
      </c>
      <c r="B147" s="4" t="s">
        <v>638</v>
      </c>
    </row>
    <row r="148" spans="1:3">
      <c r="A148" s="4" t="s">
        <v>606</v>
      </c>
      <c r="B148" s="4" t="s">
        <v>44</v>
      </c>
    </row>
    <row r="149" spans="1:3">
      <c r="A149" s="4" t="s">
        <v>601</v>
      </c>
      <c r="B149" s="4" t="s">
        <v>44</v>
      </c>
      <c r="C149" s="4" t="s">
        <v>44</v>
      </c>
    </row>
    <row r="150" spans="1:3">
      <c r="A150" s="4" t="s">
        <v>607</v>
      </c>
      <c r="B150" s="4" t="s">
        <v>44</v>
      </c>
      <c r="C150" s="6" t="n">
        <v>25000</v>
      </c>
    </row>
    <row r="151" spans="1:3">
      <c r="A151" s="4" t="s">
        <v>602</v>
      </c>
      <c r="B151" s="4" t="s">
        <v>44</v>
      </c>
      <c r="C151" s="4" t="s">
        <v>44</v>
      </c>
    </row>
    <row r="152" spans="1:3">
      <c r="A152" s="4" t="s">
        <v>603</v>
      </c>
      <c r="B152" s="4" t="s">
        <v>44</v>
      </c>
      <c r="C152" s="6" t="n">
        <v>-25000</v>
      </c>
    </row>
    <row r="153" spans="1:3">
      <c r="A153" s="4" t="s">
        <v>604</v>
      </c>
      <c r="B153" s="4" t="s">
        <v>44</v>
      </c>
      <c r="C153" s="4" t="s">
        <v>44</v>
      </c>
    </row>
    <row r="154" spans="1:3">
      <c r="A154" s="4" t="s">
        <v>640</v>
      </c>
    </row>
    <row r="155" spans="1:3">
      <c r="A155" s="4" t="s">
        <v>609</v>
      </c>
      <c r="B155" s="5" t="n">
        <v>64500</v>
      </c>
    </row>
    <row r="156" spans="1:3">
      <c r="A156" s="4" t="s">
        <v>610</v>
      </c>
      <c r="B156" s="4" t="s">
        <v>637</v>
      </c>
    </row>
    <row r="157" spans="1:3">
      <c r="A157" s="4" t="s">
        <v>612</v>
      </c>
      <c r="B157" s="4" t="s">
        <v>638</v>
      </c>
    </row>
    <row r="158" spans="1:3">
      <c r="A158" s="4" t="s">
        <v>606</v>
      </c>
      <c r="B158" s="5" t="n">
        <v>4125</v>
      </c>
    </row>
    <row r="159" spans="1:3">
      <c r="A159" s="4" t="s">
        <v>601</v>
      </c>
      <c r="B159" s="6" t="n">
        <v>64500</v>
      </c>
      <c r="C159" s="4" t="s">
        <v>44</v>
      </c>
    </row>
    <row r="160" spans="1:3">
      <c r="A160" s="4" t="s">
        <v>607</v>
      </c>
      <c r="B160" s="4" t="s">
        <v>44</v>
      </c>
      <c r="C160" s="6" t="n">
        <v>64500</v>
      </c>
    </row>
    <row r="161" spans="1:3">
      <c r="A161" s="4" t="s">
        <v>602</v>
      </c>
      <c r="B161" s="4" t="s">
        <v>44</v>
      </c>
      <c r="C161" s="4" t="s">
        <v>44</v>
      </c>
    </row>
    <row r="162" spans="1:3">
      <c r="A162" s="4" t="s">
        <v>603</v>
      </c>
      <c r="B162" s="6" t="n">
        <v>-6630</v>
      </c>
      <c r="C162" s="4" t="s">
        <v>44</v>
      </c>
    </row>
    <row r="163" spans="1:3">
      <c r="A163" s="4" t="s">
        <v>604</v>
      </c>
      <c r="B163" s="6" t="n">
        <v>57870</v>
      </c>
      <c r="C163" s="6" t="n">
        <v>64500</v>
      </c>
    </row>
    <row r="164" spans="1:3">
      <c r="A164" s="4" t="s">
        <v>641</v>
      </c>
    </row>
    <row r="165" spans="1:3">
      <c r="A165" s="4" t="s">
        <v>609</v>
      </c>
      <c r="B165" s="5" t="n">
        <v>25000</v>
      </c>
    </row>
    <row r="166" spans="1:3">
      <c r="A166" s="4" t="s">
        <v>610</v>
      </c>
      <c r="B166" s="4" t="s">
        <v>642</v>
      </c>
    </row>
    <row r="167" spans="1:3">
      <c r="A167" s="4" t="s">
        <v>612</v>
      </c>
      <c r="B167" s="4" t="s">
        <v>642</v>
      </c>
    </row>
    <row r="168" spans="1:3">
      <c r="A168" s="4" t="s">
        <v>606</v>
      </c>
      <c r="B168" s="4" t="s">
        <v>44</v>
      </c>
    </row>
    <row r="169" spans="1:3">
      <c r="A169" s="4" t="s">
        <v>601</v>
      </c>
      <c r="B169" s="6" t="n">
        <v>25000</v>
      </c>
      <c r="C169" s="4" t="s">
        <v>44</v>
      </c>
    </row>
    <row r="170" spans="1:3">
      <c r="A170" s="4" t="s">
        <v>607</v>
      </c>
      <c r="B170" s="4" t="s">
        <v>44</v>
      </c>
      <c r="C170" s="6" t="n">
        <v>25000</v>
      </c>
    </row>
    <row r="171" spans="1:3">
      <c r="A171" s="4" t="s">
        <v>602</v>
      </c>
      <c r="B171" s="4" t="s">
        <v>44</v>
      </c>
      <c r="C171" s="4" t="s">
        <v>44</v>
      </c>
    </row>
    <row r="172" spans="1:3">
      <c r="A172" s="4" t="s">
        <v>603</v>
      </c>
      <c r="B172" s="4" t="s">
        <v>44</v>
      </c>
      <c r="C172" s="4" t="s">
        <v>44</v>
      </c>
    </row>
    <row r="173" spans="1:3">
      <c r="A173" s="4" t="s">
        <v>604</v>
      </c>
      <c r="B173" s="6" t="n">
        <v>25000</v>
      </c>
      <c r="C173" s="6" t="n">
        <v>25000</v>
      </c>
    </row>
    <row r="174" spans="1:3">
      <c r="A174" s="4" t="s">
        <v>640</v>
      </c>
    </row>
    <row r="175" spans="1:3">
      <c r="A175" s="4" t="s">
        <v>609</v>
      </c>
      <c r="B175" s="5" t="n">
        <v>105000</v>
      </c>
    </row>
    <row r="176" spans="1:3">
      <c r="A176" s="4" t="s">
        <v>610</v>
      </c>
      <c r="B176" s="4" t="s">
        <v>643</v>
      </c>
    </row>
    <row r="177" spans="1:3">
      <c r="A177" s="4" t="s">
        <v>612</v>
      </c>
      <c r="B177" s="4" t="s">
        <v>644</v>
      </c>
    </row>
    <row r="178" spans="1:3">
      <c r="A178" s="4" t="s">
        <v>606</v>
      </c>
      <c r="B178" s="5" t="n">
        <v>5000</v>
      </c>
    </row>
    <row r="179" spans="1:3">
      <c r="A179" s="4" t="s">
        <v>601</v>
      </c>
      <c r="B179" s="6" t="n">
        <v>105000</v>
      </c>
      <c r="C179" s="4" t="s">
        <v>44</v>
      </c>
    </row>
    <row r="180" spans="1:3">
      <c r="A180" s="4" t="s">
        <v>607</v>
      </c>
      <c r="B180" s="4" t="s">
        <v>44</v>
      </c>
      <c r="C180" s="6" t="n">
        <v>105000</v>
      </c>
    </row>
    <row r="181" spans="1:3">
      <c r="A181" s="4" t="s">
        <v>602</v>
      </c>
      <c r="B181" s="4" t="s">
        <v>44</v>
      </c>
      <c r="C181" s="4" t="s">
        <v>44</v>
      </c>
    </row>
    <row r="182" spans="1:3">
      <c r="A182" s="4" t="s">
        <v>603</v>
      </c>
      <c r="B182" s="4" t="s">
        <v>44</v>
      </c>
      <c r="C182" s="4" t="s">
        <v>44</v>
      </c>
    </row>
    <row r="183" spans="1:3">
      <c r="A183" s="4" t="s">
        <v>604</v>
      </c>
      <c r="B183" s="6" t="n">
        <v>105000</v>
      </c>
      <c r="C183" s="6" t="n">
        <v>105000</v>
      </c>
    </row>
    <row r="184" spans="1:3">
      <c r="A184" s="4" t="s">
        <v>640</v>
      </c>
    </row>
    <row r="185" spans="1:3">
      <c r="A185" s="4" t="s">
        <v>609</v>
      </c>
      <c r="B185" s="5" t="n">
        <v>115000</v>
      </c>
    </row>
    <row r="186" spans="1:3">
      <c r="A186" s="4" t="s">
        <v>610</v>
      </c>
      <c r="B186" s="4" t="s">
        <v>645</v>
      </c>
    </row>
    <row r="187" spans="1:3">
      <c r="A187" s="4" t="s">
        <v>612</v>
      </c>
      <c r="B187" s="4" t="s">
        <v>646</v>
      </c>
    </row>
    <row r="188" spans="1:3">
      <c r="A188" s="4" t="s">
        <v>606</v>
      </c>
      <c r="B188" s="5" t="n">
        <v>5750</v>
      </c>
    </row>
    <row r="189" spans="1:3">
      <c r="A189" s="4" t="s">
        <v>601</v>
      </c>
      <c r="B189" s="4" t="s">
        <v>44</v>
      </c>
    </row>
    <row r="190" spans="1:3">
      <c r="A190" s="4" t="s">
        <v>607</v>
      </c>
      <c r="B190" s="6" t="n">
        <v>115000</v>
      </c>
    </row>
    <row r="191" spans="1:3">
      <c r="A191" s="4" t="s">
        <v>602</v>
      </c>
      <c r="B191" s="4" t="s">
        <v>44</v>
      </c>
    </row>
    <row r="192" spans="1:3">
      <c r="A192" s="4" t="s">
        <v>603</v>
      </c>
      <c r="B192" s="4" t="s">
        <v>44</v>
      </c>
    </row>
    <row r="193" spans="1:3">
      <c r="A193" s="4" t="s">
        <v>604</v>
      </c>
      <c r="B193" s="6" t="n">
        <v>115000</v>
      </c>
      <c r="C193" s="4" t="s">
        <v>44</v>
      </c>
    </row>
    <row r="194" spans="1:3">
      <c r="A194" s="4" t="s">
        <v>636</v>
      </c>
    </row>
    <row r="195" spans="1:3">
      <c r="A195" s="4" t="s">
        <v>609</v>
      </c>
      <c r="B195" s="5" t="n">
        <v>132720</v>
      </c>
    </row>
    <row r="196" spans="1:3">
      <c r="A196" s="4" t="s">
        <v>610</v>
      </c>
      <c r="B196" s="4" t="s">
        <v>647</v>
      </c>
    </row>
    <row r="197" spans="1:3">
      <c r="A197" s="4" t="s">
        <v>612</v>
      </c>
      <c r="B197" s="4" t="s">
        <v>648</v>
      </c>
    </row>
    <row r="198" spans="1:3">
      <c r="A198" s="4" t="s">
        <v>606</v>
      </c>
      <c r="B198" s="5" t="n">
        <v>6000</v>
      </c>
    </row>
    <row r="199" spans="1:3">
      <c r="A199" s="4" t="s">
        <v>601</v>
      </c>
      <c r="B199" s="4" t="s">
        <v>44</v>
      </c>
    </row>
    <row r="200" spans="1:3">
      <c r="A200" s="4" t="s">
        <v>607</v>
      </c>
      <c r="B200" s="6" t="n">
        <v>132720</v>
      </c>
    </row>
    <row r="201" spans="1:3">
      <c r="A201" s="4" t="s">
        <v>602</v>
      </c>
      <c r="B201" s="4" t="s">
        <v>44</v>
      </c>
    </row>
    <row r="202" spans="1:3">
      <c r="A202" s="4" t="s">
        <v>603</v>
      </c>
      <c r="B202" s="4" t="s">
        <v>44</v>
      </c>
    </row>
    <row r="203" spans="1:3">
      <c r="A203" s="4" t="s">
        <v>604</v>
      </c>
      <c r="B203" s="6" t="n">
        <v>132720</v>
      </c>
      <c r="C203" s="4" t="s">
        <v>44</v>
      </c>
    </row>
    <row r="204" spans="1:3">
      <c r="A204" s="4" t="s">
        <v>649</v>
      </c>
    </row>
    <row r="205" spans="1:3">
      <c r="A205" s="4" t="s">
        <v>609</v>
      </c>
      <c r="B205" s="5" t="n">
        <v>108055</v>
      </c>
    </row>
    <row r="206" spans="1:3">
      <c r="A206" s="4" t="s">
        <v>610</v>
      </c>
      <c r="B206" s="4" t="s">
        <v>647</v>
      </c>
    </row>
    <row r="207" spans="1:3">
      <c r="A207" s="4" t="s">
        <v>612</v>
      </c>
      <c r="B207" s="4" t="s">
        <v>647</v>
      </c>
    </row>
    <row r="208" spans="1:3">
      <c r="A208" s="4" t="s">
        <v>606</v>
      </c>
      <c r="B208" s="5" t="n">
        <v>8371</v>
      </c>
    </row>
    <row r="209" spans="1:3">
      <c r="A209" s="4" t="s">
        <v>601</v>
      </c>
      <c r="B209" s="4" t="s">
        <v>44</v>
      </c>
    </row>
    <row r="210" spans="1:3">
      <c r="A210" s="4" t="s">
        <v>607</v>
      </c>
      <c r="B210" s="6" t="n">
        <v>108055</v>
      </c>
    </row>
    <row r="211" spans="1:3">
      <c r="A211" s="4" t="s">
        <v>602</v>
      </c>
      <c r="B211" s="4" t="s">
        <v>44</v>
      </c>
    </row>
    <row r="212" spans="1:3">
      <c r="A212" s="4" t="s">
        <v>603</v>
      </c>
      <c r="B212" s="6" t="n">
        <v>-108056</v>
      </c>
    </row>
    <row r="213" spans="1:3">
      <c r="A213" s="4" t="s">
        <v>604</v>
      </c>
      <c r="B213" s="4" t="s">
        <v>44</v>
      </c>
      <c r="C213" s="4" t="s">
        <v>44</v>
      </c>
    </row>
    <row r="214" spans="1:3">
      <c r="A214" s="4" t="s">
        <v>636</v>
      </c>
    </row>
    <row r="215" spans="1:3">
      <c r="A215" s="4" t="s">
        <v>609</v>
      </c>
      <c r="B215" s="5" t="n">
        <v>64500</v>
      </c>
    </row>
    <row r="216" spans="1:3">
      <c r="A216" s="4" t="s">
        <v>610</v>
      </c>
      <c r="B216" s="4" t="s">
        <v>392</v>
      </c>
    </row>
    <row r="217" spans="1:3">
      <c r="A217" s="4" t="s">
        <v>612</v>
      </c>
      <c r="B217" s="4" t="s">
        <v>650</v>
      </c>
    </row>
    <row r="218" spans="1:3">
      <c r="A218" s="4" t="s">
        <v>606</v>
      </c>
      <c r="B218" s="5" t="n">
        <v>4125</v>
      </c>
    </row>
    <row r="219" spans="1:3">
      <c r="A219" s="4" t="s">
        <v>601</v>
      </c>
      <c r="B219" s="4" t="s">
        <v>44</v>
      </c>
    </row>
    <row r="220" spans="1:3">
      <c r="A220" s="4" t="s">
        <v>607</v>
      </c>
      <c r="B220" s="6" t="n">
        <v>64500</v>
      </c>
    </row>
    <row r="221" spans="1:3">
      <c r="A221" s="4" t="s">
        <v>602</v>
      </c>
      <c r="B221" s="4" t="s">
        <v>44</v>
      </c>
    </row>
    <row r="222" spans="1:3">
      <c r="A222" s="4" t="s">
        <v>603</v>
      </c>
      <c r="B222" s="4" t="s">
        <v>44</v>
      </c>
    </row>
    <row r="223" spans="1:3">
      <c r="A223" s="4" t="s">
        <v>604</v>
      </c>
      <c r="B223" s="6" t="n">
        <v>64500</v>
      </c>
      <c r="C223" s="4" t="s">
        <v>44</v>
      </c>
    </row>
    <row r="224" spans="1:3">
      <c r="A224" s="4" t="s">
        <v>640</v>
      </c>
    </row>
    <row r="225" spans="1:3">
      <c r="A225" s="4" t="s">
        <v>609</v>
      </c>
      <c r="B225" s="5" t="n">
        <v>55125</v>
      </c>
    </row>
    <row r="226" spans="1:3">
      <c r="A226" s="4" t="s">
        <v>610</v>
      </c>
      <c r="B226" s="4" t="s">
        <v>392</v>
      </c>
    </row>
    <row r="227" spans="1:3">
      <c r="A227" s="4" t="s">
        <v>612</v>
      </c>
      <c r="B227" s="4" t="s">
        <v>650</v>
      </c>
    </row>
    <row r="228" spans="1:3">
      <c r="A228" s="4" t="s">
        <v>606</v>
      </c>
      <c r="B228" s="5" t="n">
        <v>2500</v>
      </c>
    </row>
    <row r="229" spans="1:3">
      <c r="A229" s="4" t="s">
        <v>601</v>
      </c>
      <c r="B229" s="4" t="s">
        <v>44</v>
      </c>
    </row>
    <row r="230" spans="1:3">
      <c r="A230" s="4" t="s">
        <v>607</v>
      </c>
      <c r="B230" s="6" t="n">
        <v>55125</v>
      </c>
    </row>
    <row r="231" spans="1:3">
      <c r="A231" s="4" t="s">
        <v>602</v>
      </c>
      <c r="B231" s="4" t="s">
        <v>44</v>
      </c>
    </row>
    <row r="232" spans="1:3">
      <c r="A232" s="4" t="s">
        <v>603</v>
      </c>
      <c r="B232" s="4" t="s">
        <v>44</v>
      </c>
    </row>
    <row r="233" spans="1:3">
      <c r="A233" s="4" t="s">
        <v>604</v>
      </c>
      <c r="B233" s="6" t="n">
        <v>55125</v>
      </c>
      <c r="C233" s="4" t="s">
        <v>44</v>
      </c>
    </row>
    <row r="234" spans="1:3">
      <c r="A234" s="4" t="s">
        <v>640</v>
      </c>
    </row>
    <row r="235" spans="1:3">
      <c r="A235" s="4" t="s">
        <v>609</v>
      </c>
      <c r="B235" s="5" t="n">
        <v>55125</v>
      </c>
    </row>
    <row r="236" spans="1:3">
      <c r="A236" s="4" t="s">
        <v>610</v>
      </c>
      <c r="B236" s="4" t="s">
        <v>651</v>
      </c>
    </row>
    <row r="237" spans="1:3">
      <c r="A237" s="4" t="s">
        <v>612</v>
      </c>
      <c r="B237" s="4" t="s">
        <v>652</v>
      </c>
    </row>
    <row r="238" spans="1:3">
      <c r="A238" s="4" t="s">
        <v>606</v>
      </c>
      <c r="B238" s="5" t="n">
        <v>2500</v>
      </c>
    </row>
    <row r="239" spans="1:3">
      <c r="A239" s="4" t="s">
        <v>601</v>
      </c>
      <c r="B239" s="4" t="s">
        <v>44</v>
      </c>
    </row>
    <row r="240" spans="1:3">
      <c r="A240" s="4" t="s">
        <v>607</v>
      </c>
      <c r="B240" s="6" t="n">
        <v>55125</v>
      </c>
    </row>
    <row r="241" spans="1:3">
      <c r="A241" s="4" t="s">
        <v>602</v>
      </c>
      <c r="B241" s="4" t="s">
        <v>44</v>
      </c>
    </row>
    <row r="242" spans="1:3">
      <c r="A242" s="4" t="s">
        <v>603</v>
      </c>
      <c r="B242" s="4" t="s">
        <v>44</v>
      </c>
    </row>
    <row r="243" spans="1:3">
      <c r="A243" s="4" t="s">
        <v>604</v>
      </c>
      <c r="B243" s="6" t="n">
        <v>55125</v>
      </c>
      <c r="C243" s="4" t="s">
        <v>44</v>
      </c>
    </row>
    <row r="244" spans="1:3">
      <c r="A244" s="4" t="s">
        <v>653</v>
      </c>
    </row>
    <row r="245" spans="1:3">
      <c r="A245" s="4" t="s">
        <v>609</v>
      </c>
      <c r="B245" s="5" t="n">
        <v>26500</v>
      </c>
    </row>
    <row r="246" spans="1:3">
      <c r="A246" s="4" t="s">
        <v>610</v>
      </c>
      <c r="B246" s="4" t="s">
        <v>654</v>
      </c>
    </row>
    <row r="247" spans="1:3">
      <c r="A247" s="4" t="s">
        <v>612</v>
      </c>
      <c r="B247" s="4" t="s">
        <v>655</v>
      </c>
    </row>
    <row r="248" spans="1:3">
      <c r="A248" s="4" t="s">
        <v>606</v>
      </c>
      <c r="B248" s="5" t="n">
        <v>1500</v>
      </c>
    </row>
    <row r="249" spans="1:3">
      <c r="A249" s="4" t="s">
        <v>601</v>
      </c>
      <c r="B249" s="4" t="s">
        <v>44</v>
      </c>
    </row>
    <row r="250" spans="1:3">
      <c r="A250" s="4" t="s">
        <v>607</v>
      </c>
      <c r="B250" s="6" t="n">
        <v>26500</v>
      </c>
    </row>
    <row r="251" spans="1:3">
      <c r="A251" s="4" t="s">
        <v>602</v>
      </c>
      <c r="B251" s="4" t="s">
        <v>44</v>
      </c>
    </row>
    <row r="252" spans="1:3">
      <c r="A252" s="4" t="s">
        <v>603</v>
      </c>
      <c r="B252" s="4" t="s">
        <v>44</v>
      </c>
    </row>
    <row r="253" spans="1:3">
      <c r="A253" s="4" t="s">
        <v>604</v>
      </c>
      <c r="B253" s="6" t="n">
        <v>26500</v>
      </c>
      <c r="C253" s="4" t="s">
        <v>44</v>
      </c>
    </row>
    <row r="254" spans="1:3">
      <c r="A254" s="4" t="s">
        <v>656</v>
      </c>
    </row>
    <row r="255" spans="1:3">
      <c r="A255" s="4" t="s">
        <v>609</v>
      </c>
      <c r="B255" s="5" t="n">
        <v>27825</v>
      </c>
    </row>
    <row r="256" spans="1:3">
      <c r="A256" s="4" t="s">
        <v>610</v>
      </c>
      <c r="B256" s="4" t="s">
        <v>626</v>
      </c>
    </row>
    <row r="257" spans="1:3">
      <c r="A257" s="4" t="s">
        <v>612</v>
      </c>
      <c r="B257" s="4" t="s">
        <v>657</v>
      </c>
    </row>
    <row r="258" spans="1:3">
      <c r="A258" s="4" t="s">
        <v>606</v>
      </c>
      <c r="B258" s="5" t="n">
        <v>2825</v>
      </c>
    </row>
    <row r="259" spans="1:3">
      <c r="A259" s="4" t="s">
        <v>601</v>
      </c>
      <c r="B259" s="4" t="s">
        <v>44</v>
      </c>
    </row>
    <row r="260" spans="1:3">
      <c r="A260" s="4" t="s">
        <v>607</v>
      </c>
      <c r="B260" s="6" t="n">
        <v>27825</v>
      </c>
    </row>
    <row r="261" spans="1:3">
      <c r="A261" s="4" t="s">
        <v>602</v>
      </c>
      <c r="B261" s="4" t="s">
        <v>44</v>
      </c>
    </row>
    <row r="262" spans="1:3">
      <c r="A262" s="4" t="s">
        <v>603</v>
      </c>
      <c r="B262" s="4" t="s">
        <v>44</v>
      </c>
    </row>
    <row r="263" spans="1:3">
      <c r="A263" s="4" t="s">
        <v>604</v>
      </c>
      <c r="B263" s="6" t="n">
        <v>27825</v>
      </c>
      <c r="C263" s="4" t="s">
        <v>44</v>
      </c>
    </row>
    <row r="264" spans="1:3">
      <c r="A264" s="4" t="s">
        <v>658</v>
      </c>
    </row>
    <row r="265" spans="1:3">
      <c r="A265" s="4" t="s">
        <v>609</v>
      </c>
      <c r="B265" s="5" t="n">
        <v>53500</v>
      </c>
    </row>
    <row r="266" spans="1:3">
      <c r="A266" s="4" t="s">
        <v>610</v>
      </c>
      <c r="B266" s="4" t="s">
        <v>659</v>
      </c>
    </row>
    <row r="267" spans="1:3">
      <c r="A267" s="4" t="s">
        <v>612</v>
      </c>
      <c r="B267" s="4" t="s">
        <v>648</v>
      </c>
    </row>
    <row r="268" spans="1:3">
      <c r="A268" s="4" t="s">
        <v>606</v>
      </c>
      <c r="B268" s="5" t="n">
        <v>3500</v>
      </c>
    </row>
    <row r="269" spans="1:3">
      <c r="A269" s="4" t="s">
        <v>601</v>
      </c>
      <c r="B269" s="4" t="s">
        <v>44</v>
      </c>
    </row>
    <row r="270" spans="1:3">
      <c r="A270" s="4" t="s">
        <v>607</v>
      </c>
      <c r="B270" s="6" t="n">
        <v>56194</v>
      </c>
    </row>
    <row r="271" spans="1:3">
      <c r="A271" s="4" t="s">
        <v>602</v>
      </c>
      <c r="B271" s="4" t="s">
        <v>44</v>
      </c>
    </row>
    <row r="272" spans="1:3">
      <c r="A272" s="4" t="s">
        <v>603</v>
      </c>
      <c r="B272" s="4" t="s">
        <v>44</v>
      </c>
    </row>
    <row r="273" spans="1:3">
      <c r="A273" s="4" t="s">
        <v>604</v>
      </c>
      <c r="B273" s="6" t="n">
        <v>56194</v>
      </c>
      <c r="C273" s="4" t="s">
        <v>44</v>
      </c>
    </row>
    <row r="274" spans="1:3">
      <c r="A274" s="4" t="s">
        <v>660</v>
      </c>
    </row>
    <row r="275" spans="1:3">
      <c r="A275" s="4" t="s">
        <v>609</v>
      </c>
      <c r="B275" s="5" t="n">
        <v>55125</v>
      </c>
    </row>
    <row r="276" spans="1:3">
      <c r="A276" s="4" t="s">
        <v>610</v>
      </c>
      <c r="B276" s="4" t="s">
        <v>661</v>
      </c>
    </row>
    <row r="277" spans="1:3">
      <c r="A277" s="4" t="s">
        <v>612</v>
      </c>
      <c r="B277" s="4" t="s">
        <v>648</v>
      </c>
    </row>
    <row r="278" spans="1:3">
      <c r="A278" s="4" t="s">
        <v>606</v>
      </c>
      <c r="B278" s="5" t="n">
        <v>5125</v>
      </c>
    </row>
    <row r="279" spans="1:3">
      <c r="A279" s="4" t="s">
        <v>601</v>
      </c>
      <c r="B279" s="4" t="s">
        <v>44</v>
      </c>
    </row>
    <row r="280" spans="1:3">
      <c r="A280" s="4" t="s">
        <v>607</v>
      </c>
      <c r="B280" s="6" t="n">
        <v>55125</v>
      </c>
    </row>
    <row r="281" spans="1:3">
      <c r="A281" s="4" t="s">
        <v>602</v>
      </c>
      <c r="B281" s="4" t="s">
        <v>44</v>
      </c>
    </row>
    <row r="282" spans="1:3">
      <c r="A282" s="4" t="s">
        <v>603</v>
      </c>
      <c r="B282" s="4" t="s">
        <v>44</v>
      </c>
    </row>
    <row r="283" spans="1:3">
      <c r="A283" s="4" t="s">
        <v>604</v>
      </c>
      <c r="B283" s="6" t="n">
        <v>55125</v>
      </c>
      <c r="C283" s="4" t="s">
        <v>44</v>
      </c>
    </row>
    <row r="284" spans="1:3">
      <c r="A284" s="4" t="s">
        <v>662</v>
      </c>
    </row>
    <row r="285" spans="1:3">
      <c r="A285" s="4" t="s">
        <v>609</v>
      </c>
      <c r="B285" s="5" t="n">
        <v>5350</v>
      </c>
    </row>
    <row r="286" spans="1:3">
      <c r="A286" s="4" t="s">
        <v>610</v>
      </c>
      <c r="B286" s="4" t="s">
        <v>663</v>
      </c>
    </row>
    <row r="287" spans="1:3">
      <c r="A287" s="4" t="s">
        <v>612</v>
      </c>
      <c r="B287" s="4" t="s">
        <v>648</v>
      </c>
    </row>
    <row r="288" spans="1:3">
      <c r="A288" s="4" t="s">
        <v>606</v>
      </c>
      <c r="B288" s="5" t="n">
        <v>5000</v>
      </c>
    </row>
    <row r="289" spans="1:3">
      <c r="A289" s="4" t="s">
        <v>601</v>
      </c>
      <c r="B289" s="4" t="s">
        <v>44</v>
      </c>
    </row>
    <row r="290" spans="1:3">
      <c r="A290" s="4" t="s">
        <v>607</v>
      </c>
      <c r="B290" s="6" t="n">
        <v>5350</v>
      </c>
    </row>
    <row r="291" spans="1:3">
      <c r="A291" s="4" t="s">
        <v>602</v>
      </c>
      <c r="B291" s="4" t="s">
        <v>44</v>
      </c>
    </row>
    <row r="292" spans="1:3">
      <c r="A292" s="4" t="s">
        <v>603</v>
      </c>
      <c r="B292" s="4" t="s">
        <v>44</v>
      </c>
    </row>
    <row r="293" spans="1:3">
      <c r="A293" s="4" t="s">
        <v>604</v>
      </c>
      <c r="B293" s="6" t="n">
        <v>5350</v>
      </c>
      <c r="C293" s="4" t="s">
        <v>44</v>
      </c>
    </row>
    <row r="294" spans="1:3">
      <c r="A294" s="4" t="s">
        <v>664</v>
      </c>
    </row>
    <row r="295" spans="1:3">
      <c r="A295" s="4" t="s">
        <v>609</v>
      </c>
      <c r="B295" s="5" t="n">
        <v>6825</v>
      </c>
    </row>
    <row r="296" spans="1:3">
      <c r="A296" s="4" t="s">
        <v>610</v>
      </c>
      <c r="B296" s="4" t="s">
        <v>665</v>
      </c>
    </row>
    <row r="297" spans="1:3">
      <c r="A297" s="4" t="s">
        <v>612</v>
      </c>
      <c r="B297" s="4" t="s">
        <v>666</v>
      </c>
    </row>
    <row r="298" spans="1:3">
      <c r="A298" s="4" t="s">
        <v>606</v>
      </c>
      <c r="B298" s="5" t="n">
        <v>5000</v>
      </c>
    </row>
    <row r="299" spans="1:3">
      <c r="A299" s="4" t="s">
        <v>601</v>
      </c>
      <c r="B299" s="4" t="s">
        <v>44</v>
      </c>
    </row>
    <row r="300" spans="1:3">
      <c r="A300" s="4" t="s">
        <v>607</v>
      </c>
      <c r="B300" s="6" t="n">
        <v>6825</v>
      </c>
    </row>
    <row r="301" spans="1:3">
      <c r="A301" s="4" t="s">
        <v>602</v>
      </c>
      <c r="B301" s="4" t="s">
        <v>44</v>
      </c>
    </row>
    <row r="302" spans="1:3">
      <c r="A302" s="4" t="s">
        <v>603</v>
      </c>
      <c r="B302" s="4" t="s">
        <v>44</v>
      </c>
    </row>
    <row r="303" spans="1:3">
      <c r="A303" s="4" t="s">
        <v>604</v>
      </c>
      <c r="B303" s="5" t="n">
        <v>6825</v>
      </c>
      <c r="C303" s="4" t="s">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7</v>
      </c>
      <c r="B1" s="2" t="s">
        <v>1</v>
      </c>
    </row>
    <row r="2" spans="1:3">
      <c r="B2" s="2" t="s">
        <v>2</v>
      </c>
      <c r="C2" s="2" t="s">
        <v>37</v>
      </c>
    </row>
    <row r="3" spans="1:3">
      <c r="A3" s="4" t="s">
        <v>668</v>
      </c>
      <c r="B3" s="5" t="n">
        <v>1308092</v>
      </c>
      <c r="C3" s="5" t="n">
        <v>3229344</v>
      </c>
    </row>
    <row r="4" spans="1:3">
      <c r="A4" s="4" t="s">
        <v>555</v>
      </c>
      <c r="B4" s="6" t="n">
        <v>251521</v>
      </c>
      <c r="C4" s="5" t="n">
        <v>1637572</v>
      </c>
    </row>
    <row r="5" spans="1:3">
      <c r="A5" s="4" t="s">
        <v>80</v>
      </c>
    </row>
    <row r="6" spans="1:3">
      <c r="A6" s="4" t="s">
        <v>668</v>
      </c>
      <c r="B6" s="6" t="n">
        <v>8443538</v>
      </c>
    </row>
    <row r="7" spans="1:3">
      <c r="A7" s="4" t="s">
        <v>555</v>
      </c>
      <c r="B7" s="5" t="n">
        <v>22557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7"/>
  </cols>
  <sheetData>
    <row r="1" spans="1:3">
      <c r="A1" s="1" t="s">
        <v>669</v>
      </c>
      <c r="B1" s="2" t="s">
        <v>1</v>
      </c>
    </row>
    <row r="2" spans="1:3">
      <c r="B2" s="2" t="s">
        <v>2</v>
      </c>
      <c r="C2" s="2" t="s">
        <v>37</v>
      </c>
    </row>
    <row r="3" spans="1:3">
      <c r="A3" s="4" t="s">
        <v>670</v>
      </c>
    </row>
    <row r="4" spans="1:3">
      <c r="A4" s="4" t="s">
        <v>671</v>
      </c>
      <c r="B4" s="9" t="n">
        <v>1.74</v>
      </c>
      <c r="C4" s="9" t="n">
        <v>2.22</v>
      </c>
    </row>
    <row r="5" spans="1:3">
      <c r="A5" s="4" t="s">
        <v>672</v>
      </c>
    </row>
    <row r="6" spans="1:3">
      <c r="A6" s="4" t="s">
        <v>671</v>
      </c>
      <c r="B6" s="9" t="n">
        <v>2.63</v>
      </c>
      <c r="C6" s="9" t="n">
        <v>2.69</v>
      </c>
    </row>
    <row r="7" spans="1:3">
      <c r="A7" s="4" t="s">
        <v>673</v>
      </c>
    </row>
    <row r="8" spans="1:3">
      <c r="A8" s="4" t="s">
        <v>674</v>
      </c>
      <c r="B8" s="4" t="s">
        <v>675</v>
      </c>
      <c r="C8" s="4" t="s">
        <v>676</v>
      </c>
    </row>
    <row r="9" spans="1:3">
      <c r="A9" s="4" t="s">
        <v>677</v>
      </c>
    </row>
    <row r="10" spans="1:3">
      <c r="A10" s="4" t="s">
        <v>674</v>
      </c>
      <c r="B10" s="4" t="s">
        <v>470</v>
      </c>
      <c r="C10" s="4" t="s">
        <v>678</v>
      </c>
    </row>
    <row r="11" spans="1:3">
      <c r="A11" s="4" t="s">
        <v>679</v>
      </c>
    </row>
    <row r="12" spans="1:3">
      <c r="A12" s="4" t="s">
        <v>671</v>
      </c>
      <c r="B12" s="6" t="n">
        <v>0</v>
      </c>
      <c r="C12" s="6" t="n">
        <v>0</v>
      </c>
    </row>
    <row r="13" spans="1:3">
      <c r="A13" s="4" t="s">
        <v>680</v>
      </c>
    </row>
    <row r="14" spans="1:3">
      <c r="A14" s="4" t="s">
        <v>671</v>
      </c>
      <c r="B14" s="6" t="n">
        <v>226</v>
      </c>
      <c r="C14" s="6" t="n">
        <v>270</v>
      </c>
    </row>
    <row r="15" spans="1:3">
      <c r="A15" s="4" t="s">
        <v>681</v>
      </c>
    </row>
    <row r="16" spans="1:3">
      <c r="A16" s="4" t="s">
        <v>671</v>
      </c>
      <c r="B16" s="6" t="n">
        <v>736</v>
      </c>
      <c r="C16" s="6" t="n">
        <v>7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7</v>
      </c>
    </row>
    <row r="3" spans="1:3">
      <c r="A3" s="4" t="s">
        <v>683</v>
      </c>
      <c r="B3" s="5" t="n">
        <v>2696470</v>
      </c>
      <c r="C3" s="4" t="s">
        <v>44</v>
      </c>
    </row>
    <row r="4" spans="1:3">
      <c r="A4" s="4" t="s">
        <v>684</v>
      </c>
      <c r="B4" s="6" t="n">
        <v>7592844</v>
      </c>
      <c r="C4" s="6" t="n">
        <v>3229344</v>
      </c>
    </row>
    <row r="5" spans="1:3">
      <c r="A5" s="4" t="s">
        <v>685</v>
      </c>
      <c r="B5" s="6" t="n">
        <v>-822187</v>
      </c>
      <c r="C5" s="6" t="n">
        <v>-1293381</v>
      </c>
    </row>
    <row r="6" spans="1:3">
      <c r="A6" s="4" t="s">
        <v>686</v>
      </c>
      <c r="B6" s="6" t="n">
        <v>-582824</v>
      </c>
      <c r="C6" s="4" t="s">
        <v>44</v>
      </c>
    </row>
    <row r="7" spans="1:3">
      <c r="A7" s="4" t="s">
        <v>687</v>
      </c>
      <c r="B7" s="6" t="n">
        <v>-3524861</v>
      </c>
      <c r="C7" s="6" t="n">
        <v>760509</v>
      </c>
    </row>
    <row r="8" spans="1:3">
      <c r="A8" s="4" t="s">
        <v>688</v>
      </c>
      <c r="B8" s="5" t="n">
        <v>5359442</v>
      </c>
      <c r="C8" s="5" t="n">
        <v>26964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2"/>
    <col customWidth="1" max="5" min="5" width="22"/>
    <col customWidth="1" max="6" min="6" width="24"/>
    <col customWidth="1" max="7" min="7" width="14"/>
    <col customWidth="1" max="8" min="8" width="22"/>
    <col customWidth="1" max="9" min="9" width="14"/>
    <col customWidth="1" max="10" min="10" width="14"/>
  </cols>
  <sheetData>
    <row r="1" spans="1:10">
      <c r="A1" s="1" t="s">
        <v>689</v>
      </c>
      <c r="B1" s="2" t="s">
        <v>690</v>
      </c>
      <c r="C1" s="2" t="s">
        <v>691</v>
      </c>
      <c r="D1" s="2" t="s">
        <v>692</v>
      </c>
      <c r="E1" s="2" t="s">
        <v>693</v>
      </c>
      <c r="F1" s="2" t="s">
        <v>694</v>
      </c>
      <c r="G1" s="2" t="s">
        <v>461</v>
      </c>
      <c r="H1" s="2" t="s">
        <v>695</v>
      </c>
      <c r="I1" s="2" t="s">
        <v>2</v>
      </c>
      <c r="J1" s="2" t="s">
        <v>37</v>
      </c>
    </row>
    <row r="2" spans="1:10">
      <c r="A2" s="4" t="s">
        <v>696</v>
      </c>
      <c r="I2" s="5" t="n">
        <v>29646</v>
      </c>
      <c r="J2" s="5" t="n">
        <v>331646</v>
      </c>
    </row>
    <row r="3" spans="1:10">
      <c r="A3" s="4" t="s">
        <v>697</v>
      </c>
      <c r="I3" s="6" t="n">
        <v>631664</v>
      </c>
    </row>
    <row r="4" spans="1:10">
      <c r="A4" s="4" t="s">
        <v>698</v>
      </c>
      <c r="I4" s="6" t="n">
        <v>158835</v>
      </c>
    </row>
    <row r="5" spans="1:10">
      <c r="A5" s="4" t="s">
        <v>699</v>
      </c>
      <c r="I5" s="6" t="n">
        <v>472829</v>
      </c>
    </row>
    <row r="6" spans="1:10">
      <c r="A6" s="4" t="s">
        <v>700</v>
      </c>
    </row>
    <row r="7" spans="1:10">
      <c r="A7" s="4" t="s">
        <v>696</v>
      </c>
      <c r="F7" s="5" t="n">
        <v>14550</v>
      </c>
      <c r="H7" s="5" t="n">
        <v>19400</v>
      </c>
    </row>
    <row r="8" spans="1:10">
      <c r="A8" s="4" t="s">
        <v>701</v>
      </c>
      <c r="F8" s="4" t="s">
        <v>702</v>
      </c>
      <c r="H8" s="4" t="s">
        <v>703</v>
      </c>
    </row>
    <row r="9" spans="1:10">
      <c r="A9" s="4" t="s">
        <v>704</v>
      </c>
      <c r="F9" s="5" t="n">
        <v>4800</v>
      </c>
      <c r="H9" s="5" t="n">
        <v>7600</v>
      </c>
    </row>
    <row r="10" spans="1:10">
      <c r="A10" s="4" t="s">
        <v>705</v>
      </c>
    </row>
    <row r="11" spans="1:10">
      <c r="A11" s="4" t="s">
        <v>696</v>
      </c>
      <c r="G11" s="5" t="n">
        <v>35000</v>
      </c>
    </row>
    <row r="12" spans="1:10">
      <c r="A12" s="4" t="s">
        <v>706</v>
      </c>
    </row>
    <row r="13" spans="1:10">
      <c r="A13" s="4" t="s">
        <v>696</v>
      </c>
      <c r="E13" s="5" t="n">
        <v>343000</v>
      </c>
    </row>
    <row r="14" spans="1:10">
      <c r="A14" s="4" t="s">
        <v>701</v>
      </c>
      <c r="E14" s="4" t="s">
        <v>707</v>
      </c>
    </row>
    <row r="15" spans="1:10">
      <c r="A15" s="4" t="s">
        <v>704</v>
      </c>
      <c r="E15" s="5" t="n">
        <v>7000</v>
      </c>
    </row>
    <row r="16" spans="1:10">
      <c r="A16" s="4" t="s">
        <v>549</v>
      </c>
      <c r="I16" s="6" t="n">
        <v>360000</v>
      </c>
    </row>
    <row r="17" spans="1:10">
      <c r="A17" s="4" t="s">
        <v>708</v>
      </c>
    </row>
    <row r="18" spans="1:10">
      <c r="A18" s="4" t="s">
        <v>696</v>
      </c>
      <c r="B18" s="5" t="n">
        <v>24200</v>
      </c>
    </row>
    <row r="19" spans="1:10">
      <c r="A19" s="4" t="s">
        <v>701</v>
      </c>
      <c r="B19" s="4" t="s">
        <v>709</v>
      </c>
    </row>
    <row r="20" spans="1:10">
      <c r="A20" s="4" t="s">
        <v>704</v>
      </c>
      <c r="B20" s="5" t="n">
        <v>12050</v>
      </c>
    </row>
    <row r="21" spans="1:10">
      <c r="A21" s="4" t="s">
        <v>710</v>
      </c>
    </row>
    <row r="22" spans="1:10">
      <c r="A22" s="4" t="s">
        <v>696</v>
      </c>
      <c r="F22" s="5" t="n">
        <v>17666</v>
      </c>
    </row>
    <row r="23" spans="1:10">
      <c r="A23" s="4" t="s">
        <v>701</v>
      </c>
      <c r="F23" s="4" t="s">
        <v>711</v>
      </c>
    </row>
    <row r="24" spans="1:10">
      <c r="A24" s="4" t="s">
        <v>704</v>
      </c>
      <c r="F24" s="5" t="n">
        <v>12900</v>
      </c>
    </row>
    <row r="25" spans="1:10">
      <c r="A25" s="4" t="s">
        <v>712</v>
      </c>
      <c r="F25" s="5" t="n">
        <v>15353</v>
      </c>
    </row>
    <row r="26" spans="1:10">
      <c r="A26" s="4" t="s">
        <v>713</v>
      </c>
    </row>
    <row r="27" spans="1:10">
      <c r="A27" s="4" t="s">
        <v>696</v>
      </c>
      <c r="D27" s="5" t="n">
        <v>145500</v>
      </c>
    </row>
    <row r="28" spans="1:10">
      <c r="A28" s="4" t="s">
        <v>701</v>
      </c>
      <c r="D28" s="4" t="s">
        <v>714</v>
      </c>
    </row>
    <row r="29" spans="1:10">
      <c r="A29" s="4" t="s">
        <v>704</v>
      </c>
      <c r="D29" s="5" t="n">
        <v>4500</v>
      </c>
    </row>
    <row r="30" spans="1:10">
      <c r="A30" s="4" t="s">
        <v>549</v>
      </c>
      <c r="I30" s="5" t="n">
        <v>162000</v>
      </c>
    </row>
    <row r="31" spans="1:10">
      <c r="A31" s="4" t="s">
        <v>715</v>
      </c>
    </row>
    <row r="32" spans="1:10">
      <c r="A32" s="4" t="s">
        <v>696</v>
      </c>
      <c r="C32" s="5" t="n">
        <v>24279</v>
      </c>
    </row>
    <row r="33" spans="1:10">
      <c r="A33" s="4" t="s">
        <v>701</v>
      </c>
      <c r="C33" s="4" t="s">
        <v>716</v>
      </c>
    </row>
    <row r="34" spans="1:10">
      <c r="A34" s="4" t="s">
        <v>704</v>
      </c>
      <c r="C34" s="5" t="n">
        <v>24760</v>
      </c>
    </row>
    <row r="35" spans="1:10">
      <c r="A35" s="4" t="s">
        <v>712</v>
      </c>
      <c r="C35" s="5" t="n">
        <v>290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H2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6"/>
    <col customWidth="1" max="5" min="5" width="27"/>
    <col customWidth="1" max="6" min="6" width="27"/>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37"/>
    <col customWidth="1" max="15" min="15" width="20"/>
    <col customWidth="1" max="16" min="16" width="20"/>
    <col customWidth="1" max="17" min="17" width="20"/>
    <col customWidth="1" max="18" min="18" width="27"/>
    <col customWidth="1" max="19" min="19" width="20"/>
    <col customWidth="1" max="20" min="20" width="20"/>
    <col customWidth="1" max="21" min="21" width="20"/>
    <col customWidth="1" max="22" min="22" width="20"/>
    <col customWidth="1" max="23" min="23" width="27"/>
    <col customWidth="1" max="24" min="24" width="27"/>
    <col customWidth="1" max="25" min="25" width="37"/>
    <col customWidth="1" max="26" min="26" width="27"/>
    <col customWidth="1" max="27" min="27" width="37"/>
    <col customWidth="1" max="28" min="28" width="37"/>
    <col customWidth="1" max="29" min="29" width="20"/>
    <col customWidth="1" max="30" min="30" width="27"/>
    <col customWidth="1" max="31" min="31" width="21"/>
    <col customWidth="1" max="32" min="32" width="80"/>
    <col customWidth="1" max="33" min="33" width="37"/>
    <col customWidth="1" max="34" min="34" width="30"/>
  </cols>
  <sheetData>
    <row r="1" spans="1:34">
      <c r="A1" s="1" t="s">
        <v>717</v>
      </c>
      <c r="B1" s="2" t="s">
        <v>718</v>
      </c>
      <c r="C1" s="2" t="s">
        <v>719</v>
      </c>
      <c r="D1" s="2" t="s">
        <v>720</v>
      </c>
      <c r="E1" s="2" t="s">
        <v>721</v>
      </c>
      <c r="F1" s="2" t="s">
        <v>722</v>
      </c>
      <c r="G1" s="2" t="s">
        <v>723</v>
      </c>
      <c r="H1" s="2" t="s">
        <v>724</v>
      </c>
      <c r="I1" s="2" t="s">
        <v>725</v>
      </c>
      <c r="J1" s="2" t="s">
        <v>726</v>
      </c>
      <c r="K1" s="2" t="s">
        <v>727</v>
      </c>
      <c r="L1" s="2" t="s">
        <v>728</v>
      </c>
      <c r="M1" s="2" t="s">
        <v>729</v>
      </c>
      <c r="N1" s="2" t="s">
        <v>730</v>
      </c>
      <c r="O1" s="2" t="s">
        <v>731</v>
      </c>
      <c r="P1" s="2" t="s">
        <v>732</v>
      </c>
      <c r="Q1" s="2" t="s">
        <v>732</v>
      </c>
      <c r="R1" s="2" t="s">
        <v>733</v>
      </c>
      <c r="S1" s="2" t="s">
        <v>734</v>
      </c>
      <c r="T1" s="2" t="s">
        <v>735</v>
      </c>
      <c r="U1" s="2" t="s">
        <v>736</v>
      </c>
      <c r="V1" s="2" t="s">
        <v>737</v>
      </c>
      <c r="W1" s="2" t="s">
        <v>738</v>
      </c>
      <c r="X1" s="2" t="s">
        <v>739</v>
      </c>
      <c r="Y1" s="2" t="s">
        <v>740</v>
      </c>
      <c r="Z1" s="2" t="s">
        <v>741</v>
      </c>
      <c r="AA1" s="2" t="s">
        <v>718</v>
      </c>
      <c r="AB1" s="2" t="s">
        <v>742</v>
      </c>
      <c r="AC1" s="2" t="s">
        <v>723</v>
      </c>
      <c r="AD1" s="2" t="s">
        <v>743</v>
      </c>
      <c r="AE1" s="2" t="s">
        <v>744</v>
      </c>
      <c r="AF1" s="2" t="s">
        <v>745</v>
      </c>
      <c r="AG1" s="2" t="s">
        <v>746</v>
      </c>
      <c r="AH1" s="2" t="s">
        <v>747</v>
      </c>
    </row>
    <row r="2" spans="1:34">
      <c r="A2" s="4" t="s">
        <v>89</v>
      </c>
      <c r="B2" s="6" t="n">
        <v>8000000000</v>
      </c>
      <c r="Y2" s="6" t="n">
        <v>8000000000</v>
      </c>
      <c r="AA2" s="6" t="n">
        <v>8000000000</v>
      </c>
      <c r="AF2" s="6" t="n">
        <v>8000000000</v>
      </c>
      <c r="AG2" s="6" t="n">
        <v>8000000000</v>
      </c>
    </row>
    <row r="3" spans="1:34">
      <c r="A3" s="4" t="s">
        <v>748</v>
      </c>
      <c r="Y3" s="7" t="n">
        <v>1e-05</v>
      </c>
      <c r="AF3" s="7" t="n">
        <v>1e-05</v>
      </c>
      <c r="AG3" s="7" t="n">
        <v>1e-05</v>
      </c>
    </row>
    <row r="4" spans="1:34">
      <c r="A4" s="4" t="s">
        <v>87</v>
      </c>
      <c r="Y4" s="6" t="n">
        <v>50000000</v>
      </c>
      <c r="AF4" s="6" t="n">
        <v>50000000</v>
      </c>
      <c r="AG4" s="6" t="n">
        <v>50000000</v>
      </c>
    </row>
    <row r="5" spans="1:34">
      <c r="A5" s="4" t="s">
        <v>749</v>
      </c>
      <c r="Y5" s="7" t="n">
        <v>1e-05</v>
      </c>
      <c r="AF5" s="7" t="n">
        <v>1e-05</v>
      </c>
      <c r="AG5" s="7" t="n">
        <v>1e-05</v>
      </c>
    </row>
    <row r="6" spans="1:34">
      <c r="A6" s="4" t="s">
        <v>750</v>
      </c>
      <c r="B6" s="4" t="s">
        <v>366</v>
      </c>
      <c r="AA6" s="4" t="s">
        <v>367</v>
      </c>
    </row>
    <row r="7" spans="1:34">
      <c r="A7" s="4" t="s">
        <v>92</v>
      </c>
      <c r="B7" s="6" t="n">
        <v>25410391</v>
      </c>
      <c r="Y7" s="6" t="n">
        <v>36935303</v>
      </c>
      <c r="AA7" s="6" t="n">
        <v>25410391</v>
      </c>
      <c r="AF7" s="6" t="n">
        <v>36935303</v>
      </c>
      <c r="AG7" s="6" t="n">
        <v>6542520</v>
      </c>
    </row>
    <row r="8" spans="1:34">
      <c r="A8" s="4" t="s">
        <v>751</v>
      </c>
      <c r="AF8" s="4" t="s">
        <v>752</v>
      </c>
    </row>
    <row r="9" spans="1:34">
      <c r="A9" s="4" t="s">
        <v>753</v>
      </c>
      <c r="AF9" s="6" t="n">
        <v>114165</v>
      </c>
    </row>
    <row r="10" spans="1:34">
      <c r="A10" s="4" t="s">
        <v>754</v>
      </c>
      <c r="AG10" s="5" t="n">
        <v>236862</v>
      </c>
    </row>
    <row r="11" spans="1:34">
      <c r="A11" s="4" t="s">
        <v>755</v>
      </c>
      <c r="AA11" s="6" t="n">
        <v>100</v>
      </c>
    </row>
    <row r="12" spans="1:34">
      <c r="A12" s="4" t="s">
        <v>756</v>
      </c>
      <c r="AG12" s="6" t="n">
        <v>500000</v>
      </c>
    </row>
    <row r="13" spans="1:34">
      <c r="A13" s="4" t="s">
        <v>757</v>
      </c>
      <c r="AF13" s="4" t="s">
        <v>547</v>
      </c>
    </row>
    <row r="14" spans="1:34">
      <c r="A14" s="4" t="s">
        <v>758</v>
      </c>
      <c r="AA14" s="6" t="n">
        <v>17803260</v>
      </c>
    </row>
    <row r="15" spans="1:34">
      <c r="A15" s="4" t="s">
        <v>759</v>
      </c>
      <c r="AF15" s="5" t="n">
        <v>1259889</v>
      </c>
      <c r="AG15" s="6" t="n">
        <v>1295055</v>
      </c>
    </row>
    <row r="16" spans="1:34">
      <c r="A16" s="4" t="s">
        <v>760</v>
      </c>
      <c r="AG16" s="5" t="n">
        <v>80000</v>
      </c>
    </row>
    <row r="17" spans="1:34">
      <c r="A17" s="4" t="s">
        <v>761</v>
      </c>
      <c r="AF17" s="4" t="s">
        <v>44</v>
      </c>
    </row>
    <row r="18" spans="1:34">
      <c r="A18" s="4" t="s">
        <v>762</v>
      </c>
      <c r="AF18" s="5" t="n">
        <v>63000</v>
      </c>
    </row>
    <row r="19" spans="1:34">
      <c r="A19" s="4" t="s">
        <v>91</v>
      </c>
      <c r="Y19" s="6" t="n">
        <v>36935303</v>
      </c>
      <c r="AF19" s="6" t="n">
        <v>36935303</v>
      </c>
      <c r="AG19" s="6" t="n">
        <v>6542520</v>
      </c>
    </row>
    <row r="20" spans="1:34">
      <c r="A20" s="4" t="s">
        <v>763</v>
      </c>
    </row>
    <row r="21" spans="1:34">
      <c r="A21" s="4" t="s">
        <v>755</v>
      </c>
      <c r="AF21" s="6" t="n">
        <v>4696568</v>
      </c>
    </row>
    <row r="22" spans="1:34">
      <c r="A22" s="4" t="s">
        <v>132</v>
      </c>
    </row>
    <row r="23" spans="1:34">
      <c r="A23" s="4" t="s">
        <v>753</v>
      </c>
      <c r="AG23" s="6" t="n">
        <v>162250</v>
      </c>
    </row>
    <row r="24" spans="1:34">
      <c r="A24" s="4" t="s">
        <v>754</v>
      </c>
      <c r="AG24" s="5" t="n">
        <v>162</v>
      </c>
    </row>
    <row r="25" spans="1:34">
      <c r="A25" s="4" t="s">
        <v>764</v>
      </c>
      <c r="AG25" s="6" t="n">
        <v>10000</v>
      </c>
    </row>
    <row r="26" spans="1:34">
      <c r="A26" s="4" t="s">
        <v>755</v>
      </c>
      <c r="AG26" s="6" t="n">
        <v>31250</v>
      </c>
    </row>
    <row r="27" spans="1:34">
      <c r="A27" s="4" t="s">
        <v>765</v>
      </c>
      <c r="AG27" s="6" t="n">
        <v>16073</v>
      </c>
    </row>
    <row r="28" spans="1:34">
      <c r="A28" s="4" t="s">
        <v>756</v>
      </c>
      <c r="AG28" s="4" t="s">
        <v>44</v>
      </c>
    </row>
    <row r="29" spans="1:34">
      <c r="A29" s="4" t="s">
        <v>766</v>
      </c>
      <c r="AD29" s="6" t="n">
        <v>630000</v>
      </c>
    </row>
    <row r="30" spans="1:34">
      <c r="A30" s="4" t="s">
        <v>760</v>
      </c>
      <c r="AG30" s="4" t="s">
        <v>44</v>
      </c>
    </row>
    <row r="31" spans="1:34">
      <c r="A31" s="4" t="s">
        <v>132</v>
      </c>
    </row>
    <row r="32" spans="1:34">
      <c r="A32" s="4" t="s">
        <v>755</v>
      </c>
      <c r="AF32" s="6" t="n">
        <v>754379</v>
      </c>
    </row>
    <row r="33" spans="1:34">
      <c r="A33" s="4" t="s">
        <v>767</v>
      </c>
    </row>
    <row r="34" spans="1:34">
      <c r="A34" s="4" t="s">
        <v>768</v>
      </c>
      <c r="AB34" s="6" t="n">
        <v>31250</v>
      </c>
    </row>
    <row r="35" spans="1:34">
      <c r="A35" s="4" t="s">
        <v>762</v>
      </c>
      <c r="AB35" s="5" t="n">
        <v>218750</v>
      </c>
    </row>
    <row r="36" spans="1:34">
      <c r="A36" s="4" t="s">
        <v>769</v>
      </c>
      <c r="AB36" s="8" t="n">
        <v>0.01</v>
      </c>
    </row>
    <row r="37" spans="1:34">
      <c r="A37" s="4" t="s">
        <v>770</v>
      </c>
    </row>
    <row r="38" spans="1:34">
      <c r="A38" s="4" t="s">
        <v>755</v>
      </c>
      <c r="AG38" s="6" t="n">
        <v>121573</v>
      </c>
    </row>
    <row r="39" spans="1:34">
      <c r="A39" s="4" t="s">
        <v>762</v>
      </c>
      <c r="AG39" s="5" t="n">
        <v>579927</v>
      </c>
    </row>
    <row r="40" spans="1:34">
      <c r="A40" s="4" t="s">
        <v>332</v>
      </c>
    </row>
    <row r="41" spans="1:34">
      <c r="A41" s="4" t="s">
        <v>764</v>
      </c>
      <c r="AF41" s="6" t="n">
        <v>500000</v>
      </c>
    </row>
    <row r="42" spans="1:34">
      <c r="A42" s="4" t="s">
        <v>771</v>
      </c>
    </row>
    <row r="43" spans="1:34">
      <c r="A43" s="4" t="s">
        <v>768</v>
      </c>
      <c r="R43" s="6" t="n">
        <v>68000</v>
      </c>
    </row>
    <row r="44" spans="1:34">
      <c r="A44" s="4" t="s">
        <v>772</v>
      </c>
      <c r="R44" s="5" t="n">
        <v>63000</v>
      </c>
    </row>
    <row r="45" spans="1:34">
      <c r="A45" s="4" t="s">
        <v>766</v>
      </c>
      <c r="C45" s="6" t="n">
        <v>52579</v>
      </c>
      <c r="I45" s="6" t="n">
        <v>152586</v>
      </c>
      <c r="J45" s="6" t="n">
        <v>72928</v>
      </c>
      <c r="K45" s="6" t="n">
        <v>24074</v>
      </c>
      <c r="L45" s="6" t="n">
        <v>73364</v>
      </c>
      <c r="M45" s="6" t="n">
        <v>729776</v>
      </c>
      <c r="O45" s="6" t="n">
        <v>56533</v>
      </c>
      <c r="P45" s="6" t="n">
        <v>52579</v>
      </c>
      <c r="R45" s="6" t="n">
        <v>42742</v>
      </c>
      <c r="S45" s="6" t="n">
        <v>41732</v>
      </c>
      <c r="T45" s="6" t="n">
        <v>20583</v>
      </c>
      <c r="U45" s="6" t="n">
        <v>15007</v>
      </c>
      <c r="V45" s="6" t="n">
        <v>7328</v>
      </c>
    </row>
    <row r="46" spans="1:34">
      <c r="A46" s="4" t="s">
        <v>771</v>
      </c>
    </row>
    <row r="47" spans="1:34">
      <c r="A47" s="4" t="s">
        <v>766</v>
      </c>
      <c r="K47" s="6" t="n">
        <v>48923</v>
      </c>
      <c r="O47" s="6" t="n">
        <v>56533</v>
      </c>
      <c r="R47" s="6" t="n">
        <v>42742</v>
      </c>
    </row>
    <row r="48" spans="1:34">
      <c r="A48" s="4" t="s">
        <v>771</v>
      </c>
    </row>
    <row r="49" spans="1:34">
      <c r="A49" s="4" t="s">
        <v>766</v>
      </c>
      <c r="M49" s="6" t="n">
        <v>73022</v>
      </c>
    </row>
    <row r="50" spans="1:34">
      <c r="A50" s="4" t="s">
        <v>773</v>
      </c>
    </row>
    <row r="51" spans="1:34">
      <c r="A51" s="4" t="s">
        <v>755</v>
      </c>
      <c r="AF51" s="6" t="n">
        <v>21247</v>
      </c>
    </row>
    <row r="52" spans="1:34">
      <c r="A52" s="4" t="s">
        <v>766</v>
      </c>
      <c r="AF52" s="6" t="n">
        <v>30000</v>
      </c>
    </row>
    <row r="53" spans="1:34">
      <c r="A53" s="4" t="s">
        <v>482</v>
      </c>
    </row>
    <row r="54" spans="1:34">
      <c r="A54" s="4" t="s">
        <v>764</v>
      </c>
      <c r="AF54" s="6" t="n">
        <v>1000000</v>
      </c>
    </row>
    <row r="55" spans="1:34">
      <c r="A55" s="4" t="s">
        <v>774</v>
      </c>
    </row>
    <row r="56" spans="1:34">
      <c r="A56" s="4" t="s">
        <v>755</v>
      </c>
      <c r="AF56" s="6" t="n">
        <v>31250</v>
      </c>
    </row>
    <row r="57" spans="1:34">
      <c r="A57" s="4" t="s">
        <v>756</v>
      </c>
      <c r="AF57" s="5" t="n">
        <v>100000</v>
      </c>
    </row>
    <row r="58" spans="1:34">
      <c r="A58" s="4" t="s">
        <v>761</v>
      </c>
      <c r="AE58" s="5" t="n">
        <v>400000</v>
      </c>
      <c r="AF58" s="5" t="n">
        <v>500000</v>
      </c>
    </row>
    <row r="59" spans="1:34">
      <c r="A59" s="4" t="s">
        <v>775</v>
      </c>
      <c r="AE59" s="5" t="n">
        <v>80000</v>
      </c>
    </row>
    <row r="60" spans="1:34">
      <c r="A60" s="4" t="s">
        <v>776</v>
      </c>
    </row>
    <row r="61" spans="1:34">
      <c r="A61" s="4" t="s">
        <v>758</v>
      </c>
      <c r="AA61" s="6" t="n">
        <v>12652023</v>
      </c>
    </row>
    <row r="62" spans="1:34">
      <c r="A62" s="4" t="s">
        <v>99</v>
      </c>
    </row>
    <row r="63" spans="1:34">
      <c r="A63" s="4" t="s">
        <v>87</v>
      </c>
      <c r="Y63" s="6" t="n">
        <v>10000000</v>
      </c>
      <c r="AF63" s="6" t="n">
        <v>10000000</v>
      </c>
      <c r="AG63" s="6" t="n">
        <v>10000000</v>
      </c>
    </row>
    <row r="64" spans="1:34">
      <c r="A64" s="4" t="s">
        <v>749</v>
      </c>
      <c r="Y64" s="7" t="n">
        <v>1e-05</v>
      </c>
      <c r="AF64" s="7" t="n">
        <v>1e-05</v>
      </c>
      <c r="AG64" s="7" t="n">
        <v>1e-05</v>
      </c>
    </row>
    <row r="65" spans="1:34">
      <c r="A65" s="4" t="s">
        <v>777</v>
      </c>
      <c r="AF65" s="6" t="n">
        <v>1915151</v>
      </c>
    </row>
    <row r="66" spans="1:34">
      <c r="A66" s="4" t="s">
        <v>778</v>
      </c>
      <c r="AF66" s="5" t="n">
        <v>1154591</v>
      </c>
    </row>
    <row r="67" spans="1:34">
      <c r="A67" s="4" t="s">
        <v>753</v>
      </c>
      <c r="AF67" s="6" t="n">
        <v>154500</v>
      </c>
      <c r="AG67" s="6" t="n">
        <v>1500000</v>
      </c>
    </row>
    <row r="68" spans="1:34">
      <c r="A68" s="4" t="s">
        <v>754</v>
      </c>
      <c r="AF68" s="5" t="n">
        <v>103247</v>
      </c>
    </row>
    <row r="69" spans="1:34">
      <c r="A69" s="4" t="s">
        <v>100</v>
      </c>
      <c r="Y69" s="6" t="n">
        <v>9183816</v>
      </c>
      <c r="AF69" s="6" t="n">
        <v>9183816</v>
      </c>
      <c r="AG69" s="6" t="n">
        <v>6500000</v>
      </c>
    </row>
    <row r="70" spans="1:34">
      <c r="A70" s="4" t="s">
        <v>101</v>
      </c>
      <c r="Y70" s="6" t="n">
        <v>9183816</v>
      </c>
      <c r="AF70" s="6" t="n">
        <v>9183816</v>
      </c>
      <c r="AG70" s="6" t="n">
        <v>6500000</v>
      </c>
    </row>
    <row r="71" spans="1:34">
      <c r="A71" s="4" t="s">
        <v>779</v>
      </c>
    </row>
    <row r="72" spans="1:34">
      <c r="A72" s="4" t="s">
        <v>100</v>
      </c>
      <c r="Y72" s="6" t="n">
        <v>9183816</v>
      </c>
      <c r="AF72" s="6" t="n">
        <v>9183816</v>
      </c>
      <c r="AG72" s="6" t="n">
        <v>9183816</v>
      </c>
    </row>
    <row r="73" spans="1:34">
      <c r="A73" s="4" t="s">
        <v>101</v>
      </c>
      <c r="Y73" s="6" t="n">
        <v>6500000</v>
      </c>
      <c r="AF73" s="6" t="n">
        <v>6500000</v>
      </c>
      <c r="AG73" s="6" t="n">
        <v>6500000</v>
      </c>
    </row>
    <row r="74" spans="1:34">
      <c r="A74" s="4" t="s">
        <v>76</v>
      </c>
    </row>
    <row r="75" spans="1:34">
      <c r="A75" s="4" t="s">
        <v>87</v>
      </c>
      <c r="Y75" s="6" t="n">
        <v>1000000</v>
      </c>
      <c r="AF75" s="6" t="n">
        <v>1000000</v>
      </c>
    </row>
    <row r="76" spans="1:34">
      <c r="A76" s="4" t="s">
        <v>564</v>
      </c>
      <c r="AF76" s="4" t="s">
        <v>780</v>
      </c>
    </row>
    <row r="77" spans="1:34">
      <c r="A77" s="4" t="s">
        <v>566</v>
      </c>
      <c r="AF77" s="6" t="n">
        <v>10</v>
      </c>
    </row>
    <row r="78" spans="1:34">
      <c r="A78" s="4" t="s">
        <v>755</v>
      </c>
      <c r="Y78" s="6" t="n">
        <v>53000</v>
      </c>
      <c r="Z78" s="6" t="n">
        <v>68000</v>
      </c>
    </row>
    <row r="79" spans="1:34">
      <c r="A79" s="4" t="s">
        <v>756</v>
      </c>
      <c r="Y79" s="5" t="n">
        <v>53000</v>
      </c>
      <c r="Z79" s="5" t="n">
        <v>68000</v>
      </c>
    </row>
    <row r="80" spans="1:34">
      <c r="A80" s="4" t="s">
        <v>781</v>
      </c>
      <c r="Y80" s="5" t="n">
        <v>1</v>
      </c>
      <c r="AF80" s="5" t="n">
        <v>1</v>
      </c>
      <c r="AG80" s="5" t="n">
        <v>1</v>
      </c>
    </row>
    <row r="81" spans="1:34">
      <c r="A81" s="4" t="s">
        <v>96</v>
      </c>
      <c r="Y81" s="6" t="n">
        <v>121000</v>
      </c>
      <c r="AF81" s="6" t="n">
        <v>121000</v>
      </c>
      <c r="AG81" s="6" t="n">
        <v>68000</v>
      </c>
    </row>
    <row r="82" spans="1:34">
      <c r="A82" s="4" t="s">
        <v>97</v>
      </c>
      <c r="Y82" s="6" t="n">
        <v>121000</v>
      </c>
      <c r="AF82" s="6" t="n">
        <v>121000</v>
      </c>
      <c r="AG82" s="6" t="n">
        <v>68000</v>
      </c>
    </row>
    <row r="83" spans="1:34">
      <c r="A83" s="4" t="s">
        <v>93</v>
      </c>
      <c r="Y83" s="6" t="n">
        <v>1000000</v>
      </c>
      <c r="AF83" s="6" t="n">
        <v>1000000</v>
      </c>
      <c r="AG83" s="6" t="n">
        <v>1000000</v>
      </c>
    </row>
    <row r="84" spans="1:34">
      <c r="A84" s="4" t="s">
        <v>782</v>
      </c>
      <c r="Y84" s="5" t="n">
        <v>121000</v>
      </c>
      <c r="AF84" s="5" t="n">
        <v>121000</v>
      </c>
      <c r="AG84" s="5" t="n">
        <v>68000</v>
      </c>
    </row>
    <row r="85" spans="1:34">
      <c r="A85" s="4" t="s">
        <v>783</v>
      </c>
    </row>
    <row r="86" spans="1:34">
      <c r="A86" s="4" t="s">
        <v>755</v>
      </c>
      <c r="AF86" s="6" t="n">
        <v>68000</v>
      </c>
    </row>
    <row r="87" spans="1:34">
      <c r="A87" s="4" t="s">
        <v>765</v>
      </c>
      <c r="AF87" s="6" t="n">
        <v>1815742</v>
      </c>
    </row>
    <row r="88" spans="1:34">
      <c r="A88" s="4" t="s">
        <v>784</v>
      </c>
    </row>
    <row r="89" spans="1:34">
      <c r="A89" s="4" t="s">
        <v>785</v>
      </c>
      <c r="X89" s="6" t="n">
        <v>203000</v>
      </c>
    </row>
    <row r="90" spans="1:34">
      <c r="A90" s="4" t="s">
        <v>786</v>
      </c>
      <c r="X90" s="5" t="n">
        <v>203000</v>
      </c>
    </row>
    <row r="91" spans="1:34">
      <c r="A91" s="4" t="s">
        <v>768</v>
      </c>
      <c r="W91" s="6" t="n">
        <v>63000</v>
      </c>
    </row>
    <row r="92" spans="1:34">
      <c r="A92" s="4" t="s">
        <v>772</v>
      </c>
      <c r="W92" s="5" t="n">
        <v>63000</v>
      </c>
    </row>
    <row r="93" spans="1:34">
      <c r="A93" s="4" t="s">
        <v>766</v>
      </c>
      <c r="I93" s="6" t="n">
        <v>33800</v>
      </c>
      <c r="J93" s="6" t="n">
        <v>17200</v>
      </c>
      <c r="K93" s="6" t="n">
        <v>5905</v>
      </c>
      <c r="L93" s="6" t="n">
        <v>17995</v>
      </c>
      <c r="M93" s="6" t="n">
        <v>17900</v>
      </c>
      <c r="O93" s="6" t="n">
        <v>20000</v>
      </c>
      <c r="P93" s="6" t="n">
        <v>25000</v>
      </c>
      <c r="Q93" s="6" t="n">
        <v>25000</v>
      </c>
      <c r="R93" s="6" t="n">
        <v>25000</v>
      </c>
      <c r="S93" s="6" t="n">
        <v>25000</v>
      </c>
      <c r="T93" s="6" t="n">
        <v>20000</v>
      </c>
      <c r="U93" s="6" t="n">
        <v>15000</v>
      </c>
      <c r="V93" s="6" t="n">
        <v>15000</v>
      </c>
    </row>
    <row r="94" spans="1:34">
      <c r="A94" s="4" t="s">
        <v>784</v>
      </c>
    </row>
    <row r="95" spans="1:34">
      <c r="A95" s="4" t="s">
        <v>766</v>
      </c>
      <c r="K95" s="6" t="n">
        <v>12000</v>
      </c>
      <c r="O95" s="6" t="n">
        <v>20000</v>
      </c>
      <c r="R95" s="6" t="n">
        <v>25000</v>
      </c>
    </row>
    <row r="96" spans="1:34">
      <c r="A96" s="4" t="s">
        <v>784</v>
      </c>
    </row>
    <row r="97" spans="1:34">
      <c r="A97" s="4" t="s">
        <v>766</v>
      </c>
      <c r="M97" s="6" t="n">
        <v>18600</v>
      </c>
    </row>
    <row r="98" spans="1:34">
      <c r="A98" s="4" t="s">
        <v>83</v>
      </c>
    </row>
    <row r="99" spans="1:34">
      <c r="A99" s="4" t="s">
        <v>87</v>
      </c>
      <c r="Y99" s="6" t="n">
        <v>2</v>
      </c>
      <c r="AF99" s="6" t="n">
        <v>2</v>
      </c>
      <c r="AG99" s="6" t="n">
        <v>2</v>
      </c>
    </row>
    <row r="100" spans="1:34">
      <c r="A100" s="4" t="s">
        <v>749</v>
      </c>
      <c r="Y100" s="7" t="n">
        <v>1e-05</v>
      </c>
      <c r="AF100" s="7" t="n">
        <v>1e-05</v>
      </c>
      <c r="AG100" s="7" t="n">
        <v>1e-05</v>
      </c>
    </row>
    <row r="101" spans="1:34">
      <c r="A101" s="4" t="s">
        <v>100</v>
      </c>
      <c r="Y101" s="6" t="n">
        <v>1</v>
      </c>
      <c r="AF101" s="6" t="n">
        <v>1</v>
      </c>
      <c r="AG101" s="6" t="n">
        <v>1</v>
      </c>
    </row>
    <row r="102" spans="1:34">
      <c r="A102" s="4" t="s">
        <v>101</v>
      </c>
      <c r="Y102" s="6" t="n">
        <v>1</v>
      </c>
      <c r="AF102" s="6" t="n">
        <v>1</v>
      </c>
      <c r="AG102" s="6" t="n">
        <v>1</v>
      </c>
    </row>
    <row r="103" spans="1:34">
      <c r="A103" s="4" t="s">
        <v>83</v>
      </c>
    </row>
    <row r="104" spans="1:34">
      <c r="A104" s="4" t="s">
        <v>787</v>
      </c>
      <c r="AF104" s="4" t="s">
        <v>788</v>
      </c>
    </row>
    <row r="105" spans="1:34">
      <c r="A105" s="4" t="s">
        <v>789</v>
      </c>
    </row>
    <row r="106" spans="1:34">
      <c r="A106" s="4" t="s">
        <v>87</v>
      </c>
      <c r="Y106" s="6" t="n">
        <v>10000000</v>
      </c>
      <c r="AF106" s="6" t="n">
        <v>10000000</v>
      </c>
    </row>
    <row r="107" spans="1:34">
      <c r="A107" s="4" t="s">
        <v>79</v>
      </c>
    </row>
    <row r="108" spans="1:34">
      <c r="A108" s="4" t="s">
        <v>781</v>
      </c>
      <c r="Y108" s="5" t="n">
        <v>2</v>
      </c>
      <c r="AF108" s="5" t="n">
        <v>2</v>
      </c>
      <c r="AG108" s="5" t="n">
        <v>2</v>
      </c>
    </row>
    <row r="109" spans="1:34">
      <c r="A109" s="4" t="s">
        <v>766</v>
      </c>
      <c r="AC109" s="6" t="n">
        <v>62250</v>
      </c>
    </row>
    <row r="110" spans="1:34">
      <c r="A110" s="4" t="s">
        <v>96</v>
      </c>
      <c r="Y110" s="6" t="n">
        <v>0</v>
      </c>
      <c r="AF110" s="6" t="n">
        <v>0</v>
      </c>
      <c r="AG110" s="6" t="n">
        <v>311250</v>
      </c>
    </row>
    <row r="111" spans="1:34">
      <c r="A111" s="4" t="s">
        <v>97</v>
      </c>
      <c r="Y111" s="6" t="n">
        <v>0</v>
      </c>
      <c r="AF111" s="6" t="n">
        <v>0</v>
      </c>
      <c r="AG111" s="6" t="n">
        <v>311250</v>
      </c>
    </row>
    <row r="112" spans="1:34">
      <c r="A112" s="4" t="s">
        <v>93</v>
      </c>
      <c r="Y112" s="6" t="n">
        <v>311250</v>
      </c>
      <c r="AF112" s="6" t="n">
        <v>311250</v>
      </c>
      <c r="AG112" s="6" t="n">
        <v>311250</v>
      </c>
    </row>
    <row r="113" spans="1:34">
      <c r="A113" s="4" t="s">
        <v>782</v>
      </c>
      <c r="Y113" s="5" t="n">
        <v>622500</v>
      </c>
      <c r="AF113" s="5" t="n">
        <v>622500</v>
      </c>
      <c r="AG113" s="5" t="n">
        <v>622500</v>
      </c>
    </row>
    <row r="114" spans="1:34">
      <c r="A114" s="4" t="s">
        <v>790</v>
      </c>
    </row>
    <row r="115" spans="1:34">
      <c r="A115" s="4" t="s">
        <v>791</v>
      </c>
      <c r="AH115" s="4" t="s">
        <v>792</v>
      </c>
    </row>
    <row r="116" spans="1:34">
      <c r="A116" s="4" t="s">
        <v>793</v>
      </c>
    </row>
    <row r="117" spans="1:34">
      <c r="A117" s="4" t="s">
        <v>755</v>
      </c>
      <c r="AG117" s="6" t="n">
        <v>622500</v>
      </c>
    </row>
    <row r="118" spans="1:34">
      <c r="A118" s="4" t="s">
        <v>766</v>
      </c>
      <c r="AC118" s="6" t="n">
        <v>282750</v>
      </c>
      <c r="AG118" s="6" t="n">
        <v>311250</v>
      </c>
    </row>
    <row r="119" spans="1:34">
      <c r="A119" s="4" t="s">
        <v>794</v>
      </c>
      <c r="AG119" s="5" t="n">
        <v>700000</v>
      </c>
    </row>
    <row r="120" spans="1:34">
      <c r="A120" s="4" t="s">
        <v>79</v>
      </c>
    </row>
    <row r="121" spans="1:34">
      <c r="A121" s="4" t="s">
        <v>755</v>
      </c>
      <c r="AF121" s="6" t="n">
        <v>1425</v>
      </c>
    </row>
    <row r="122" spans="1:34">
      <c r="A122" s="4" t="s">
        <v>766</v>
      </c>
      <c r="AD122" s="6" t="n">
        <v>28500</v>
      </c>
      <c r="AF122" s="6" t="n">
        <v>100000</v>
      </c>
    </row>
    <row r="123" spans="1:34">
      <c r="A123" s="4" t="s">
        <v>795</v>
      </c>
      <c r="AD123" s="5" t="n">
        <v>57000</v>
      </c>
    </row>
    <row r="124" spans="1:34">
      <c r="A124" s="4" t="s">
        <v>794</v>
      </c>
      <c r="Y124" s="5" t="n">
        <v>86428</v>
      </c>
      <c r="AF124" s="5" t="n">
        <v>86428</v>
      </c>
    </row>
    <row r="125" spans="1:34">
      <c r="A125" s="4" t="s">
        <v>80</v>
      </c>
    </row>
    <row r="126" spans="1:34">
      <c r="A126" s="4" t="s">
        <v>755</v>
      </c>
      <c r="AF126" s="6" t="n">
        <v>935368</v>
      </c>
    </row>
    <row r="127" spans="1:34">
      <c r="A127" s="4" t="s">
        <v>756</v>
      </c>
      <c r="AF127" s="5" t="n">
        <v>2442542</v>
      </c>
    </row>
    <row r="128" spans="1:34">
      <c r="A128" s="4" t="s">
        <v>781</v>
      </c>
      <c r="Y128" s="5" t="n">
        <v>2</v>
      </c>
      <c r="AF128" s="5" t="n">
        <v>2</v>
      </c>
      <c r="AG128" s="5" t="n">
        <v>2</v>
      </c>
    </row>
    <row r="129" spans="1:34">
      <c r="A129" s="4" t="s">
        <v>766</v>
      </c>
      <c r="AC129" s="6" t="n">
        <v>62250</v>
      </c>
      <c r="AF129" s="10" t="n">
        <v>6.04</v>
      </c>
    </row>
    <row r="130" spans="1:34">
      <c r="A130" s="4" t="s">
        <v>794</v>
      </c>
      <c r="Y130" s="5" t="n">
        <v>775808</v>
      </c>
      <c r="AF130" s="5" t="n">
        <v>775808</v>
      </c>
    </row>
    <row r="131" spans="1:34">
      <c r="A131" s="4" t="s">
        <v>96</v>
      </c>
      <c r="Y131" s="6" t="n">
        <v>935368</v>
      </c>
      <c r="AF131" s="6" t="n">
        <v>935368</v>
      </c>
      <c r="AG131" s="6" t="n">
        <v>0</v>
      </c>
    </row>
    <row r="132" spans="1:34">
      <c r="A132" s="4" t="s">
        <v>97</v>
      </c>
      <c r="Y132" s="6" t="n">
        <v>935368</v>
      </c>
      <c r="AF132" s="6" t="n">
        <v>935368</v>
      </c>
      <c r="AG132" s="6" t="n">
        <v>0</v>
      </c>
    </row>
    <row r="133" spans="1:34">
      <c r="A133" s="4" t="s">
        <v>93</v>
      </c>
      <c r="Y133" s="6" t="n">
        <v>2500000</v>
      </c>
      <c r="AF133" s="6" t="n">
        <v>2500000</v>
      </c>
      <c r="AG133" s="6" t="n">
        <v>2500000</v>
      </c>
    </row>
    <row r="134" spans="1:34">
      <c r="A134" s="4" t="s">
        <v>782</v>
      </c>
      <c r="Y134" s="5" t="n">
        <v>2442542</v>
      </c>
      <c r="AF134" s="5" t="n">
        <v>2442542</v>
      </c>
      <c r="AG134" s="5" t="n">
        <v>2442542</v>
      </c>
    </row>
    <row r="135" spans="1:34">
      <c r="A135" s="4" t="s">
        <v>796</v>
      </c>
    </row>
    <row r="136" spans="1:34">
      <c r="A136" s="4" t="s">
        <v>758</v>
      </c>
      <c r="E136" s="6" t="n">
        <v>125000</v>
      </c>
    </row>
    <row r="137" spans="1:34">
      <c r="A137" s="4" t="s">
        <v>797</v>
      </c>
      <c r="E137" s="5" t="n">
        <v>200000</v>
      </c>
    </row>
    <row r="138" spans="1:34">
      <c r="A138" s="4" t="s">
        <v>798</v>
      </c>
      <c r="E138" s="6" t="n">
        <v>50000</v>
      </c>
    </row>
    <row r="139" spans="1:34">
      <c r="A139" s="4" t="s">
        <v>799</v>
      </c>
    </row>
    <row r="140" spans="1:34">
      <c r="A140" s="4" t="s">
        <v>755</v>
      </c>
      <c r="D140" s="6" t="n">
        <v>45045</v>
      </c>
      <c r="F140" s="6" t="n">
        <v>103500</v>
      </c>
      <c r="AF140" s="6" t="n">
        <v>346625</v>
      </c>
    </row>
    <row r="141" spans="1:34">
      <c r="A141" s="4" t="s">
        <v>756</v>
      </c>
      <c r="D141" s="5" t="n">
        <v>50000</v>
      </c>
      <c r="F141" s="5" t="n">
        <v>103500</v>
      </c>
      <c r="AF141" s="5" t="n">
        <v>692850</v>
      </c>
    </row>
    <row r="142" spans="1:34">
      <c r="A142" s="4" t="s">
        <v>766</v>
      </c>
      <c r="AC142" s="6" t="n">
        <v>282750</v>
      </c>
    </row>
    <row r="143" spans="1:34">
      <c r="A143" s="4" t="s">
        <v>800</v>
      </c>
    </row>
    <row r="144" spans="1:34">
      <c r="A144" s="4" t="s">
        <v>757</v>
      </c>
      <c r="AF144" s="4" t="s">
        <v>568</v>
      </c>
    </row>
    <row r="145" spans="1:34">
      <c r="A145" s="4" t="s">
        <v>801</v>
      </c>
      <c r="AF145" s="4" t="s">
        <v>802</v>
      </c>
    </row>
    <row r="146" spans="1:34">
      <c r="A146" s="4" t="s">
        <v>803</v>
      </c>
    </row>
    <row r="147" spans="1:34">
      <c r="A147" s="4" t="s">
        <v>755</v>
      </c>
      <c r="AF147" s="6" t="n">
        <v>63790</v>
      </c>
    </row>
    <row r="148" spans="1:34">
      <c r="A148" s="4" t="s">
        <v>756</v>
      </c>
      <c r="AF148" s="5" t="n">
        <v>127580</v>
      </c>
    </row>
    <row r="149" spans="1:34">
      <c r="A149" s="4" t="s">
        <v>768</v>
      </c>
      <c r="AF149" s="6" t="n">
        <v>9009</v>
      </c>
    </row>
    <row r="150" spans="1:34">
      <c r="A150" s="4" t="s">
        <v>772</v>
      </c>
      <c r="AF150" s="5" t="n">
        <v>10000</v>
      </c>
    </row>
    <row r="151" spans="1:34">
      <c r="A151" s="4" t="s">
        <v>766</v>
      </c>
      <c r="AF151" s="6" t="n">
        <v>3000000</v>
      </c>
    </row>
    <row r="152" spans="1:34">
      <c r="A152" s="4" t="s">
        <v>799</v>
      </c>
    </row>
    <row r="153" spans="1:34">
      <c r="A153" s="4" t="s">
        <v>755</v>
      </c>
      <c r="AF153" s="6" t="n">
        <v>63790</v>
      </c>
    </row>
    <row r="154" spans="1:34">
      <c r="A154" s="4" t="s">
        <v>756</v>
      </c>
      <c r="AF154" s="5" t="n">
        <v>127580</v>
      </c>
    </row>
    <row r="155" spans="1:34">
      <c r="A155" s="4" t="s">
        <v>766</v>
      </c>
      <c r="AF155" s="6" t="n">
        <v>10536281</v>
      </c>
    </row>
    <row r="156" spans="1:34">
      <c r="A156" s="4" t="s">
        <v>81</v>
      </c>
    </row>
    <row r="157" spans="1:34">
      <c r="A157" s="4" t="s">
        <v>87</v>
      </c>
      <c r="Y157" s="6" t="n">
        <v>500000</v>
      </c>
      <c r="AF157" s="6" t="n">
        <v>500000</v>
      </c>
    </row>
    <row r="158" spans="1:34">
      <c r="A158" s="4" t="s">
        <v>781</v>
      </c>
      <c r="N158" s="5" t="n">
        <v>5</v>
      </c>
      <c r="Y158" s="5" t="n">
        <v>5</v>
      </c>
      <c r="AF158" s="5" t="n">
        <v>5</v>
      </c>
      <c r="AG158" s="5" t="n">
        <v>5</v>
      </c>
    </row>
    <row r="159" spans="1:34">
      <c r="A159" s="4" t="s">
        <v>96</v>
      </c>
      <c r="Y159" s="6" t="n">
        <v>54840</v>
      </c>
      <c r="AF159" s="6" t="n">
        <v>54840</v>
      </c>
      <c r="AG159" s="6" t="n">
        <v>54840</v>
      </c>
    </row>
    <row r="160" spans="1:34">
      <c r="A160" s="4" t="s">
        <v>97</v>
      </c>
      <c r="Y160" s="6" t="n">
        <v>54840</v>
      </c>
      <c r="AF160" s="6" t="n">
        <v>54840</v>
      </c>
      <c r="AG160" s="6" t="n">
        <v>54840</v>
      </c>
    </row>
    <row r="161" spans="1:34">
      <c r="A161" s="4" t="s">
        <v>93</v>
      </c>
      <c r="N161" s="6" t="n">
        <v>20000</v>
      </c>
      <c r="Y161" s="6" t="n">
        <v>500000</v>
      </c>
      <c r="AF161" s="6" t="n">
        <v>500000</v>
      </c>
      <c r="AG161" s="6" t="n">
        <v>500000</v>
      </c>
    </row>
    <row r="162" spans="1:34">
      <c r="A162" s="4" t="s">
        <v>757</v>
      </c>
      <c r="AF162" s="4" t="s">
        <v>547</v>
      </c>
    </row>
    <row r="163" spans="1:34">
      <c r="A163" s="4" t="s">
        <v>804</v>
      </c>
      <c r="AF163" s="4" t="s">
        <v>805</v>
      </c>
    </row>
    <row r="164" spans="1:34">
      <c r="A164" s="4" t="s">
        <v>806</v>
      </c>
      <c r="N164" s="5" t="n">
        <v>100000</v>
      </c>
    </row>
    <row r="165" spans="1:34">
      <c r="A165" s="4" t="s">
        <v>782</v>
      </c>
      <c r="Y165" s="5" t="n">
        <v>274234</v>
      </c>
      <c r="AF165" s="5" t="n">
        <v>274234</v>
      </c>
      <c r="AG165" s="5" t="n">
        <v>274234</v>
      </c>
    </row>
    <row r="166" spans="1:34">
      <c r="A166" s="4" t="s">
        <v>759</v>
      </c>
      <c r="AF166" s="5" t="n">
        <v>34482</v>
      </c>
    </row>
    <row r="167" spans="1:34">
      <c r="A167" s="4" t="s">
        <v>807</v>
      </c>
    </row>
    <row r="168" spans="1:34">
      <c r="A168" s="4" t="s">
        <v>93</v>
      </c>
      <c r="N168" s="6" t="n">
        <v>4000</v>
      </c>
    </row>
    <row r="169" spans="1:34">
      <c r="A169" s="4" t="s">
        <v>806</v>
      </c>
      <c r="N169" s="5" t="n">
        <v>20000</v>
      </c>
    </row>
    <row r="170" spans="1:34">
      <c r="A170" s="4" t="s">
        <v>808</v>
      </c>
    </row>
    <row r="171" spans="1:34">
      <c r="A171" s="4" t="s">
        <v>93</v>
      </c>
      <c r="N171" s="6" t="n">
        <v>30846</v>
      </c>
    </row>
    <row r="172" spans="1:34">
      <c r="A172" s="4" t="s">
        <v>806</v>
      </c>
      <c r="N172" s="5" t="n">
        <v>154234</v>
      </c>
    </row>
    <row r="173" spans="1:34">
      <c r="A173" s="4" t="s">
        <v>84</v>
      </c>
    </row>
    <row r="174" spans="1:34">
      <c r="A174" s="4" t="s">
        <v>87</v>
      </c>
      <c r="Y174" s="6" t="n">
        <v>1000000</v>
      </c>
      <c r="AF174" s="6" t="n">
        <v>1000000</v>
      </c>
      <c r="AG174" s="6" t="n">
        <v>1000000</v>
      </c>
    </row>
    <row r="175" spans="1:34">
      <c r="A175" s="4" t="s">
        <v>749</v>
      </c>
      <c r="Y175" s="7" t="n">
        <v>1e-05</v>
      </c>
      <c r="AF175" s="7" t="n">
        <v>1e-05</v>
      </c>
      <c r="AG175" s="7" t="n">
        <v>1e-05</v>
      </c>
    </row>
    <row r="176" spans="1:34">
      <c r="A176" s="4" t="s">
        <v>100</v>
      </c>
      <c r="Y176" s="6" t="n">
        <v>128494</v>
      </c>
      <c r="AF176" s="6" t="n">
        <v>128494</v>
      </c>
      <c r="AG176" s="6" t="n">
        <v>0</v>
      </c>
    </row>
    <row r="177" spans="1:34">
      <c r="A177" s="4" t="s">
        <v>101</v>
      </c>
      <c r="Y177" s="6" t="n">
        <v>128494</v>
      </c>
      <c r="AF177" s="6" t="n">
        <v>128494</v>
      </c>
      <c r="AG177" s="6" t="n">
        <v>0</v>
      </c>
    </row>
    <row r="178" spans="1:34">
      <c r="A178" s="4" t="s">
        <v>755</v>
      </c>
      <c r="G178" s="6" t="n">
        <v>82588</v>
      </c>
      <c r="H178" s="6" t="n">
        <v>37500</v>
      </c>
      <c r="AF178" s="6" t="n">
        <v>128494</v>
      </c>
    </row>
    <row r="179" spans="1:34">
      <c r="A179" s="4" t="s">
        <v>756</v>
      </c>
      <c r="AF179" s="5" t="n">
        <v>513976</v>
      </c>
    </row>
    <row r="180" spans="1:34">
      <c r="A180" s="4" t="s">
        <v>766</v>
      </c>
      <c r="G180" s="6" t="n">
        <v>2625</v>
      </c>
    </row>
    <row r="181" spans="1:34">
      <c r="A181" s="4" t="s">
        <v>791</v>
      </c>
      <c r="G181" s="4" t="s">
        <v>398</v>
      </c>
      <c r="AC181" s="4" t="s">
        <v>398</v>
      </c>
    </row>
    <row r="182" spans="1:34">
      <c r="A182" s="4" t="s">
        <v>794</v>
      </c>
      <c r="Y182" s="5" t="n">
        <v>20452</v>
      </c>
      <c r="AF182" s="5" t="n">
        <v>20452</v>
      </c>
    </row>
    <row r="183" spans="1:34">
      <c r="A183" s="4" t="s">
        <v>757</v>
      </c>
      <c r="AF183" s="4" t="s">
        <v>809</v>
      </c>
    </row>
    <row r="184" spans="1:34">
      <c r="A184" s="4" t="s">
        <v>810</v>
      </c>
      <c r="Y184" s="5" t="n">
        <v>4</v>
      </c>
      <c r="AF184" s="5" t="n">
        <v>4</v>
      </c>
      <c r="AG184" s="5" t="n">
        <v>4</v>
      </c>
    </row>
    <row r="185" spans="1:34">
      <c r="A185" s="4" t="s">
        <v>811</v>
      </c>
    </row>
    <row r="186" spans="1:34">
      <c r="A186" s="4" t="s">
        <v>812</v>
      </c>
      <c r="H186" s="4" t="s">
        <v>489</v>
      </c>
    </row>
    <row r="187" spans="1:34">
      <c r="A187" s="4" t="s">
        <v>85</v>
      </c>
    </row>
    <row r="188" spans="1:34">
      <c r="A188" s="4" t="s">
        <v>87</v>
      </c>
      <c r="Y188" s="6" t="n">
        <v>1000000</v>
      </c>
      <c r="AF188" s="6" t="n">
        <v>1000000</v>
      </c>
      <c r="AG188" s="6" t="n">
        <v>1000000</v>
      </c>
    </row>
    <row r="189" spans="1:34">
      <c r="A189" s="4" t="s">
        <v>749</v>
      </c>
      <c r="Y189" s="7" t="n">
        <v>1e-05</v>
      </c>
      <c r="AF189" s="7" t="n">
        <v>1e-05</v>
      </c>
      <c r="AG189" s="7" t="n">
        <v>1e-05</v>
      </c>
    </row>
    <row r="190" spans="1:34">
      <c r="A190" s="4" t="s">
        <v>764</v>
      </c>
      <c r="AF190" s="6" t="n">
        <v>7080</v>
      </c>
    </row>
    <row r="191" spans="1:34">
      <c r="A191" s="4" t="s">
        <v>100</v>
      </c>
      <c r="Y191" s="6" t="n">
        <v>104680</v>
      </c>
      <c r="AF191" s="6" t="n">
        <v>104680</v>
      </c>
      <c r="AG191" s="6" t="n">
        <v>0</v>
      </c>
    </row>
    <row r="192" spans="1:34">
      <c r="A192" s="4" t="s">
        <v>101</v>
      </c>
      <c r="Y192" s="6" t="n">
        <v>104680</v>
      </c>
      <c r="AF192" s="6" t="n">
        <v>104680</v>
      </c>
      <c r="AG192" s="6" t="n">
        <v>0</v>
      </c>
    </row>
    <row r="193" spans="1:34">
      <c r="A193" s="4" t="s">
        <v>755</v>
      </c>
      <c r="H193" s="6" t="n">
        <v>55600</v>
      </c>
      <c r="AF193" s="6" t="n">
        <v>104680</v>
      </c>
    </row>
    <row r="194" spans="1:34">
      <c r="A194" s="4" t="s">
        <v>756</v>
      </c>
      <c r="AF194" s="5" t="n">
        <v>523400</v>
      </c>
    </row>
    <row r="195" spans="1:34">
      <c r="A195" s="4" t="s">
        <v>810</v>
      </c>
      <c r="Y195" s="5" t="n">
        <v>5</v>
      </c>
      <c r="AF195" s="5" t="n">
        <v>5</v>
      </c>
      <c r="AG195" s="5" t="n">
        <v>5</v>
      </c>
    </row>
    <row r="196" spans="1:34">
      <c r="A196" s="4" t="s">
        <v>760</v>
      </c>
      <c r="AF196" s="5" t="n">
        <v>35400</v>
      </c>
    </row>
    <row r="197" spans="1:34">
      <c r="A197" s="4" t="s">
        <v>813</v>
      </c>
    </row>
    <row r="198" spans="1:34">
      <c r="A198" s="4" t="s">
        <v>764</v>
      </c>
      <c r="AF198" s="6" t="n">
        <v>42000</v>
      </c>
    </row>
    <row r="199" spans="1:34">
      <c r="A199" s="4" t="s">
        <v>814</v>
      </c>
    </row>
    <row r="200" spans="1:34">
      <c r="A200" s="4" t="s">
        <v>812</v>
      </c>
      <c r="H200" s="4" t="s">
        <v>486</v>
      </c>
    </row>
    <row r="201" spans="1:34">
      <c r="A201" s="4" t="s">
        <v>815</v>
      </c>
    </row>
    <row r="202" spans="1:34">
      <c r="A202" s="4" t="s">
        <v>89</v>
      </c>
      <c r="Y202" s="6" t="n">
        <v>8000000000</v>
      </c>
      <c r="AF202" s="6" t="n">
        <v>8000000000</v>
      </c>
    </row>
    <row r="203" spans="1:34">
      <c r="A203" s="4" t="s">
        <v>748</v>
      </c>
      <c r="Y203" s="11" t="n">
        <v>0.0001</v>
      </c>
      <c r="AF203" s="11" t="n">
        <v>0.0001</v>
      </c>
    </row>
    <row r="204" spans="1:34">
      <c r="A204" s="4" t="s">
        <v>87</v>
      </c>
      <c r="Y204" s="6" t="n">
        <v>50000000</v>
      </c>
      <c r="AF204" s="6" t="n">
        <v>50000000</v>
      </c>
    </row>
    <row r="205" spans="1:34">
      <c r="A205" s="4" t="s">
        <v>749</v>
      </c>
      <c r="Y205" s="7" t="n">
        <v>1e-05</v>
      </c>
      <c r="AF205" s="7" t="n">
        <v>1e-05</v>
      </c>
    </row>
    <row r="206" spans="1:34">
      <c r="A206" s="4" t="s">
        <v>816</v>
      </c>
    </row>
    <row r="207" spans="1:34">
      <c r="A207" s="4" t="s">
        <v>87</v>
      </c>
      <c r="AH207" s="6" t="n">
        <v>311250</v>
      </c>
    </row>
    <row r="208" spans="1:34">
      <c r="A208" s="4" t="s">
        <v>781</v>
      </c>
      <c r="AH208" s="5" t="n">
        <v>2</v>
      </c>
    </row>
    <row r="209" spans="1:34">
      <c r="A209" s="4" t="s">
        <v>817</v>
      </c>
    </row>
    <row r="210" spans="1:34">
      <c r="A210" s="4" t="s">
        <v>756</v>
      </c>
      <c r="E210" s="5" t="n">
        <v>12500</v>
      </c>
    </row>
    <row r="211" spans="1:34">
      <c r="A211" s="4" t="s">
        <v>818</v>
      </c>
    </row>
    <row r="212" spans="1:34">
      <c r="A212" s="4" t="s">
        <v>755</v>
      </c>
      <c r="E212" s="6" t="n">
        <v>93750</v>
      </c>
    </row>
    <row r="213" spans="1:34">
      <c r="A213" s="4" t="s">
        <v>756</v>
      </c>
      <c r="E213" s="5" t="n">
        <v>25000</v>
      </c>
    </row>
    <row r="214" spans="1:34">
      <c r="A214" s="4" t="s">
        <v>819</v>
      </c>
    </row>
    <row r="215" spans="1:34">
      <c r="A215" s="4" t="s">
        <v>755</v>
      </c>
      <c r="E215" s="6" t="n">
        <v>332032</v>
      </c>
    </row>
    <row r="216" spans="1:34">
      <c r="A216" s="4" t="s">
        <v>766</v>
      </c>
      <c r="E216" s="6" t="n">
        <v>318750</v>
      </c>
    </row>
    <row r="217" spans="1:34">
      <c r="A217" s="4" t="s">
        <v>758</v>
      </c>
      <c r="E217" s="6" t="n">
        <v>62500</v>
      </c>
    </row>
    <row r="218" spans="1:34">
      <c r="A218" s="4" t="s">
        <v>820</v>
      </c>
    </row>
    <row r="219" spans="1:34">
      <c r="A219" s="4" t="s">
        <v>755</v>
      </c>
      <c r="E219" s="6" t="n">
        <v>150000</v>
      </c>
    </row>
    <row r="220" spans="1:34">
      <c r="A220" s="4" t="s">
        <v>756</v>
      </c>
      <c r="E220" s="5" t="n">
        <v>15625</v>
      </c>
    </row>
    <row r="221" spans="1:34">
      <c r="A221" s="4" t="s">
        <v>768</v>
      </c>
      <c r="E221" s="6" t="n">
        <v>531250</v>
      </c>
    </row>
    <row r="222" spans="1:34">
      <c r="A222" s="4" t="s">
        <v>821</v>
      </c>
      <c r="E222" s="6" t="n">
        <v>132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822</v>
      </c>
      <c r="B1" s="2" t="s">
        <v>1</v>
      </c>
    </row>
    <row r="2" spans="1:3">
      <c r="B2" s="2" t="s">
        <v>2</v>
      </c>
      <c r="C2" s="2" t="s">
        <v>37</v>
      </c>
    </row>
    <row r="3" spans="1:3">
      <c r="A3" s="4" t="s">
        <v>823</v>
      </c>
      <c r="B3" s="4" t="s">
        <v>44</v>
      </c>
      <c r="C3" s="4" t="s">
        <v>44</v>
      </c>
    </row>
    <row r="4" spans="1:3">
      <c r="A4" s="4" t="s">
        <v>824</v>
      </c>
      <c r="B4" s="4" t="s">
        <v>825</v>
      </c>
    </row>
    <row r="5" spans="1:3">
      <c r="A5" s="4" t="s">
        <v>826</v>
      </c>
      <c r="B5" s="4" t="s">
        <v>827</v>
      </c>
    </row>
    <row r="6" spans="1:3">
      <c r="A6" s="4" t="s">
        <v>828</v>
      </c>
      <c r="B6" s="5" t="n">
        <v>12100000</v>
      </c>
    </row>
    <row r="7" spans="1:3">
      <c r="A7" s="4" t="s">
        <v>829</v>
      </c>
      <c r="B7" s="6" t="n">
        <v>3700000</v>
      </c>
    </row>
    <row r="8" spans="1:3">
      <c r="A8" s="4" t="s">
        <v>830</v>
      </c>
      <c r="B8" s="6" t="n">
        <v>3646734</v>
      </c>
      <c r="C8" s="6" t="n">
        <v>1531192</v>
      </c>
    </row>
    <row r="9" spans="1:3">
      <c r="A9" s="4" t="s">
        <v>831</v>
      </c>
      <c r="B9" s="5" t="n">
        <v>2115542</v>
      </c>
      <c r="C9" s="5" t="n">
        <v>1092042</v>
      </c>
    </row>
    <row r="10" spans="1:3">
      <c r="A10" s="4" t="s">
        <v>832</v>
      </c>
    </row>
    <row r="11" spans="1:3">
      <c r="A11" s="4" t="s">
        <v>833</v>
      </c>
      <c r="B11" s="4" t="s">
        <v>825</v>
      </c>
      <c r="C11" s="4" t="s">
        <v>834</v>
      </c>
    </row>
    <row r="12" spans="1:3">
      <c r="A12" s="4" t="s">
        <v>835</v>
      </c>
      <c r="B12" s="4" t="s">
        <v>836</v>
      </c>
    </row>
    <row r="13" spans="1:3">
      <c r="A13" s="4" t="s">
        <v>837</v>
      </c>
    </row>
    <row r="14" spans="1:3">
      <c r="A14" s="4" t="s">
        <v>833</v>
      </c>
      <c r="B14" s="4" t="s">
        <v>838</v>
      </c>
      <c r="C14" s="4" t="s">
        <v>838</v>
      </c>
    </row>
    <row r="15" spans="1:3">
      <c r="A15" s="4" t="s">
        <v>839</v>
      </c>
    </row>
    <row r="16" spans="1:3">
      <c r="A16" s="4" t="s">
        <v>833</v>
      </c>
      <c r="B16" s="4" t="s">
        <v>840</v>
      </c>
      <c r="C16" s="4" t="s">
        <v>840</v>
      </c>
    </row>
    <row r="17" spans="1:3">
      <c r="A17" s="4" t="s">
        <v>841</v>
      </c>
    </row>
    <row r="18" spans="1:3">
      <c r="A18" s="4" t="s">
        <v>833</v>
      </c>
      <c r="B18" s="4" t="s">
        <v>842</v>
      </c>
      <c r="C18" s="4" t="s">
        <v>842</v>
      </c>
    </row>
    <row r="19" spans="1:3">
      <c r="A19" s="4" t="s">
        <v>843</v>
      </c>
    </row>
    <row r="20" spans="1:3">
      <c r="A20" s="4" t="s">
        <v>835</v>
      </c>
      <c r="B20" s="4" t="s">
        <v>8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7</v>
      </c>
    </row>
    <row r="3" spans="1:3">
      <c r="A3" s="4" t="s">
        <v>845</v>
      </c>
      <c r="B3" s="5" t="n">
        <v>-12146948</v>
      </c>
      <c r="C3" s="5" t="n">
        <v>-8767146</v>
      </c>
    </row>
    <row r="4" spans="1:3">
      <c r="A4" s="4" t="s">
        <v>832</v>
      </c>
    </row>
    <row r="5" spans="1:3">
      <c r="A5" s="4" t="s">
        <v>845</v>
      </c>
      <c r="B5" s="6" t="n">
        <v>-11180704</v>
      </c>
      <c r="C5" s="6" t="n">
        <v>-7942359</v>
      </c>
    </row>
    <row r="6" spans="1:3">
      <c r="A6" s="4" t="s">
        <v>837</v>
      </c>
    </row>
    <row r="7" spans="1:3">
      <c r="A7" s="4" t="s">
        <v>845</v>
      </c>
      <c r="B7" s="6" t="n">
        <v>-788542</v>
      </c>
      <c r="C7" s="6" t="n">
        <v>-470131</v>
      </c>
    </row>
    <row r="8" spans="1:3">
      <c r="A8" s="4" t="s">
        <v>839</v>
      </c>
    </row>
    <row r="9" spans="1:3">
      <c r="A9" s="4" t="s">
        <v>845</v>
      </c>
      <c r="B9" s="6" t="n">
        <v>-39642</v>
      </c>
      <c r="C9" s="6" t="n">
        <v>-71296</v>
      </c>
    </row>
    <row r="10" spans="1:3">
      <c r="A10" s="4" t="s">
        <v>841</v>
      </c>
    </row>
    <row r="11" spans="1:3">
      <c r="A11" s="4" t="s">
        <v>845</v>
      </c>
      <c r="B11" s="5" t="n">
        <v>-215687</v>
      </c>
      <c r="C11" s="5" t="n">
        <v>-283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7</v>
      </c>
    </row>
    <row r="3" spans="1:3">
      <c r="A3" s="3" t="s">
        <v>177</v>
      </c>
    </row>
    <row r="4" spans="1:3">
      <c r="A4" s="4" t="s">
        <v>124</v>
      </c>
      <c r="B4" s="5" t="n">
        <v>-12146948</v>
      </c>
      <c r="C4" s="5" t="n">
        <v>-8767164</v>
      </c>
    </row>
    <row r="5" spans="1:3">
      <c r="A5" s="3" t="s">
        <v>178</v>
      </c>
    </row>
    <row r="6" spans="1:3">
      <c r="A6" s="4" t="s">
        <v>179</v>
      </c>
      <c r="B6" s="6" t="n">
        <v>99107</v>
      </c>
      <c r="C6" s="6" t="n">
        <v>9395</v>
      </c>
    </row>
    <row r="7" spans="1:3">
      <c r="A7" s="4" t="s">
        <v>180</v>
      </c>
      <c r="B7" s="6" t="n">
        <v>207271</v>
      </c>
      <c r="C7" s="6" t="n">
        <v>857937</v>
      </c>
    </row>
    <row r="8" spans="1:3">
      <c r="A8" s="4" t="s">
        <v>181</v>
      </c>
      <c r="B8" s="6" t="n">
        <v>1068669</v>
      </c>
      <c r="C8" s="6" t="n">
        <v>1188036</v>
      </c>
    </row>
    <row r="9" spans="1:3">
      <c r="A9" s="4" t="s">
        <v>182</v>
      </c>
      <c r="B9" s="6" t="n">
        <v>1971677</v>
      </c>
      <c r="C9" s="4" t="s">
        <v>44</v>
      </c>
    </row>
    <row r="10" spans="1:3">
      <c r="A10" s="4" t="s">
        <v>183</v>
      </c>
      <c r="B10" s="6" t="n">
        <v>2139961</v>
      </c>
      <c r="C10" s="6" t="n">
        <v>75000</v>
      </c>
    </row>
    <row r="11" spans="1:3">
      <c r="A11" s="4" t="s">
        <v>184</v>
      </c>
      <c r="B11" s="6" t="n">
        <v>201636</v>
      </c>
      <c r="C11" s="4" t="s">
        <v>44</v>
      </c>
    </row>
    <row r="12" spans="1:3">
      <c r="A12" s="4" t="s">
        <v>185</v>
      </c>
      <c r="B12" s="6" t="n">
        <v>513601</v>
      </c>
      <c r="C12" s="6" t="n">
        <v>551111</v>
      </c>
    </row>
    <row r="13" spans="1:3">
      <c r="A13" s="4" t="s">
        <v>186</v>
      </c>
      <c r="B13" s="6" t="n">
        <v>3524861</v>
      </c>
      <c r="C13" s="6" t="n">
        <v>-3595055</v>
      </c>
    </row>
    <row r="14" spans="1:3">
      <c r="A14" s="4" t="s">
        <v>187</v>
      </c>
      <c r="B14" s="6" t="n">
        <v>674644</v>
      </c>
      <c r="C14" s="4" t="s">
        <v>44</v>
      </c>
    </row>
    <row r="15" spans="1:3">
      <c r="A15" s="4" t="s">
        <v>188</v>
      </c>
      <c r="B15" s="6" t="n">
        <v>196713</v>
      </c>
      <c r="C15" s="4" t="s">
        <v>44</v>
      </c>
    </row>
    <row r="16" spans="1:3">
      <c r="A16" s="4" t="s">
        <v>189</v>
      </c>
      <c r="B16" s="6" t="n">
        <v>-163805</v>
      </c>
      <c r="C16" s="4" t="s">
        <v>44</v>
      </c>
    </row>
    <row r="17" spans="1:3">
      <c r="A17" s="4" t="s">
        <v>40</v>
      </c>
      <c r="B17" s="6" t="n">
        <v>-40474</v>
      </c>
      <c r="C17" s="6" t="n">
        <v>-12725</v>
      </c>
    </row>
    <row r="18" spans="1:3">
      <c r="A18" s="4" t="s">
        <v>42</v>
      </c>
      <c r="B18" s="6" t="n">
        <v>-2716</v>
      </c>
      <c r="C18" s="6" t="n">
        <v>2978</v>
      </c>
    </row>
    <row r="19" spans="1:3">
      <c r="A19" s="4" t="s">
        <v>189</v>
      </c>
      <c r="B19" s="6" t="n">
        <v>49141</v>
      </c>
      <c r="C19" s="6" t="n">
        <v>-23140</v>
      </c>
    </row>
    <row r="20" spans="1:3">
      <c r="A20" s="4" t="s">
        <v>43</v>
      </c>
      <c r="B20" s="6" t="n">
        <v>114119</v>
      </c>
      <c r="C20" s="6" t="n">
        <v>-5466</v>
      </c>
    </row>
    <row r="21" spans="1:3">
      <c r="A21" s="4" t="s">
        <v>190</v>
      </c>
      <c r="B21" s="6" t="n">
        <v>472829</v>
      </c>
    </row>
    <row r="22" spans="1:3">
      <c r="A22" s="4" t="s">
        <v>59</v>
      </c>
      <c r="B22" s="6" t="n">
        <v>1508</v>
      </c>
    </row>
    <row r="23" spans="1:3">
      <c r="A23" s="4" t="s">
        <v>50</v>
      </c>
      <c r="B23" s="6" t="n">
        <v>11913</v>
      </c>
      <c r="C23" s="6" t="n">
        <v>-7381</v>
      </c>
    </row>
    <row r="24" spans="1:3">
      <c r="A24" s="4" t="s">
        <v>53</v>
      </c>
      <c r="B24" s="6" t="n">
        <v>509541</v>
      </c>
      <c r="C24" s="6" t="n">
        <v>965693</v>
      </c>
    </row>
    <row r="25" spans="1:3">
      <c r="A25" s="4" t="s">
        <v>191</v>
      </c>
      <c r="B25" s="6" t="n">
        <v>-1069580</v>
      </c>
      <c r="C25" s="6" t="n">
        <v>-1570671</v>
      </c>
    </row>
    <row r="26" spans="1:3">
      <c r="A26" s="3" t="s">
        <v>192</v>
      </c>
    </row>
    <row r="27" spans="1:3">
      <c r="A27" s="4" t="s">
        <v>193</v>
      </c>
      <c r="B27" s="6" t="n">
        <v>-16146</v>
      </c>
      <c r="C27" s="6" t="n">
        <v>-67960</v>
      </c>
    </row>
    <row r="28" spans="1:3">
      <c r="A28" s="4" t="s">
        <v>194</v>
      </c>
      <c r="B28" s="6" t="n">
        <v>67872</v>
      </c>
      <c r="C28" s="4" t="s">
        <v>44</v>
      </c>
    </row>
    <row r="29" spans="1:3">
      <c r="A29" s="4" t="s">
        <v>195</v>
      </c>
      <c r="B29" s="6" t="n">
        <v>-79937</v>
      </c>
      <c r="C29" s="6" t="n">
        <v>779</v>
      </c>
    </row>
    <row r="30" spans="1:3">
      <c r="A30" s="4" t="s">
        <v>196</v>
      </c>
      <c r="B30" s="6" t="n">
        <v>-142483</v>
      </c>
      <c r="C30" s="6" t="n">
        <v>-371118</v>
      </c>
    </row>
    <row r="31" spans="1:3">
      <c r="A31" s="4" t="s">
        <v>197</v>
      </c>
      <c r="B31" s="6" t="n">
        <v>-170695</v>
      </c>
      <c r="C31" s="6" t="n">
        <v>-438299</v>
      </c>
    </row>
    <row r="32" spans="1:3">
      <c r="A32" s="3" t="s">
        <v>198</v>
      </c>
    </row>
    <row r="33" spans="1:3">
      <c r="A33" s="4" t="s">
        <v>199</v>
      </c>
      <c r="B33" s="6" t="n">
        <v>29646</v>
      </c>
      <c r="C33" s="6" t="n">
        <v>331646</v>
      </c>
    </row>
    <row r="34" spans="1:3">
      <c r="A34" s="4" t="s">
        <v>200</v>
      </c>
      <c r="B34" s="6" t="n">
        <v>539915</v>
      </c>
      <c r="C34" s="6" t="n">
        <v>790000</v>
      </c>
    </row>
    <row r="35" spans="1:3">
      <c r="A35" s="4" t="s">
        <v>201</v>
      </c>
      <c r="B35" s="6" t="n">
        <v>-99684</v>
      </c>
      <c r="C35" s="4" t="s">
        <v>44</v>
      </c>
    </row>
    <row r="36" spans="1:3">
      <c r="A36" s="4" t="s">
        <v>202</v>
      </c>
      <c r="B36" s="4" t="s">
        <v>44</v>
      </c>
      <c r="C36" s="6" t="n">
        <v>325000</v>
      </c>
    </row>
    <row r="37" spans="1:3">
      <c r="A37" s="4" t="s">
        <v>203</v>
      </c>
      <c r="B37" s="6" t="n">
        <v>131000</v>
      </c>
      <c r="C37" s="4" t="s">
        <v>44</v>
      </c>
    </row>
    <row r="38" spans="1:3">
      <c r="A38" s="4" t="s">
        <v>204</v>
      </c>
      <c r="B38" s="6" t="n">
        <v>331000</v>
      </c>
      <c r="C38" s="4" t="s">
        <v>44</v>
      </c>
    </row>
    <row r="39" spans="1:3">
      <c r="A39" s="4" t="s">
        <v>205</v>
      </c>
      <c r="B39" s="6" t="n">
        <v>566000</v>
      </c>
      <c r="C39" s="4" t="s">
        <v>44</v>
      </c>
    </row>
    <row r="40" spans="1:3">
      <c r="A40" s="4" t="s">
        <v>206</v>
      </c>
      <c r="B40" s="6" t="n">
        <v>-170244</v>
      </c>
      <c r="C40" s="4" t="s">
        <v>44</v>
      </c>
    </row>
    <row r="41" spans="1:3">
      <c r="A41" s="4" t="s">
        <v>207</v>
      </c>
      <c r="B41" s="4" t="s">
        <v>44</v>
      </c>
      <c r="C41" s="6" t="n">
        <v>500000</v>
      </c>
    </row>
    <row r="42" spans="1:3">
      <c r="A42" s="4" t="s">
        <v>208</v>
      </c>
      <c r="B42" s="6" t="n">
        <v>1327634</v>
      </c>
      <c r="C42" s="6" t="n">
        <v>1946646</v>
      </c>
    </row>
    <row r="43" spans="1:3">
      <c r="A43" s="4" t="s">
        <v>209</v>
      </c>
      <c r="B43" s="6" t="n">
        <v>-3750</v>
      </c>
      <c r="C43" s="6" t="n">
        <v>-219</v>
      </c>
    </row>
    <row r="44" spans="1:3">
      <c r="A44" s="4" t="s">
        <v>210</v>
      </c>
      <c r="B44" s="6" t="n">
        <v>84889</v>
      </c>
      <c r="C44" s="6" t="n">
        <v>-62324</v>
      </c>
    </row>
    <row r="45" spans="1:3">
      <c r="A45" s="4" t="s">
        <v>211</v>
      </c>
      <c r="B45" s="6" t="n">
        <v>37721</v>
      </c>
      <c r="C45" s="6" t="n">
        <v>100264</v>
      </c>
    </row>
    <row r="46" spans="1:3">
      <c r="A46" s="4" t="s">
        <v>212</v>
      </c>
      <c r="B46" s="6" t="n">
        <v>118860</v>
      </c>
      <c r="C46" s="6" t="n">
        <v>37721</v>
      </c>
    </row>
    <row r="47" spans="1:3">
      <c r="A47" s="3" t="s">
        <v>213</v>
      </c>
    </row>
    <row r="48" spans="1:3">
      <c r="A48" s="4" t="s">
        <v>214</v>
      </c>
      <c r="B48" s="6" t="n">
        <v>539915</v>
      </c>
      <c r="C48" s="6" t="n">
        <v>1235174</v>
      </c>
    </row>
    <row r="49" spans="1:3">
      <c r="A49" s="4" t="s">
        <v>215</v>
      </c>
      <c r="B49" s="6" t="n">
        <v>1072707</v>
      </c>
      <c r="C49" s="6" t="n">
        <v>2061276</v>
      </c>
    </row>
    <row r="50" spans="1:3">
      <c r="A50" s="4" t="s">
        <v>216</v>
      </c>
      <c r="B50" s="6" t="n">
        <v>582824</v>
      </c>
      <c r="C50" s="4" t="s">
        <v>44</v>
      </c>
    </row>
    <row r="51" spans="1:3">
      <c r="A51" s="4" t="s">
        <v>217</v>
      </c>
      <c r="B51" s="6" t="n">
        <v>1327105</v>
      </c>
      <c r="C51" s="4" t="s">
        <v>44</v>
      </c>
    </row>
    <row r="52" spans="1:3">
      <c r="A52" s="4" t="s">
        <v>218</v>
      </c>
      <c r="B52" s="4" t="s">
        <v>44</v>
      </c>
      <c r="C52" s="6" t="n">
        <v>179846</v>
      </c>
    </row>
    <row r="53" spans="1:3">
      <c r="A53" s="4" t="s">
        <v>219</v>
      </c>
      <c r="B53" s="6" t="n">
        <v>357229</v>
      </c>
      <c r="C53" s="6" t="n">
        <v>266000</v>
      </c>
    </row>
    <row r="54" spans="1:3">
      <c r="A54" s="4" t="s">
        <v>220</v>
      </c>
      <c r="B54" s="6" t="n">
        <v>200000</v>
      </c>
      <c r="C54" s="4" t="s">
        <v>44</v>
      </c>
    </row>
    <row r="55" spans="1:3">
      <c r="A55" s="4" t="s">
        <v>221</v>
      </c>
      <c r="B55" s="6" t="n">
        <v>1154491</v>
      </c>
      <c r="C55" s="4" t="s">
        <v>44</v>
      </c>
    </row>
    <row r="56" spans="1:3">
      <c r="A56" s="4" t="s">
        <v>222</v>
      </c>
      <c r="B56" s="4" t="s">
        <v>44</v>
      </c>
      <c r="C56" s="6" t="n">
        <v>234375</v>
      </c>
    </row>
    <row r="57" spans="1:3">
      <c r="A57" s="4" t="s">
        <v>223</v>
      </c>
      <c r="B57" s="6" t="n">
        <v>734388</v>
      </c>
      <c r="C57" s="6" t="n">
        <v>551111</v>
      </c>
    </row>
    <row r="58" spans="1:3">
      <c r="A58" s="4" t="s">
        <v>224</v>
      </c>
      <c r="B58" s="6" t="n">
        <v>53439</v>
      </c>
      <c r="C58" s="4" t="s">
        <v>44</v>
      </c>
    </row>
    <row r="59" spans="1:3">
      <c r="A59" s="4" t="s">
        <v>225</v>
      </c>
      <c r="B59" s="4" t="s">
        <v>44</v>
      </c>
      <c r="C59" s="5" t="n">
        <v>8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6</v>
      </c>
      <c r="B1" s="2" t="s">
        <v>2</v>
      </c>
      <c r="C1" s="2" t="s">
        <v>37</v>
      </c>
    </row>
    <row r="2" spans="1:3">
      <c r="A2" s="3" t="s">
        <v>263</v>
      </c>
    </row>
    <row r="3" spans="1:3">
      <c r="A3" s="4" t="s">
        <v>847</v>
      </c>
      <c r="B3" s="5" t="n">
        <v>2917945</v>
      </c>
      <c r="C3" s="5" t="n">
        <v>961780</v>
      </c>
    </row>
    <row r="4" spans="1:3">
      <c r="A4" s="4" t="s">
        <v>848</v>
      </c>
      <c r="B4" s="4" t="s">
        <v>44</v>
      </c>
      <c r="C4" s="4" t="s">
        <v>44</v>
      </c>
    </row>
    <row r="5" spans="1:3">
      <c r="A5" s="4" t="s">
        <v>849</v>
      </c>
      <c r="B5" s="6" t="n">
        <v>728789</v>
      </c>
      <c r="C5" s="6" t="n">
        <v>569412</v>
      </c>
    </row>
    <row r="6" spans="1:3">
      <c r="A6" s="4" t="s">
        <v>138</v>
      </c>
      <c r="B6" s="6" t="n">
        <v>3646734</v>
      </c>
      <c r="C6" s="6" t="n">
        <v>1531192</v>
      </c>
    </row>
    <row r="7" spans="1:3">
      <c r="A7" s="4" t="s">
        <v>850</v>
      </c>
      <c r="B7" s="6" t="n">
        <v>-3646734</v>
      </c>
      <c r="C7" s="6" t="n">
        <v>-1531192</v>
      </c>
    </row>
    <row r="8" spans="1:3">
      <c r="A8" s="4" t="s">
        <v>851</v>
      </c>
      <c r="B8" s="4" t="s">
        <v>44</v>
      </c>
      <c r="C8" s="4" t="s">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3"/>
    <col customWidth="1" max="3" min="3" width="16"/>
    <col customWidth="1" max="4" min="4" width="16"/>
    <col customWidth="1" max="5" min="5" width="14"/>
    <col customWidth="1" max="6" min="6" width="14"/>
    <col customWidth="1" max="7" min="7" width="14"/>
  </cols>
  <sheetData>
    <row r="1" spans="1:7">
      <c r="A1" s="1" t="s">
        <v>852</v>
      </c>
      <c r="B1" s="2" t="s">
        <v>853</v>
      </c>
      <c r="C1" s="2" t="s">
        <v>854</v>
      </c>
      <c r="D1" s="2" t="s">
        <v>2</v>
      </c>
      <c r="E1" s="2" t="s">
        <v>37</v>
      </c>
      <c r="F1" s="2" t="s">
        <v>855</v>
      </c>
      <c r="G1" s="2" t="s">
        <v>856</v>
      </c>
    </row>
    <row r="2" spans="1:7">
      <c r="A2" s="4" t="s">
        <v>857</v>
      </c>
      <c r="D2" s="5" t="n">
        <v>303071</v>
      </c>
      <c r="E2" s="4" t="s">
        <v>44</v>
      </c>
    </row>
    <row r="3" spans="1:7">
      <c r="A3" s="4" t="s">
        <v>59</v>
      </c>
      <c r="D3" s="5" t="n">
        <v>303071</v>
      </c>
    </row>
    <row r="4" spans="1:7">
      <c r="A4" s="4" t="s">
        <v>858</v>
      </c>
      <c r="D4" s="4" t="s">
        <v>859</v>
      </c>
    </row>
    <row r="5" spans="1:7">
      <c r="A5" s="4" t="s">
        <v>860</v>
      </c>
      <c r="D5" s="4" t="s">
        <v>861</v>
      </c>
    </row>
    <row r="6" spans="1:7">
      <c r="A6" s="4" t="s">
        <v>862</v>
      </c>
      <c r="D6" s="5" t="n">
        <v>29013</v>
      </c>
    </row>
    <row r="7" spans="1:7">
      <c r="A7" s="4" t="s">
        <v>863</v>
      </c>
      <c r="D7" s="6" t="n">
        <v>35000</v>
      </c>
    </row>
    <row r="8" spans="1:7">
      <c r="A8" s="4" t="s">
        <v>864</v>
      </c>
      <c r="D8" s="5" t="n">
        <v>476037</v>
      </c>
    </row>
    <row r="9" spans="1:7">
      <c r="A9" s="4" t="s">
        <v>865</v>
      </c>
    </row>
    <row r="10" spans="1:7">
      <c r="A10" s="4" t="s">
        <v>866</v>
      </c>
      <c r="B10" s="5" t="n">
        <v>15000</v>
      </c>
    </row>
    <row r="11" spans="1:7">
      <c r="A11" s="4" t="s">
        <v>867</v>
      </c>
    </row>
    <row r="12" spans="1:7">
      <c r="A12" s="4" t="s">
        <v>868</v>
      </c>
      <c r="D12" s="4" t="s">
        <v>466</v>
      </c>
    </row>
    <row r="13" spans="1:7">
      <c r="A13" s="4" t="s">
        <v>863</v>
      </c>
      <c r="D13" s="5" t="n">
        <v>142037</v>
      </c>
    </row>
    <row r="14" spans="1:7">
      <c r="A14" s="4" t="s">
        <v>869</v>
      </c>
    </row>
    <row r="15" spans="1:7">
      <c r="A15" s="4" t="s">
        <v>870</v>
      </c>
      <c r="C15" s="4" t="s">
        <v>871</v>
      </c>
    </row>
    <row r="16" spans="1:7">
      <c r="A16" s="4" t="s">
        <v>872</v>
      </c>
      <c r="C16" s="5" t="n">
        <v>40000</v>
      </c>
    </row>
    <row r="17" spans="1:7">
      <c r="A17" s="4" t="s">
        <v>873</v>
      </c>
      <c r="C17" s="6" t="n">
        <v>482000</v>
      </c>
    </row>
    <row r="18" spans="1:7">
      <c r="A18" s="4" t="s">
        <v>866</v>
      </c>
      <c r="C18" s="6" t="n">
        <v>117000</v>
      </c>
    </row>
    <row r="19" spans="1:7">
      <c r="A19" s="4" t="s">
        <v>874</v>
      </c>
      <c r="C19" s="5" t="n">
        <v>482000</v>
      </c>
    </row>
    <row r="20" spans="1:7">
      <c r="A20" s="4" t="s">
        <v>875</v>
      </c>
    </row>
    <row r="21" spans="1:7">
      <c r="A21" s="4" t="s">
        <v>872</v>
      </c>
      <c r="F21" s="5" t="n">
        <v>117000</v>
      </c>
      <c r="G21" s="5" t="n">
        <v>117000</v>
      </c>
    </row>
    <row r="22" spans="1:7">
      <c r="A22" s="4" t="s">
        <v>876</v>
      </c>
    </row>
    <row r="23" spans="1:7">
      <c r="A23" s="4" t="s">
        <v>872</v>
      </c>
      <c r="D23" s="6" t="n">
        <v>300000</v>
      </c>
    </row>
    <row r="24" spans="1:7">
      <c r="A24" s="4" t="s">
        <v>877</v>
      </c>
    </row>
    <row r="25" spans="1:7">
      <c r="A25" s="4" t="s">
        <v>878</v>
      </c>
      <c r="D25" s="6" t="n">
        <v>276756</v>
      </c>
    </row>
    <row r="26" spans="1:7">
      <c r="A26" s="4" t="s">
        <v>879</v>
      </c>
    </row>
    <row r="27" spans="1:7">
      <c r="A27" s="4" t="s">
        <v>878</v>
      </c>
      <c r="D27" s="5" t="n">
        <v>553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2"/>
    <col customWidth="1" max="6" min="6" width="24"/>
    <col customWidth="1" max="7" min="7" width="14"/>
    <col customWidth="1" max="8" min="8" width="30"/>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3"/>
    <col customWidth="1" max="18" min="18" width="14"/>
    <col customWidth="1" max="19" min="19" width="14"/>
  </cols>
  <sheetData>
    <row r="1" spans="1:19">
      <c r="A1" s="1" t="s">
        <v>880</v>
      </c>
      <c r="B1" s="2" t="s">
        <v>881</v>
      </c>
      <c r="C1" s="2" t="s">
        <v>882</v>
      </c>
      <c r="D1" s="2" t="s">
        <v>883</v>
      </c>
      <c r="E1" s="2" t="s">
        <v>884</v>
      </c>
      <c r="F1" s="2" t="s">
        <v>885</v>
      </c>
      <c r="G1" s="2" t="s">
        <v>886</v>
      </c>
      <c r="H1" s="2" t="s">
        <v>887</v>
      </c>
      <c r="I1" s="2" t="s">
        <v>2</v>
      </c>
      <c r="J1" s="2" t="s">
        <v>888</v>
      </c>
      <c r="K1" s="2" t="s">
        <v>364</v>
      </c>
      <c r="L1" s="2" t="s">
        <v>519</v>
      </c>
      <c r="M1" s="2" t="s">
        <v>889</v>
      </c>
      <c r="N1" s="2" t="s">
        <v>890</v>
      </c>
      <c r="O1" s="2" t="s">
        <v>2</v>
      </c>
      <c r="P1" s="2" t="s">
        <v>37</v>
      </c>
      <c r="Q1" s="2" t="s">
        <v>891</v>
      </c>
      <c r="R1" s="2" t="s">
        <v>892</v>
      </c>
      <c r="S1" s="2" t="s">
        <v>893</v>
      </c>
    </row>
    <row r="2" spans="1:19">
      <c r="A2" s="4" t="s">
        <v>894</v>
      </c>
      <c r="O2" s="5" t="n">
        <v>29646</v>
      </c>
      <c r="P2" s="5" t="n">
        <v>331646</v>
      </c>
    </row>
    <row r="3" spans="1:19">
      <c r="A3" s="4" t="s">
        <v>895</v>
      </c>
      <c r="K3" s="6" t="n">
        <v>100</v>
      </c>
    </row>
    <row r="4" spans="1:19">
      <c r="A4" s="4" t="s">
        <v>896</v>
      </c>
      <c r="P4" s="6" t="n">
        <v>500000</v>
      </c>
    </row>
    <row r="5" spans="1:19">
      <c r="A5" s="4" t="s">
        <v>897</v>
      </c>
      <c r="O5" s="6" t="n">
        <v>539915</v>
      </c>
      <c r="P5" s="6" t="n">
        <v>790000</v>
      </c>
    </row>
    <row r="6" spans="1:19">
      <c r="A6" s="4" t="s">
        <v>898</v>
      </c>
      <c r="O6" s="5" t="n">
        <v>251521</v>
      </c>
      <c r="P6" s="5" t="n">
        <v>1637572</v>
      </c>
    </row>
    <row r="7" spans="1:19">
      <c r="A7" s="4" t="s">
        <v>899</v>
      </c>
      <c r="O7" s="6" t="n">
        <v>17803260</v>
      </c>
    </row>
    <row r="8" spans="1:19">
      <c r="A8" s="4" t="s">
        <v>87</v>
      </c>
      <c r="I8" s="6" t="n">
        <v>50000000</v>
      </c>
      <c r="O8" s="6" t="n">
        <v>50000000</v>
      </c>
      <c r="P8" s="6" t="n">
        <v>50000000</v>
      </c>
    </row>
    <row r="9" spans="1:19">
      <c r="A9" s="4" t="s">
        <v>88</v>
      </c>
      <c r="I9" s="7" t="n">
        <v>1e-05</v>
      </c>
      <c r="O9" s="7" t="n">
        <v>1e-05</v>
      </c>
      <c r="P9" s="7" t="n">
        <v>1e-05</v>
      </c>
    </row>
    <row r="10" spans="1:19">
      <c r="A10" s="4" t="s">
        <v>132</v>
      </c>
    </row>
    <row r="11" spans="1:19">
      <c r="A11" s="4" t="s">
        <v>895</v>
      </c>
      <c r="P11" s="6" t="n">
        <v>31250</v>
      </c>
    </row>
    <row r="12" spans="1:19">
      <c r="A12" s="4" t="s">
        <v>896</v>
      </c>
      <c r="P12" s="4" t="s">
        <v>44</v>
      </c>
    </row>
    <row r="13" spans="1:19">
      <c r="A13" s="4" t="s">
        <v>76</v>
      </c>
    </row>
    <row r="14" spans="1:19">
      <c r="A14" s="4" t="s">
        <v>895</v>
      </c>
      <c r="I14" s="6" t="n">
        <v>53000</v>
      </c>
      <c r="J14" s="6" t="n">
        <v>68000</v>
      </c>
    </row>
    <row r="15" spans="1:19">
      <c r="A15" s="4" t="s">
        <v>896</v>
      </c>
      <c r="I15" s="5" t="n">
        <v>53000</v>
      </c>
      <c r="J15" s="5" t="n">
        <v>68000</v>
      </c>
    </row>
    <row r="16" spans="1:19">
      <c r="A16" s="4" t="s">
        <v>87</v>
      </c>
      <c r="I16" s="6" t="n">
        <v>1000000</v>
      </c>
      <c r="O16" s="6" t="n">
        <v>1000000</v>
      </c>
    </row>
    <row r="17" spans="1:19">
      <c r="A17" s="4" t="s">
        <v>81</v>
      </c>
    </row>
    <row r="18" spans="1:19">
      <c r="A18" s="4" t="s">
        <v>898</v>
      </c>
      <c r="L18" s="5" t="n">
        <v>54840</v>
      </c>
    </row>
    <row r="19" spans="1:19">
      <c r="A19" s="4" t="s">
        <v>87</v>
      </c>
      <c r="I19" s="6" t="n">
        <v>500000</v>
      </c>
      <c r="O19" s="6" t="n">
        <v>500000</v>
      </c>
    </row>
    <row r="20" spans="1:19">
      <c r="A20" s="4" t="s">
        <v>619</v>
      </c>
    </row>
    <row r="21" spans="1:19">
      <c r="A21" s="4" t="s">
        <v>898</v>
      </c>
      <c r="O21" s="5" t="n">
        <v>7425</v>
      </c>
      <c r="P21" s="6" t="n">
        <v>53183</v>
      </c>
    </row>
    <row r="22" spans="1:19">
      <c r="A22" s="4" t="s">
        <v>616</v>
      </c>
    </row>
    <row r="23" spans="1:19">
      <c r="A23" s="4" t="s">
        <v>898</v>
      </c>
      <c r="O23" s="5" t="n">
        <v>52260</v>
      </c>
      <c r="P23" s="5" t="n">
        <v>133032</v>
      </c>
    </row>
    <row r="24" spans="1:19">
      <c r="A24" s="4" t="s">
        <v>900</v>
      </c>
    </row>
    <row r="25" spans="1:19">
      <c r="A25" s="4" t="s">
        <v>525</v>
      </c>
      <c r="S25" s="4" t="s">
        <v>526</v>
      </c>
    </row>
    <row r="26" spans="1:19">
      <c r="A26" s="4" t="s">
        <v>549</v>
      </c>
      <c r="Q26" s="5" t="n">
        <v>294807</v>
      </c>
    </row>
    <row r="27" spans="1:19">
      <c r="A27" s="4" t="s">
        <v>901</v>
      </c>
    </row>
    <row r="28" spans="1:19">
      <c r="A28" s="4" t="s">
        <v>87</v>
      </c>
      <c r="R28" s="6" t="n">
        <v>1000000</v>
      </c>
    </row>
    <row r="29" spans="1:19">
      <c r="A29" s="4" t="s">
        <v>88</v>
      </c>
      <c r="R29" s="5" t="n">
        <v>100</v>
      </c>
    </row>
    <row r="30" spans="1:19">
      <c r="A30" s="4" t="s">
        <v>902</v>
      </c>
    </row>
    <row r="31" spans="1:19">
      <c r="A31" s="4" t="s">
        <v>894</v>
      </c>
      <c r="F31" s="5" t="n">
        <v>14500</v>
      </c>
    </row>
    <row r="32" spans="1:19">
      <c r="A32" s="4" t="s">
        <v>701</v>
      </c>
      <c r="F32" s="4" t="s">
        <v>702</v>
      </c>
    </row>
    <row r="33" spans="1:19">
      <c r="A33" s="4" t="s">
        <v>704</v>
      </c>
      <c r="F33" s="5" t="n">
        <v>4850</v>
      </c>
    </row>
    <row r="34" spans="1:19">
      <c r="A34" s="4" t="s">
        <v>903</v>
      </c>
    </row>
    <row r="35" spans="1:19">
      <c r="A35" s="4" t="s">
        <v>894</v>
      </c>
      <c r="E35" s="5" t="n">
        <v>5605</v>
      </c>
    </row>
    <row r="36" spans="1:19">
      <c r="A36" s="4" t="s">
        <v>701</v>
      </c>
      <c r="E36" s="4" t="s">
        <v>904</v>
      </c>
    </row>
    <row r="37" spans="1:19">
      <c r="A37" s="4" t="s">
        <v>704</v>
      </c>
      <c r="E37" s="5" t="n">
        <v>1895</v>
      </c>
    </row>
    <row r="38" spans="1:19">
      <c r="A38" s="4" t="s">
        <v>905</v>
      </c>
    </row>
    <row r="39" spans="1:19">
      <c r="A39" s="4" t="s">
        <v>894</v>
      </c>
      <c r="D39" s="5" t="n">
        <v>83000</v>
      </c>
    </row>
    <row r="40" spans="1:19">
      <c r="A40" s="4" t="s">
        <v>701</v>
      </c>
      <c r="D40" s="4" t="s">
        <v>714</v>
      </c>
    </row>
    <row r="41" spans="1:19">
      <c r="A41" s="4" t="s">
        <v>704</v>
      </c>
      <c r="D41" s="5" t="n">
        <v>3000</v>
      </c>
    </row>
    <row r="42" spans="1:19">
      <c r="A42" s="4" t="s">
        <v>906</v>
      </c>
    </row>
    <row r="43" spans="1:19">
      <c r="A43" s="4" t="s">
        <v>894</v>
      </c>
      <c r="H43" s="5" t="n">
        <v>14500</v>
      </c>
    </row>
    <row r="44" spans="1:19">
      <c r="A44" s="4" t="s">
        <v>701</v>
      </c>
      <c r="H44" s="4" t="s">
        <v>907</v>
      </c>
    </row>
    <row r="45" spans="1:19">
      <c r="A45" s="4" t="s">
        <v>704</v>
      </c>
      <c r="H45" s="5" t="n">
        <v>4850</v>
      </c>
    </row>
    <row r="46" spans="1:19">
      <c r="A46" s="4" t="s">
        <v>908</v>
      </c>
    </row>
    <row r="47" spans="1:19">
      <c r="A47" s="4" t="s">
        <v>895</v>
      </c>
      <c r="G47" s="6" t="n">
        <v>53000</v>
      </c>
    </row>
    <row r="48" spans="1:19">
      <c r="A48" s="4" t="s">
        <v>896</v>
      </c>
      <c r="G48" s="5" t="n">
        <v>53000</v>
      </c>
    </row>
    <row r="49" spans="1:19">
      <c r="A49" s="4" t="s">
        <v>909</v>
      </c>
    </row>
    <row r="50" spans="1:19">
      <c r="A50" s="4" t="s">
        <v>898</v>
      </c>
      <c r="M50" s="5" t="n">
        <v>17886</v>
      </c>
    </row>
    <row r="51" spans="1:19">
      <c r="A51" s="4" t="s">
        <v>899</v>
      </c>
      <c r="M51" s="6" t="n">
        <v>191118916</v>
      </c>
    </row>
    <row r="52" spans="1:19">
      <c r="A52" s="4" t="s">
        <v>910</v>
      </c>
    </row>
    <row r="53" spans="1:19">
      <c r="A53" s="4" t="s">
        <v>894</v>
      </c>
      <c r="C53" s="5" t="n">
        <v>30000</v>
      </c>
    </row>
    <row r="54" spans="1:19">
      <c r="A54" s="4" t="s">
        <v>897</v>
      </c>
      <c r="C54" s="6" t="n">
        <v>33600</v>
      </c>
    </row>
    <row r="55" spans="1:19">
      <c r="A55" s="4" t="s">
        <v>911</v>
      </c>
      <c r="C55" s="5" t="n">
        <v>3600</v>
      </c>
    </row>
    <row r="56" spans="1:19">
      <c r="A56" s="4" t="s">
        <v>912</v>
      </c>
      <c r="C56" s="4" t="s">
        <v>913</v>
      </c>
    </row>
    <row r="57" spans="1:19">
      <c r="A57" s="4" t="s">
        <v>914</v>
      </c>
    </row>
    <row r="58" spans="1:19">
      <c r="A58" s="4" t="s">
        <v>894</v>
      </c>
      <c r="B58" s="5" t="n">
        <v>33600</v>
      </c>
    </row>
    <row r="59" spans="1:19">
      <c r="A59" s="4" t="s">
        <v>911</v>
      </c>
      <c r="B59" s="5" t="n">
        <v>3600</v>
      </c>
    </row>
    <row r="60" spans="1:19">
      <c r="A60" s="4" t="s">
        <v>912</v>
      </c>
      <c r="B60" s="4" t="s">
        <v>913</v>
      </c>
    </row>
    <row r="61" spans="1:19">
      <c r="A61" s="4" t="s">
        <v>915</v>
      </c>
      <c r="B61" s="5" t="n">
        <v>30000</v>
      </c>
    </row>
    <row r="62" spans="1:19">
      <c r="A62" s="4" t="s">
        <v>916</v>
      </c>
    </row>
    <row r="63" spans="1:19">
      <c r="A63" s="4" t="s">
        <v>912</v>
      </c>
      <c r="N63" s="4" t="s">
        <v>913</v>
      </c>
    </row>
    <row r="64" spans="1:19">
      <c r="A64" s="4" t="s">
        <v>898</v>
      </c>
      <c r="M64" s="5" t="n">
        <v>7170</v>
      </c>
      <c r="N64" s="5" t="n">
        <v>20100</v>
      </c>
    </row>
    <row r="65" spans="1:19">
      <c r="A65" s="4" t="s">
        <v>917</v>
      </c>
      <c r="M65" s="5" t="n">
        <v>1417</v>
      </c>
      <c r="N65" s="5" t="n">
        <v>2274</v>
      </c>
    </row>
    <row r="66" spans="1:19">
      <c r="A66" s="4" t="s">
        <v>899</v>
      </c>
      <c r="M66" s="6" t="n">
        <v>90613000</v>
      </c>
      <c r="N66" s="6" t="n">
        <v>3676427</v>
      </c>
    </row>
    <row r="67" spans="1:19">
      <c r="A67" s="4" t="s">
        <v>918</v>
      </c>
    </row>
    <row r="68" spans="1:19">
      <c r="A68" s="4" t="s">
        <v>898</v>
      </c>
      <c r="M68" s="5" t="n">
        <v>880</v>
      </c>
      <c r="N68" s="5" t="n">
        <v>4722</v>
      </c>
    </row>
    <row r="69" spans="1:19">
      <c r="A69" s="4" t="s">
        <v>899</v>
      </c>
      <c r="M69" s="6" t="n">
        <v>9780003</v>
      </c>
      <c r="N69" s="6" t="n">
        <v>12649250</v>
      </c>
    </row>
    <row r="70" spans="1:19">
      <c r="A70" s="4" t="s">
        <v>919</v>
      </c>
    </row>
    <row r="71" spans="1:19">
      <c r="A71" s="4" t="s">
        <v>898</v>
      </c>
      <c r="N71" s="5" t="n">
        <v>25410</v>
      </c>
    </row>
    <row r="72" spans="1:19">
      <c r="A72" s="4" t="s">
        <v>917</v>
      </c>
      <c r="N72" s="5" t="n">
        <v>5549</v>
      </c>
    </row>
    <row r="73" spans="1:19">
      <c r="A73" s="4" t="s">
        <v>899</v>
      </c>
      <c r="N73" s="6" t="n">
        <v>84000954</v>
      </c>
    </row>
    <row r="74" spans="1:19">
      <c r="A74" s="4" t="s">
        <v>920</v>
      </c>
    </row>
    <row r="75" spans="1:19">
      <c r="A75" s="4" t="s">
        <v>898</v>
      </c>
      <c r="N75" s="5" t="n">
        <v>10900</v>
      </c>
    </row>
    <row r="76" spans="1:19">
      <c r="A76" s="4" t="s">
        <v>921</v>
      </c>
    </row>
    <row r="77" spans="1:19">
      <c r="A77" s="4" t="s">
        <v>899</v>
      </c>
      <c r="N77" s="6" t="n">
        <v>25642105</v>
      </c>
    </row>
    <row r="78" spans="1:19">
      <c r="A78" s="4" t="s">
        <v>922</v>
      </c>
    </row>
    <row r="79" spans="1:19">
      <c r="A79" s="4" t="s">
        <v>899</v>
      </c>
      <c r="N79" s="6" t="n">
        <v>5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7:23:05Z</dcterms:created>
  <dcterms:modified xmlns:dcterms="http://purl.org/dc/terms/" xmlns:xsi="http://www.w3.org/2001/XMLSchema-instance" xsi:type="dcterms:W3CDTF">2020-06-18T17:23:05Z</dcterms:modified>
</cp:coreProperties>
</file>